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Cash" sheetId="8" r:id="rId8"/>
    <s:sheet name="Basis of Presentation" sheetId="9" r:id="rId9"/>
    <s:sheet name="Significant Accounting Policies" sheetId="10" r:id="rId10"/>
    <s:sheet name="Acquisitions" sheetId="11" r:id="rId11"/>
    <s:sheet name="Fair Value Measurements" sheetId="12" r:id="rId12"/>
    <s:sheet name="Book Overdrafts" sheetId="13" r:id="rId13"/>
    <s:sheet name="Selected Financial Statement In" sheetId="14" r:id="rId14"/>
    <s:sheet name="Dividend and Equity Distributio" sheetId="15" r:id="rId15"/>
    <s:sheet name="Long-Term Debt" sheetId="16" r:id="rId16"/>
    <s:sheet name="Commitments and Contingencies" sheetId="17" r:id="rId17"/>
    <s:sheet name="Shareholder_s Equity (Deficit)" sheetId="18" r:id="rId18"/>
    <s:sheet name="Share-Based Compensation" sheetId="19" r:id="rId19"/>
    <s:sheet name="Related Party Transactions" sheetId="20" r:id="rId20"/>
    <s:sheet name="Limited Liability Companies" sheetId="21" r:id="rId21"/>
    <s:sheet name="Employee Benefit Plans" sheetId="22" r:id="rId22"/>
    <s:sheet name="Income Taxes" sheetId="23" r:id="rId23"/>
    <s:sheet name="Consolidating Financial Stateme" sheetId="24" r:id="rId24"/>
    <s:sheet name="Securityholders Agreement" sheetId="25" r:id="rId25"/>
    <s:sheet name="Business Segments" sheetId="26" r:id="rId26"/>
    <s:sheet name="Restructuring" sheetId="27" r:id="rId27"/>
    <s:sheet name="Concentration" sheetId="28" r:id="rId28"/>
    <s:sheet name="Subsequent Event" sheetId="29" r:id="rId29"/>
    <s:sheet name="Schedule II - Valuation and Qua" sheetId="30" r:id="rId30"/>
    <s:sheet name="Significant Accounting Polici31" sheetId="31" r:id="rId31"/>
    <s:sheet name="Significant Accounting Polici32" sheetId="32" r:id="rId32"/>
    <s:sheet name="Acquisitions (Tables)" sheetId="33" r:id="rId33"/>
    <s:sheet name="Fair Value Measurements (Tables" sheetId="34" r:id="rId34"/>
    <s:sheet name="Selected Financial Statement 35" sheetId="35" r:id="rId35"/>
    <s:sheet name="Long-Term Debt (Tables)" sheetId="36" r:id="rId36"/>
    <s:sheet name="Commitments and Contingencies (" sheetId="37" r:id="rId37"/>
    <s:sheet name="Shareholder's Equity (Tables)" sheetId="38" r:id="rId38"/>
    <s:sheet name="Share-Based Compensation (Table" sheetId="39" r:id="rId39"/>
    <s:sheet name="Employee Benefit Plans (Tables)" sheetId="40" r:id="rId40"/>
    <s:sheet name="Income Taxes (Tables)" sheetId="41" r:id="rId41"/>
    <s:sheet name="Consolidating Financial State42" sheetId="42" r:id="rId42"/>
    <s:sheet name="Business Segments (Tables)" sheetId="43" r:id="rId43"/>
    <s:sheet name="Basis of Presentation (Details)" sheetId="44" r:id="rId44"/>
    <s:sheet name="Significant Accounting Polici45" sheetId="45" r:id="rId45"/>
    <s:sheet name="Significant Accounting Polici46" sheetId="46" r:id="rId46"/>
    <s:sheet name="Significant Accounting Polici47" sheetId="47" r:id="rId47"/>
    <s:sheet name="Significant Accounting Polici48" sheetId="48" r:id="rId48"/>
    <s:sheet name="Acquisitions (Details)" sheetId="49" r:id="rId49"/>
    <s:sheet name="Fair Value Measurements (Detail" sheetId="50" r:id="rId50"/>
    <s:sheet name="Selected Financial Statement 51" sheetId="51" r:id="rId51"/>
    <s:sheet name="Selected Financial Statement 52" sheetId="52" r:id="rId52"/>
    <s:sheet name="Selected Financial Statement 53" sheetId="53" r:id="rId53"/>
    <s:sheet name="Dividend and Equity Distribut54" sheetId="54" r:id="rId54"/>
    <s:sheet name="Long-Term Debt (Details)" sheetId="55" r:id="rId55"/>
    <s:sheet name="Long-Term Debt - Maturities of " sheetId="56" r:id="rId56"/>
    <s:sheet name="Commitments and Contingencies57" sheetId="57" r:id="rId57"/>
    <s:sheet name="Commitments and Contingencies -" sheetId="58" r:id="rId58"/>
    <s:sheet name="Shareholder's Equity (Details)" sheetId="59" r:id="rId59"/>
    <s:sheet name="Share-Based Compensation (Detai" sheetId="60" r:id="rId60"/>
    <s:sheet name="Share-Based Compensation - Assu" sheetId="61" r:id="rId61"/>
    <s:sheet name="Share-Based Compensation - Unea" sheetId="62" r:id="rId62"/>
    <s:sheet name="Related Party Transactions (Det" sheetId="63" r:id="rId63"/>
    <s:sheet name="Limited Liability Companies (De" sheetId="64" r:id="rId64"/>
    <s:sheet name="Employee Benefit Plans (Details" sheetId="65" r:id="rId65"/>
    <s:sheet name="Income Taxes (Details)" sheetId="66" r:id="rId66"/>
    <s:sheet name="Income Taxes - Reconciliation o" sheetId="67" r:id="rId67"/>
    <s:sheet name="Consolidating Financial State68" sheetId="68" r:id="rId68"/>
    <s:sheet name="Consolidating Financial State69" sheetId="69" r:id="rId69"/>
    <s:sheet name="Consolidating Financial State70" sheetId="70" r:id="rId70"/>
    <s:sheet name="Consolidating Financial State71" sheetId="71" r:id="rId71"/>
    <s:sheet name="Business Segments (Details)" sheetId="72" r:id="rId72"/>
    <s:sheet name="Business Segments - Reportable " sheetId="73" r:id="rId73"/>
    <s:sheet name="Business Segments - Concentrati" sheetId="74" r:id="rId74"/>
    <s:sheet name="Restructuring (Details)" sheetId="75" r:id="rId75"/>
    <s:sheet name="Concentration (Details)" sheetId="76" r:id="rId76"/>
    <s:sheet name="Schedule II - Valuation and Q77" sheetId="77" r:id="rId77"/>
  </s:sheets>
  <s:definedNames/>
  <s:calcPr calcId="124519" calcMode="auto" fullCalcOnLoad="1"/>
</s:workbook>
</file>

<file path=xl/sharedStrings.xml><?xml version="1.0" encoding="utf-8"?>
<sst xmlns="http://schemas.openxmlformats.org/spreadsheetml/2006/main" uniqueCount="806">
  <si>
    <t>Document and Entity Information - USD ($)</t>
  </si>
  <si>
    <t>12 Months Ended</t>
  </si>
  <si>
    <t>Dec. 31, 2015</t>
  </si>
  <si>
    <t>Mar. 15, 2016</t>
  </si>
  <si>
    <t>Jun. 30, 2015</t>
  </si>
  <si>
    <t>Document and Entity Information</t>
  </si>
  <si>
    <t>Entity Registrant Name</t>
  </si>
  <si>
    <t>UNIVERSAL HOSPITAL SERVIC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Dec. 31, 2013</t>
  </si>
  <si>
    <t>Dec. 31, 2012</t>
  </si>
  <si>
    <t>Current assets:</t>
  </si>
  <si>
    <t>Accounts receivable, less allowance for doubtful accounts of $1,500 at December 31, 2015 and $2,035 at December 31, 2014</t>
  </si>
  <si>
    <t>Inventories</t>
  </si>
  <si>
    <t>Other current assets</t>
  </si>
  <si>
    <t>Total current assets</t>
  </si>
  <si>
    <t>Property and equipment:</t>
  </si>
  <si>
    <t>Medical equipment</t>
  </si>
  <si>
    <t>Property and office equipment</t>
  </si>
  <si>
    <t>Accumulated depreciation</t>
  </si>
  <si>
    <t>Total property and equipment, net</t>
  </si>
  <si>
    <t>Other long-term assets:</t>
  </si>
  <si>
    <t>Goodwill</t>
  </si>
  <si>
    <t>Other intangibles, net</t>
  </si>
  <si>
    <t>Other, primarily deferred financing costs, net</t>
  </si>
  <si>
    <t>Total assets</t>
  </si>
  <si>
    <t>Current liabilities:</t>
  </si>
  <si>
    <t>Current portion of long-term debt</t>
  </si>
  <si>
    <t>Book overdrafts</t>
  </si>
  <si>
    <t>Accounts payable</t>
  </si>
  <si>
    <t>Accrued compensation</t>
  </si>
  <si>
    <t>Accrued interest</t>
  </si>
  <si>
    <t>Dividend payable</t>
  </si>
  <si>
    <t>Other accrued expenses</t>
  </si>
  <si>
    <t>Total current liabilities</t>
  </si>
  <si>
    <t>Long-term debt, less current portion</t>
  </si>
  <si>
    <t>Pension and other long-term liabilities</t>
  </si>
  <si>
    <t>Payable to Parent</t>
  </si>
  <si>
    <t>Deferred income taxes, net</t>
  </si>
  <si>
    <t>Commitments and contingencies (Note 9)</t>
  </si>
  <si>
    <t xml:space="preserve"> </t>
  </si>
  <si>
    <t>Deficit Equity</t>
  </si>
  <si>
    <t>Common stock, $0.01 par value; 1,000 shares authorized, issued and outstanding at December 31, 2015 and 2014</t>
  </si>
  <si>
    <t>Additional paid-in capital</t>
  </si>
  <si>
    <t>Accumulated deficit</t>
  </si>
  <si>
    <t>Accumulated other comprehensive loss</t>
  </si>
  <si>
    <t>Total Universal Hospital Services, Inc. deficit</t>
  </si>
  <si>
    <t>Noncontrolling interest</t>
  </si>
  <si>
    <t>Total deficit</t>
  </si>
  <si>
    <t>Total liabilities and deficit</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 in Thousands</t>
  </si>
  <si>
    <t>Revenue</t>
  </si>
  <si>
    <t>Medical equipment solutions</t>
  </si>
  <si>
    <t>Clinical engineering solutions</t>
  </si>
  <si>
    <t>Surgical services</t>
  </si>
  <si>
    <t>Total revenues</t>
  </si>
  <si>
    <t>Cost of Revenue</t>
  </si>
  <si>
    <t>Cost of medical equipment solutions</t>
  </si>
  <si>
    <t>Cost of clinical engineering solutions</t>
  </si>
  <si>
    <t>Cost of surgical services</t>
  </si>
  <si>
    <t>Medical equipment depreciation</t>
  </si>
  <si>
    <t>Total costs of revenues</t>
  </si>
  <si>
    <t>Gross margin</t>
  </si>
  <si>
    <t>Selling, general and administrative</t>
  </si>
  <si>
    <t>Restructuring, acquisition and integration expenses</t>
  </si>
  <si>
    <t>(Gain) on settlement</t>
  </si>
  <si>
    <t>Intangible asset impairment charge</t>
  </si>
  <si>
    <t>Operating income (loss)</t>
  </si>
  <si>
    <t>Loss on extinguishment of debt</t>
  </si>
  <si>
    <t>Interest expense</t>
  </si>
  <si>
    <t>Loss before income taxes and noncontrolling interest</t>
  </si>
  <si>
    <t>Provision (benefit) for income taxes</t>
  </si>
  <si>
    <t>Consolidated net loss</t>
  </si>
  <si>
    <t>Net income attributable to noncontrolling interest</t>
  </si>
  <si>
    <t>Net loss attributable to Universal Hospital Services, Inc.</t>
  </si>
  <si>
    <t>Consolidated Statements of Comprehensive Loss - USD ($) $ in Thousands</t>
  </si>
  <si>
    <t>Consolidated Statements of Comprehensive Loss</t>
  </si>
  <si>
    <t>Other comprehensive income (loss):</t>
  </si>
  <si>
    <t>Gain (loss) on minimum pension liability, net of tax of $0</t>
  </si>
  <si>
    <t>Total other comprehensive income (loss)</t>
  </si>
  <si>
    <t>Comprehensive loss</t>
  </si>
  <si>
    <t>Comprehensive income attributable to noncontrolling interest</t>
  </si>
  <si>
    <t>Comprehensive loss attributable to Universal Hospital Services, Inc.</t>
  </si>
  <si>
    <t>Consolidated Statements of Comprehensive Loss (Parenthetical) - USD ($) $ in Thousands</t>
  </si>
  <si>
    <t>Gain (loss) on minimum pension liability, tax</t>
  </si>
  <si>
    <t>Consolidated Statements of Equity (Deficit) - USD ($) $ in Thousands</t>
  </si>
  <si>
    <t>Total Universal Hospital Services, Inc.</t>
  </si>
  <si>
    <t>Additional Paid-in Capital</t>
  </si>
  <si>
    <t>Accumulated Deficit</t>
  </si>
  <si>
    <t>Accumulated Other Comprehensive Loss</t>
  </si>
  <si>
    <t>Non controlling Interests</t>
  </si>
  <si>
    <t>Total</t>
  </si>
  <si>
    <t>Balance at Dec. 31, 2012</t>
  </si>
  <si>
    <t>Increase (Decrease) in Equity</t>
  </si>
  <si>
    <t>Net (loss) income</t>
  </si>
  <si>
    <t>Other comprehensive income (loss)</t>
  </si>
  <si>
    <t>Cash distributions to noncontrolling interests</t>
  </si>
  <si>
    <t>Dividend forfeited</t>
  </si>
  <si>
    <t>Balance at Dec. 31, 2013</t>
  </si>
  <si>
    <t>Purchases of noncontrolling interests</t>
  </si>
  <si>
    <t>Balance at Dec. 31, 2014</t>
  </si>
  <si>
    <t>Contribution from Parent</t>
  </si>
  <si>
    <t>Contributions from new members to noncontrolling interests</t>
  </si>
  <si>
    <t>Balance at Dec. 31, 2015</t>
  </si>
  <si>
    <t>Consolidated Statements of Cash Flows - USD ($) $ in Thousands</t>
  </si>
  <si>
    <t>Cash flows from operating activities:</t>
  </si>
  <si>
    <t>Adjustments to reconcile net (loss) income to net cash provided by operating activities:</t>
  </si>
  <si>
    <t>Depreciation</t>
  </si>
  <si>
    <t>Asset impairment charges</t>
  </si>
  <si>
    <t>Amortization of intangibles, deferred financing costs and bond premium</t>
  </si>
  <si>
    <t>Non-cash write off of deferred financing cost</t>
  </si>
  <si>
    <t>Provision for doubtful accounts</t>
  </si>
  <si>
    <t>Provision for inventory obsolescence</t>
  </si>
  <si>
    <t>Non-cash share-based compensation expense</t>
  </si>
  <si>
    <t>Gain on sales and disposals of equipment</t>
  </si>
  <si>
    <t>Deferred income taxes</t>
  </si>
  <si>
    <t>Changes in operating assets and liabilities:</t>
  </si>
  <si>
    <t>Accounts receivable</t>
  </si>
  <si>
    <t>Other operating assets</t>
  </si>
  <si>
    <t>Other operating liabilities</t>
  </si>
  <si>
    <t>Net cash provided by operating activities</t>
  </si>
  <si>
    <t>Cash flows from investing activities:</t>
  </si>
  <si>
    <t>Medical equipment purchases</t>
  </si>
  <si>
    <t>Property and office equipment purchases</t>
  </si>
  <si>
    <t>Proceeds from disposition of property and equipment</t>
  </si>
  <si>
    <t>Acquisition</t>
  </si>
  <si>
    <t>Net cash used in investing activities</t>
  </si>
  <si>
    <t>Cash flows from financing activities:</t>
  </si>
  <si>
    <t>Proceeds under senior secured credit facility</t>
  </si>
  <si>
    <t>Payments under senior secured credit facility</t>
  </si>
  <si>
    <t>Payments of principal under capital lease obligations</t>
  </si>
  <si>
    <t>Payments of floating rate notes</t>
  </si>
  <si>
    <t>Proceeds from issuance of bonds</t>
  </si>
  <si>
    <t>Accrued interest received from bondholders</t>
  </si>
  <si>
    <t>Accrued interest paid to bondholders</t>
  </si>
  <si>
    <t>Distributions to noncontrolling interests</t>
  </si>
  <si>
    <t>Contributions from new members to limited liability companies</t>
  </si>
  <si>
    <t>Dividend and equity distribution payments</t>
  </si>
  <si>
    <t>Payment of deferred financing costs</t>
  </si>
  <si>
    <t>Change in book overdrafts</t>
  </si>
  <si>
    <t>Holdback payment related to acquisition</t>
  </si>
  <si>
    <t>Net cash used in financing activities</t>
  </si>
  <si>
    <t>Supplemental cash flow information:</t>
  </si>
  <si>
    <t>Interest paid</t>
  </si>
  <si>
    <t>Income taxes paid</t>
  </si>
  <si>
    <t>Non-cash activities:</t>
  </si>
  <si>
    <t>Medical equipment purchases included in accounts payable (at end of period)</t>
  </si>
  <si>
    <t>Capital lease additions</t>
  </si>
  <si>
    <t>Reclassification of assets held for sale from medical equipment to other current assets</t>
  </si>
  <si>
    <t>Basis of Presentation</t>
  </si>
  <si>
    <t>1. Basis of Presentation
Universal Hospital Services, Inc. (“we”, “our”, “us”, the “Company” or “UHS”) is a nationwide provider of health care technology management and service solutions to the United States health care industry. The Company’s services fall into three reporting segments: Medical Equipment Solutions (“MES”), Clinical Engineering Solutions (“CES”) and Surgical Services (“SS”).
All of our outstanding capital stock is owned by UHS Holdco, Inc. (“Parent”), which acquired the Company in a recapitalization in May 2007. Parent is owned by affiliates of Parent is owned by affiliates of IPC Manager III SPV, L.P. (together with its affiliates, “IPC”).
Principles of Consolidation
The consolidated financial statements include the accounts of UHS and of UHS Surgical Services, Inc, its 100 % -owned subsidiary, since its acquisition on April 1, 2011. In addition, in accordance with guidance issued by the Financial Accounting Standards Board (“FASB”), we have accounted for our equity investments in entities in which we are the primary beneficiary under the full consolidation method. All significant intercompany transactions and balances have been eliminated through consolidation. As the primary beneficiary, we consolidate the limited liability companies (“LLCs”) referred to in Note 13, Limited Liability Companies, as we effectively receive the majority of the benefits from such entities and we provide equipment lease guarantees for such entities.</t>
  </si>
  <si>
    <t>Significant Accounting Policies</t>
  </si>
  <si>
    <t>2. Significant Accounting Policies
Cash and Cash Equivalents
The Company considers money market accounts and other highly liquid investments purchased with an original maturity of three months or less to be cash equivalents.
Accounts Receivable and Allowance for Doubtful Account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doubtful accounts is based on historical loss experience and estimated exposure on specific trade receivables.
Inventories
Inventories consist of supplies and equipment held for resale and are valued at the lower of cost or market. Cost is determined by the average cost method, which approximates the first-in, first-out (“FIFO”) method.
Medical Equipment
Depreciation of medical equipment is provided on the straight-line method over the equipment’s estimated useful life, generally four to seven years. The cost and accumulated depreciation of medical equipment retired or sold is eliminated from their respective accounts and the resulting gain or loss is recorded as gain or loss on sales and disposals of equipment in the period the asset is retired or sold.
Property and Office Equipment
Property and office equipment includes property, leasehold improvements and office equipment.
Depreciation and amortization of property and office equipment is provided on the straight-line method over the lesser of the remaining useful life or lease term for leasehold improvements and 3 to 10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
Goodwill
Goodwill represents the excess of the cost of acquired businesses over the fair value of identifiable tangible net assets and identifiable intangible assets purchased.
Goodwill is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the reporting unit is less than its carrying amount as a basis for determining whether it is necessary to perform the two-step goodwill impairment test. If it is determined that it is not more likely than not that the fair value of the reporting unit is less than its carrying amount, we conclude that goodwill is not impaired. If the carrying amount of a reporting unit is zero or negative, the second step of the impairment test is performed to measure the amount of impairment loss, if any, when it is more likely than not that a goodwill impairment exists. As of December 31, 2015 and 2014 , all of our reporting units had a negative carrying value causing us to undertake a step 2 goodwill impairment analysis. The step 2 analysis performed for those years reflected no impairment.
No goodwill impairments have been recognized in 2015 , 2014 , or 2013 .
Other Intangible Assets
Other intangible assets primarily include customer relationships, a supply agreement, trade names, technology databases, non-compete agreements and favorable lease agreements. Our trade name intangibles have indefinite lives. Our remaining other intangible assets are amortized over their estimated economic lives of three to thirteen years. The straight-line method of amortization generally reflects an appropriate allocation of the cost of the intangible assets to earnings in proportion to the amount of economic benefits obtained by the Company in each reporting period. However, for certain of our customer relationships, we use the sum-of-the-years-digits amortization method to more appropriately allocate the cost to earnings in proportion to the estimated amount of economic benefit obtained.
Intangible assets with indefinite lives are tested for impairment on an annual basis and more frequently if events or changes in circumstances indicate that the asset might be impaired. We review indefinite-lived intangible assets for impairment by first assessing qualitative factors to determine whether the existence of events and circumstances indicates that it is more likely than not that the indefinite-lived intangible asset is impaired. If, after assessing the totality of events and circumstances, we conclude that it is not more likely than not that the indefinite-lived intangible asset is impaired, then we take no further action. During 2014, we became aware of certain events that indicated our trade names might be impaired and performed the impairment test, see Note 6, Selected Financial Statement Information. We did not perform a qualitative assessment and proceeded directly to the quantitative impairment test for 2015. Our quantitative test resulted in no impairment in 2015.
Amortizable intangibles are measured for impairment consistent with the process utilized for long-lived assets as described below. Our amortizable intangible assets consist of the following discrete items: customer relationships, a supply agreement, technology databases, non-compete agreements and favorable lease agreements.
Long-Lived Assets
The Company periodically reviews its long-lived assets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long-lived assets, primarily movable medical equipment, we continuously monitor specific makes/models for events such as product recalls or obsolescence. The amount of the impairment loss to be recorded, if any, is calculated by the excess of the asset’s carrying value over its fair value.
Deferred Financing Costs
Financing costs associated with issuing debt are deferred and amortized over the related terms using the straight-line method, which approximates the effective interest rate method.
Purchase Accounting
We account for acquisitions by allocating the purchase price paid to effect the acquisition to the acquired assets and liabilities at fair value with excess purchase price being recorded as goodwill.
Revenue Recognition
Medical equipment is outsourced on both short-term and long-term arrangements and outsourced revenue is recorded in income as equipment is utilized based on an agreed rate per use or time period. Any changes to the rate are billed on a prospective basis.
Medical equipment sales revenues consist of (1) sales of medical equipment and related parts and single-use disposable items to customers and (2) sales of medical equipment that include installation services. Sales of medical equipment as well as related parts and single-use disposable items are recognized at the point of delivery, if performed by us, or at the point of shipment, when risk of loss has passed to the customer. Because of the short-term nature of equipment installation projects, sales that include installation services are recognized when the earnings cycle is complete—installation has been completed, the equipment becomes operational and the customer has accepted it. All revenues are recognized net of any sales taxes.
CES revenue is recognized as services are provided.
Surgical Services equipment is outsourced on a per case basis, inclusive of equipment, technologist and related disposables, if any. Revenue is recorded in income upon completion of the case based on agreed rate per use or time period.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third party evidence or estimated selling prices when the elements are sold separately. The revenue associated with each element is then recognized as earned.
The Company follows the provisions of Accounting Standards Codification (“ ASC”) Topic 605, “ Revenue Recognition,” in recognizing all of these revenue streams — specifically, revenue recognition requires proof that (i) an arrangement exists, (ii) delivery has occurred and/or services have been rendered, (iii) the price is fixed; and (iv) collectability is reasonably assured.
The Company reports only its portion of revenues earned under certain revenue share arrangements in accordance with ASC Topic 605-45 “ Principal Agent Considerations ,” because, among other factors, the equipment manufacturer retains title to the equipment, maintains general inventory and physical loss risk of equipment on rental and because we earn a fixed percentage of the billings to customers.
From time to time the Company receives both non-monetary and cash refunds on equipment recalled by manufacturers. It is the Company’s practice to record such recall gains as a reduction in cost of sales.
Operating Leases
The Company leases all of its district, corporate and other operating locations under operating leases and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Income Taxes
The Company accounts for deferred income taxes utilizing ASC Topic 740, “ Income Taxes.” ASC Topic 740 requires the asset and liability method, whereby deferred tax assets and liabilities are recognized based on the tax effects of temporary differences between the financial statement and the tax bases of assets and liabilities, as measured at current enacted tax rates. We have assessed the need for a valuation allowance by considering whether it is more likely than not that some portion or all of our deferred tax assets will not be realized. We continue to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In future reporting periods, we will continue to assess the likelihood that deferred tax assets will be realizable.
Interest and penalties associated with uncertain income tax positions is classified as income tax expense. The Company has not recorded any material income tax related interest or penalties during any of the periods presented.
Fair Value of Other Financial Instruments
The Company considers that the carrying amount of financial instruments, including accounts receivable, accounts payable, accrued liabilities and senior secured credit facility, approximate fair value due to their short maturities. The fair value of our outstanding Original Notes and Add-on Notes (each as defined in Note 8, Long-Term Debt), based on the quoted market price for the same or similar issues of debt, which represents a Level 2 fair value measurement, is approximately:
December 31, 2015
December 31, 2014
Carrying
Fair
Carrying
Fair
(in thousands)
Value
Value
Value
Value
Original notes - 7.625%
$
$
$
$
Add-on notes - 7.625% (1)
(1)
The carrying value of the Add-on notes - 7.625% includes unamortized bond premium of $9.4 and $11.1 million as of December 31, 2015 and 2014 , respectively.
Segment Information
Our segments are organized based on the different products and services that we offer. We report our financial results in three operating segments: MES, CES and SS, each of which is also a reportable segment. Note 18, Business Segments, contains additional segment information.
Stock-Based Compensation
We record compensation expense associated with stock options in accordance with ASC Topic 718, “Compensation — Stock Compensation.” Note 11, Stock-Based Compensation, contains the significant assumptions used in determining the underlying fair value of options and disclosures as required under ASC Topic 718.
Comprehensive Loss
Comprehensive loss is comprised of net loss and other comprehensive loss. Other comprehensive loss includes minimum pension liability adjustments. These amounts are presented in the consolidated statements of comprehensive loss net of reclassification adjustments to earning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Standards Adopted
In November 2015, the FASB issued ASU No. 2015-17 Balance Sheet Classification of Deferred Taxes (“ASU 2015-17”) to simplify the presentation of deferred income taxes. ASU 2015-17 requires an entity with a classified balance sheet to present all deferred tax assets and liabilities as noncurrent. The ASU is effective for annual and interim periods in fiscal years beginning after December 15, 2016. Early adoption is permitted. We have elected to early adopt ASU 2015-17 as of December 31, 2015 and retrospectively applied ASU 2015- 17 to all periods presented. As a result, $1.3 million of current deferred tax assets were netted to noncurrent deferred tax liabilities and $0.5 million of current deferred tax liabilities included in Other accrued expenses were reclassified to noncurrent deferred tax liabilities on the 2014 Consolidated Balance Sheets.
Standards Not Yet Adopted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the GAAP when it becomes effective. The new standard is effective beginning after December 15, 2016 and interim periods within those years.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On July 9, 2015, the FASB approved a one -year deferral of the effective date for ASU 2014-09, but would permit companies to adopt the standard as of the original effective date.
In August 2014, the FASB issued ASU No. 2014-15 Presentation of Financial Statements - Going Concern (Subtopic 205-40): Disclosure of Uncertainties about an Entity’s Ability to Continue as a Going Concern (“ASU 2014-15”), which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e new standard is effective beginning after December 15, 2016 and interim periods within those years. Early adoption is permitted. The adoption of this standard is not expected to have a material impact on our consolidated financial statements.
In February 2015, the FASB issued ASU No. 2015-02 Amendments to the Consolidation Analysis (“ASU 2015-02”). ASU 2015-02 changes the evaluation of whether limited partnerships (and similar legal entities) are variable interest entity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SU is effective for annual and interim periods in fiscal years beginning after December 15, 2015. Early adoption is permitted. The adoption of this standard is not expected to have a material impact on our consolidated financial statements.
In April 2015, the FASB issued ASU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ASU is effective for annual and interim periods in fiscal years beginning after December 15, 2015. Early adoption is permitted. The adoption of this standard is not expected to have a material impact on our consolidated financial statements.
In July 2015, the FASB issued ASU No. 2015-11 Simplifying the Measurement of Inventory (“ASU 2015-11”). ASU 2015-11 changes the measurement principle for inventory from lower of cost or market to lower of cost and net realizable value for entities that do not measure inventory using the last in, first out or retail inventory method. The ASU also eliminates the requirement for these entities to consider replacement cost or net realizable value less an approximately normal profit margin when measuring inventory. The ASU is effective for annual and interim periods in fiscal years beginning after December 15, 2016. Early adoption is permitted. The adoption of this standard is not expected to have a material impact on our consolidated financial statements.
In February 2016, the FASB issued ASU No. 2016-02 on Leases (Topic 842) (“ASU 2016-02”). ASU 2016-02 was issued to increase transparency and comparability among organizations by recognizing lease assets and lease liability on the balance sheet and disclosing key information about leasing arrangements. The ASU is effective for annual and interim periods in fiscal years beginning after December 15, 2018. Early adoption is permitted. We are evaluating the effect that ASU 2016-02 will have on our consolidated financial statements and related disclosures .</t>
  </si>
  <si>
    <t>Acquisitions</t>
  </si>
  <si>
    <t>3. Acquisitions
On May 18, 2015, we completed the acquisition of a mobile laser surgical services provider for total consideration of approximately $3.1 million . The results of the acquiree’s operations have been included in the consolidated financial statements since that date. The consideration consists of $2.6 million of cash paid at closing and $ 0.5 million holdback based on achieving a certain revenue target, which was subsequently paid in February 2016.
The following summarizes the fair values of assets acquired and liabilities assumed at the date of acquisition within our consolidated balance sheet:
(in thousands)
Property and equipment
$
Goodwill
Intangible assets
Accrued compensation
Total purchase price
$
The acquisition was funded from our existing senior secured credit facility.</t>
  </si>
  <si>
    <t>Fair Value Measurements</t>
  </si>
  <si>
    <t>4. Fair Value Measurements
Financial assets and liabilities measured at fair value on a recurring basis as of December 31, 2015 and 2014 are summarized in the following table by type of inputs applicable to the fair value measurements:
Fair Value at December 31, 2015
Fair Value at December 31, 2014
(in thousands)
Level 1
Level 2
Level 3
Total
Level 1
Level 2
Level 3
Total
Contingent Consideration
$
—
$
—
$
$
$
—
$
—
$
$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During 2012, we recorded a contingent consideration liability, in the form of earn-out payments, related to our acquisitions in the total amount of $2.1 million. During 2015, we recorded a holdback liability related to our acquisition in the total amount of $0.5 million. The contingent consideration and holdback payments are based on achieving certain revenue results. The fair value of the liability was estimated using a discounted cash flow approach with significant inputs that are not observable in the market and thus represents a Level 3 fair value measurement . The significant inputs in the Level 3 measurement not supported by market activity included our assessments of expected future cash flows during the earn-out period related to the assets acquired, appropriately discounted considering the uncertainties associated with the obligation, and calculated based on estimated revenues in accordance with the terms of the agreement. For the years ended December 31, 2015 and 2014 , $0.02 million and $0.07 million, respectively, in earn-out were paid.
The assumptions used in preparing the discounted cash flow analyses included estimates of interest rates and the timing and amount of incremental cash flows.
A reconciliation of the beginning and ending balance for the Level 3 measurement are as follows:
(in thousands)
Balance at December 31, 2014
$
Addition
Payments
Change in fair value
Balance at December 31, 2015
$
During the year ended December 31, 2014, we recorded $34.9 million of an intangible asset impairment charge. The fair value of the intangible asset was estimated using an income approach with significant inputs that are not observable in the market and thus represents a Level 3 fair value measurement. Intangible asset impairment charge recorded during 2014 is discussed in Note 6, Selected Financial Statement Information. The significant inputs in the Level 3 measurement not supported by market activity included our assessments of projected revenue growth, estimated royalty rate and discount rate used to derive the present value factors.</t>
  </si>
  <si>
    <t>Book Overdrafts</t>
  </si>
  <si>
    <t>5. Book Overdrafts
The Company typically does not maintain cash balances at its principal bank under a policy whereby the net amount of collected balances and cleared checks is, at the Company’s option, applied to or drawn from our credit facility on a daily basis. Surgical Services will, at times, carry modest levels of cash. Changes in book overdrafts are considered financing activities.</t>
  </si>
  <si>
    <t>Selected Financial Statement Information</t>
  </si>
  <si>
    <t>6. Selected Financial Statement Information
Property and Equipment
Our property and equipment at December 31, 2015 and 2014 consists of the following:
December 31,
December 31,
(in thousands)
2015
2014
Medical Equipment
$
$
Less: Accumulated depreciation
Medical equipment, net
Leasehold improvements
Office equipment and vehicles
Less: Accumulated depreciation and amortization
Property and office equipment, net
Total property and equipment, net
$
$
Property and equipment financed under capital leases, net
$
$
During 2015 , we recorded asset impairment charges of $ 3.3 million on excess and under-utilized medical equipment. During 2014 , we recorded asset impairment charges of $2.0 million on excess infusion equipment sold in the second quarter of 2014 and under-utilized patient handling equipment. There were no impairment charges on property and equipment during 2013.
Goodwill and Other Intangible Assets
Our goodwill as of December 31, 2015 and 2014 , by reportable segment, consists of the following:
Medical
Clinical
Equipment
Engineering
Surgical
(in thousands)
Solutions
Solutions
Services
Total
Balance at December 31, 2014
$
$
$
$
Acquisitions
—
—
Balance at December 31, 2015
$
$
$
$
Our other intangible assets as of December 31, 2015 and 2014 consist of the following:
December 31, 2015
December 31, 2014
Accumulated
Accumulated
(in thousands)
Cost
Amortization
Impairment
Net
Cost
Amortization
Impairment
Net
Finite-life intangibles
Customer relationship
$
$
$
—
$
$
$
$
—
$
Supply agreement
—
—
Technology databases
—
—
—
—
Non-compete agreements
—
—
Favorable lease agreements
—
—
—
—
Total finite-life intangibles
—
—
Indefinite-life intangibles
Trade names
—
—
Total intangible assets
$
$
$
$
$
$
$
$
Total amortization expense related to intangible assets was approximately $12.0 , $12.8 and $13.8 million for the years ended December 31, 2015 , 2014 and 2013 , respectively.
During the second quarter of 2014, the Company became aware of certain events that will have a negative impact on the future financial results of the Company. The Company applies a fair value based impairment test to the net book value of goodwill and intangible assets with indefinite lives on an annual basis and on an interim basis if events or circumstances indicate that an impairment loss may have occurred. The review of indefinite-life intangibles for impairment during the second quarter of 2014 indicated that the carrying value of trade names in the MES segment exceeded its estimated fair values. The Company performed an interim impairment test and recorded a non-cash impairment charge of $34.9 million in the second quarter of 2014. As a result of the trade names impairment, the Company’s equity went to a deficit causing the Company to undertake a step 2 goodwill impairment analysis. The preliminary step 2 analysis of the MES goodwill reflected no impairment. The finalization of the step 2 analysis and the result of the annual impairment review resulted in no changes to or additional impairment charges.
There were no impairment charges during 2015 or 2013 with respect to other intangible assets.
At December 31, 2015 , future estimated amortization expense related to intangible assets for each of the years ended December 31, 2016 to 2020 is estimated as follows:
(in thousands)
2016
$
2017
2018
2019
2020
Future amortization expense is an estimate. Actual amounts may change due to additional intangible asset acquisitions, impairment, accelerated amortization or other events.</t>
  </si>
  <si>
    <t>Dividend and Equity Distribution</t>
  </si>
  <si>
    <t>7. Dividend and Equity Distribution
On June 8, 2011, the Board of Directors declared an equity distribution of $0.12 per option to holders of outstanding options on the Parent’s stock on June 10, 2011 that vested on December 31, 2011, 2012, 2013, 2014 and 2015.
Our consolidated balance sheet as of December 31, 2015 and 2014 reflects the decrease in equity for dividends paid to Parent shareholders and distributions to vested option holders on July 1, 2011, December 31, 2011, December 31, 2012, December 31, 2013, December 31, 2014 and December 31, 2015 based on an estimated option forfeiture rate of 2% annually. Our 2014 consolidated balance sheet also reflects the related current dividend payable and long-term dividend payable included in Payable to Parent.
During 2015 and 2014 , $0.01 and $ 0.02 million, respectively, of dividends was forfeited and were recorded as a reduction to Payable to Parent and an increase to additional paid-in capital.</t>
  </si>
  <si>
    <t>Long-Term Debt</t>
  </si>
  <si>
    <t>8. Long-Term Debt
Long-term debt at December 31, 2015 and 2014 consists of the following:
December 31,
December 31,
(in thousands)
2015
2014
Original notes - 7.625%
$
$
Add-on notes - 7.625%
Unamortized bond premium
Senior secured credit facility
Capital lease obligations
Less: Current portion of long-term debt
Total long-term debt
$
$
Original Notes and Add-on Notes — 7.625%. On August 7, 2012, we issued $425.0 million in aggregate principal amount of 7.625% Second Lien Senior Secured Notes due 2020 (the “Original Notes”) under an indenture dated as of August 7, 2012 (the “2012 Indenture”). On February 12, 2013, we issued $220.0 million in aggregate principal amount of 7.625% Second Lien Senior Secured Notes due 2020 (the “Add-on Notes”, and along with the Original Notes, the “2012 Notes”) as “additional notes” pursuant to the 2012 Indenture . The 2012 Notes mature on August 15, 2020.
The 2012 Indenture provides that the 2012 Notes are our second lien senior secured obligations and are fully and unconditionally guaranteed on a second lien senior secured basis by our existing and certain of our future 100% -owned domestic subsidiaries.
Interest on the 2012 Notes is payable, entirely in cash, semiannually, in arrears, on February 15 and August 15 of each year. We may redeem some or all of the 2012 Notes at the redemption prices set forth in the 2012 Indenture. If we sell certain assets or undergo certain kinds of changes of control, we must offer to repurchase the 2012 Notes.
Our 2012 Notes are subject to certain debt covenants which are described below under the heading “2012 Indenture.”
Floating Rate Notes. On May 31, 2007, we issued $230.0 million aggregate principal amount of our Floating Rate Notes. Interest on the Floating Rate Notes was reset for each semi-annual interest period and was calculated at the current LIBOR rate plus 3.375% .
On March 14, 2013, we redeemed all of our outstanding Floating Rate Notes. The proceeds of the Add-on Notes were used to fund the redemption.
Senior Secured Credit Facility. On November 24, 2015, we entered into a Third Amended and Restated Credit Agreement with Bank of America, N.A., as agent for the lenders, and the lenders party thereto (the “Third Amended Credit Agreement”), which amended our then-existing senior secured credit facility originally dated as of May 31, 2007 and amended and restated as of May 6, 2010 and as of July 31, 2012. We refer to the third amended and restated senior secured credit facility as the “senior secured credit facility.” The senior secured credit facility is a first lien senior secured asset based revolving credit facility that is available for working capital and general corporate purposes, including permitted investments, capital expenditures and debt repayments, on a fully revolving basis, subject to the terms and conditions set forth in the credit documents in the form of revolving loans, swing line loans and letters of credit. The Third Amended Credit Agreement extended the maturity date of the revolving loans to the earliest of (i) November 24, 2020 and (ii) 90 days prior to the maturity of the 2012 Notes, and reduced (i) the interest rate applicable to borrowings under the Third Amended Credit Agreement to a per annum rate, determined based on our usage of the credit facility as provided in the Third Amended Credit Agreement, ranging from 1.50% to 2.00% above the adjusted LIBOR rate used by the agent or, at our option, 0.50% to 1.00% above the Base Rate as defined in the Third Amended Credit Agreement and (ii) the unused line fee rate to 0.25% . Our obligations under the Third Amended Credit Agreement are secured by a first priority security interest in substantially all of the assets of the Company, Parent and SS, excluding a pledge of the Company’s and its subsidiaries’ stock, any joint ventures and certain other exceptions. Our obligations under the Third Amended Credit Agreement are unconditionally guaranteed by the Parent and SS.
Our senior secured credit facility provides the aggregate amount we may borrow under revolving loans up to $235.0 million , subject to our borrowing base.
As of December 31, 2015 , we had $138.4 million of availability under the senior secured credit facility based on a borrowing base of $170.3 million less borrowings of $28.0 million and after giving effect to $3.9 million used for letters of credit.
The senior secured credit facility requires our compliance with various affirmative and negative covenants. Pursuant to the affirmative covenants, we and Parent agreed to, among other things, deliver financial and other information to the administrative agent, provide notice of certain events (including events of default), pay our obligations, maintain our properties, maintain the security interest in the collateral for the benefit of the administrative agent and the lenders and maintain insurance.
Among other restrictions, and subject to certain definitions and exceptions, the senior secured credit facility restricts our ability to:
·
incur indebtedness;
·
create or permit liens;
·
declare or pay dividends and certain other restricted payments;
·
consolidate, merge or recapitalize;
·
acquire or sell assets;
·
make certain investments, loans or other advances;
·
enter into transactions with affiliates;
·
change our line of business; and
·
enter into hedging transactions.
The senior secured credit facility also contains a financial covenant that is triggered if our available borrowing capacity is less than $20.0 million for a certain period, which consists of a minimum ratio of trailing four -quarter Earnings Before Interest, Taxes, Depreciation and Amortization (“EBITDA”) to cash interest expense, as such terms are defined in the senior secured credit facility.
The senior secured credit facility specifies certain events of default, including, among others, failure to pay principal, interest or fees, violation of covenants, inaccuracy of representations or warranties, bankruptcy events, certain ERISA-related events, cross-defaults to other material agreements, change of control events and invalidity of guarantees or security documents. Some events of default will be triggered only after certain cure periods have expired, or will provide for materiality thresholds. If such a default occurs, the lenders under the senior secured credit facility would be entitled to take various actions, including all actions permitted to be taken by a secured creditor and the acceleration of amounts due under the senior secured credit facility.
At December 31, 2015 , we had $28.0 million of borrowings outstanding of which $25.0 million was accruing interest at a rate of 2.317% and $3.0 million was accruing interest at a rate of 4.50%
We were in compliance with all financial debt covenants for all years presented.
2012 Indenture. Our 2012 Notes are guaranteed, jointly and severally, on a second priority senior secured basis, by Surgical Services, and are also similarly guaranteed by certain of our future 100% -owned domestic subsidiaries. The 2012 Notes are our second priority senior secured obligations and rank (i) equal in right of payment with all of our existing and future unsubordinated indebtedness and effectively senior to any such unsecured indebtedness to the extent of the value of collateral; (ii) senior in right of payment to all of our and our guarantors’ existing and future subordinated indebtedness; (iii) effectively junior to our senior secured credit facility and certain other obligations secured by a lien on assets, in each case, to the extent of the value of such collateral or assets; and (iv) structurally subordinated to any indebtedness and other liabilities (including trade payables) of any of our future subsidiaries that are not guarantors.
The 2012 Indenture contains covenants that limit our and our guarantors’ ability, subject to certain definitions and exceptions, and certain of our future subsidiaries’ ability to:
·
incur additional indebtedness;
·
pay cash dividends or distributions on our capital stock or repurchase our capital stock or subordinated debt;
·
issue redeemable stock or preferred stock;
·
issue stock of subsidiaries;
·
make certain investments;
·
transfer or sell assets;
·
create liens on our assets to secure debt;
·
enter into transactions with affiliates; and
·
merge or consolidate with another company.
The 2012 Indenture specifies certain events of default, including among others, failure to pay principal, interest or premium, violation of covenants and agreements, cross-defaults to other material agreements, bankruptcy events, invalidity of guarantees, and a default in the performance by us of the security documents relating to the 2012 Indenture. Some events of default will be triggered only after certain grace or cure periods have expired, or provide for materiality thresholds. In the event certain bankruptcy-related defaults occur, the 2012 Notes will become due and payable immediately. If any other default occurs, the Trustee (and in some cases the noteholders) would be entitled to take various actions, including acceleration of amounts due under the 2012 Indenture.
We were in compliance with all financial debt covenants for all years presented.
Maturities of Long-Term Debt. At December 31, 2015 , maturities of long-term debt for each of our fiscal years ending December 31, 2016 to 2020 and thereafter, are estimated as follows:
(in thousands)
2016
$
2017
2018
2019
2020
Thereafter
Total payments
Unamortized bond premium
$</t>
  </si>
  <si>
    <t>Commitments and Contingencies</t>
  </si>
  <si>
    <t>Commitments and Contingencies.</t>
  </si>
  <si>
    <t>9. Commitments and Contingencies
Rental expenses were approximately $12.5 , $11.9 and $11.4 million for the years ended December 31, 2015 , 2014 and 2013 , respectively. At December 31, 2015 , the Company was committed under various non-cancellable operating leases for its district, corporate and other operating locations with annual rental commitments for each of the years ending December 31, 2016 to 2020 and thereafter of the following:
(in thousands)
2016
$
2017
2018
2019
2020
Thereafter
$
The Company, in the ordinary course of business, could be subject to liability claims related to employees and the equipment that it rents and services. Asserted claims are subject to many uncertainties and the outcome of individual matters is not predictabl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
In 2014, a supplier ceased distribution of one of its products in the United States following a request from the FDA. On May 7, 2015, the Company entered into an agreement with the former supplier resolving all matters related to the cessation of our commercial relationships with each other. The Company received $7.5 million in net cash during 2015 after settling all open receivables and payables between the two parties and return of relevant product. The Company recorded a net gain of $5.7 million related to this settlement.
On January 13, 2015, the Company filed suit in the Western District of Texas against Hill-Rom Holdings, Inc., Hill-Rom Company, Inc. and Hill-Rom Services, Inc. (the "Defendants") alleging that the Defendants violated federal and state antitrust laws by willfully and unlawfully engaging in a pattern of exclusionary and predatory conduct in order to foreclose market competition and seeking actual damages, trebled damages and punitive damages. On March 4, 2015, the Defendants filed a motion to transfer the case to another venue. On March 23, 2015, the Defendants filed a motion to dismiss the case. On July 2, 2015, the Court denied the Defendants’ motion to transfer. On October 15, 2015, the Court denied the Defendants motion to dismiss. At this early stage in the litigation, the Company does not believe the expense of litigation will have a material impact on the Company's operating expenses or financial results.</t>
  </si>
  <si>
    <t>Shareholder’s Equity (Deficit)</t>
  </si>
  <si>
    <t>10. Shareholder’s Equity (Deficit)
Common Stock
The Company has authorized and issued 1,000 shares of common stock with a par value of $0.01 per share.
Accumulated Other Comprehensive Loss
December 31,
December 31,
(in thousands)
2015
2014
Unrealized loss on minimum pension liability adjustment, net of tax
$
$
Changes in Accumulated Other Comprehensive Income for the year ended December 31, 2015 are as follows:
(in thousands)
Minimum pension liability - balance at December 31, 2014
$
Net actuarial loss
Reclassification for amortization of net gain
Net current year other comprehensive income
Minimum pension liability - balance at December 31, 2015
$
Amount reclassified from accumulated other comprehensive income is included in the selling, general and administrative expense in the Consolidated Statements of Operations.</t>
  </si>
  <si>
    <t>Share-Based Compensation</t>
  </si>
  <si>
    <t>11. Share-Based Compensation
The 2007 Stock Option Plan provides for the issuance of 43.9 million nonqualified stock options of Parent to any of its and Parent’s executives, other key employees and to consultants and certain non-employee directors. The options allow for the purchase of shares of common stock of Parent at prices equal to the stock’s fair market value at the date of grant.
Options granted had a ten -year contractual term and vest over approximately six years. For option grants to its employees, half of the options have fixed vesting schedules and the other half of the options vest upon the achievement of established performance targets, though options subject to performance targets were amended on August 11, 2010. The amendment, among other things, did away with the requirement that the EBITDA-based performance objectives be achieved in order for performance vesting options to vest, in effect providing for time-based vesting of these options rather than performance vesting. For option grants to its directors, all of the options vest on a fixed schedule. The shares issued to a grantee upon the exercise of such grantee’s options will be subject to certain restrictions on transferability as provided in the 2007 Stock Option Plan. Grantees are subject to non-competition, non-solicitation and confidentiality requirements as set forth in their respective stock option grant agreements. Forfeited options are available for future issue.
Effective November 4, 2014, the Compensation Committee of our Board of Directors recommended, and the board of directors of Parent (the “Parent Board”), approved, an amendment (the “Amendment”) to the 2007 Stock Option Plan to remove the 2007 Stock Option Plan’s mandatory ten year limit on the duration of stock options. In addition, the Compensation Committee recommended, and the Parent Board approved, unilateral amendments to the outstanding stock option agreements. These amendments extend the expiration date of such options to November 4, 2024 and reset the option exercise price at $0.71 per share, which was the fair market value of Parent’s common stock on the amendment date as determined by a third party valuation obtained by the Parent Board. The original options were granted from June 18, 2007 to May 21, 2013 with exercise prices ranging from $1.00 to $1.83 . The Amendment to the 2007 Stock Option Plan and the amendments to the individual options do not change the number of options granted, the vesting commencement date, the vesting schedules or any continued service requirements. The amendment resulted in additional share-based compensation expense of approximately $1.7 million, of which $0.2 and $1.2 million was recognized in 2015 and 2014 , respectively.
A summary of the status of Parent’s 2007 Stock Option Plan as of and for the years ended December 31, 2015 , 2014 and 2013 is detailed below:
Weighted
average
Weighted
Aggregate
remaining
Number of
average
intrinsic
contractual
(in thousands except exercise price and years)
options
exercise price
value
term (years)
Outstanding at December 31, 2013
$
$
Granted
Exercised
—
—
$
—
Forfeited or expired
Outstanding at December 31, 2014
$
$
—
Granted
Exercised
—
—
$
—
Forfeited or expired
Outstanding at December 31, 2015
$
$
Exercisable at December 31, 2015
$
$
Remaining authorized options available for issue
The exercise price of the stock option award is equal to the market value of Parent’s common stock on the grant date as determined reasonably and in good faith by the Parent’s Board of Directors and compensation committee and based on an analysis of a variety of factors including peer group multiples, merger and acquisition multiples, and discounted cash flow analyses.
The intrinsic value of a stock award is the amount by which the market value of the underlying stock exceeds the exercise price of the award.
We determine the fair value of options using the Black-Scholes option pricing model. The estimated fair value of options, including the effect of estimated forfeitures, is recognized as expense on a straight-line basis over the options’ vesting periods. The assumptions in the table below was used to determine the Black-Scholes fair value of stock options granted during the years ended December 31, 2015 , 2014 , and 2013 .
Year Ended December 31,
2015
2014
2013
Risk-free interest rate
%
%
%
Expected volatility
%
%
%
Dividend yield
N/A
N/A
N/A
Expected option life (years)
Black-Scholes Value of options
$
$
$
Expected volatility is based on an independent valuation of the stock of companies within our peer group. Given the lack of a true comparable company, the peer group consists of selected public health care companies representing our suppliers, customers and competitors within certain product lines. The risk free-interest rate is based on the U.S. Treasury yield curve in effect at the grant date based on the expected option life. The expected option life for 2014 is estimated based on foreseeable trends. The expected option life for 2013 and 2012 represented the result of the “simplified” method applied to “plain vanilla” options granted during the period, as provided within ASC Topic 718, “Compensation - Stock Compensation”. Parent used the simplified method as Parent does not have sufficient historical exercise experience to provide a basis upon which to estimate the expected term.
In April 2015, Parent granted the Company’s Chief Executive Officer 7.0 million restricted stock units which vest over four years. Total compensation expense related to this grant was $0.9 million for year ended December 31, 2015 .
Although Parent grants the stock options and restricted stock units, the Company recognizes compensation expense related to these options and units since the services are performed for its benefit. For the years ended December 31, 2015 , 2014 and 2013 , we recognized non-cash share-based compensation expense of $2.4 , $2.3 and $1.5 million, respectively, which is primarily included in selling, general and administrative expenses.
At December 31, 2015 , unearned non-cash share-based compensation related to our options, that we expect to recognize as expense over a weighted average period of 2.4 years, totals approximately $5.2 million, net of our estimated forfeiture rate of 2.0% . The expense could be accelerated upon the sale of Parent or the Company.</t>
  </si>
  <si>
    <t>Related Party Transactions</t>
  </si>
  <si>
    <t>12. Related Party Transactions
Management Agreement
On May 31, 2007, we and IPC entered into a professional services agreement pursuant to which general advisory and management services are provided to us with respect to financial and operating matters. IPC is an owner of Parent, and the following members of our Board of Directors are associated with IPC: Robert Juneja and Bret Bowerman. In addition, David Crane, a director, is the CEO of an IPC portfolio company . The professional services agreement requires us to pay an annual fee for ongoing advisory and management services equal to the greater of $0.5 million or 0.75% of our Adjusted EBITDA (as defined in the professional services agreement) for the immediately preceding fiscal year, payable in quarterly installments. The professional services agreement provides that IPC will be reimbursed for its reasonable out-of-pocket expenses in connection with certain activities undertaken pursuant to the professional services agreement and will be indemnified for liabilities incurred in connection with its role under the professional services agreement, other than for liabilities resulting from its gross negligence or willful misconduct. The term of the professional services agreement commenced on May 31, 2007 and will remain in effect unless and until either party notifies the other of its desire to terminate, we are sold to a third-party purchaser or we consummate a qualified initial public offering, as defined in the professional services agreement. Total professional services agreement fees incurred to IPC were $1.0 , $1.0 and $1.1 million for the years ended December 31, 2015 , 2014 and 2013 , respectively.
2007 Stock Option Plan
Parent established the 2007 Stock Option Plan. Compensation expense related to service provided by the Company’s employees is recognized in the accompanying consolidated statements of operations with an offsetting Payable to Parent liability. At December 31, 2015, the Company and the Parent determined that there is no longer an intent for the Company to settle the associated Payable to Parent liability. Accordingly, the liability was derecognized and a capital contribution was recorded from the Parent as additional paid-in capital.
Business Relationship
We entered into engagement letters with CTPartners, LLC (“CTPartners”) to conduct searches for certain executive positions. One member of our board of directors, Michael Feiner, is also a director of CTPartners. Pursuant to these engagement letters, we made payments to CTPartners totalling approximately $0.2 , $0.5 and $0.2 million for the years ended December 31, 2015 , 2014 and 2013 , respectively.</t>
  </si>
  <si>
    <t>Limited Liability Companies</t>
  </si>
  <si>
    <t>Limited Liability Companies.</t>
  </si>
  <si>
    <t>13. Limited Liability Companies
We participate with others in the formation of LLCs in which Surgical Services becomes a partner and shares the financial interest with the other investors. Surgical Services is the primary beneficiary of these LLCs. These LLCs acquire certain medical equipment for use in their respective business activities, which generally focus on surgical procedures. The LLCs will acquire medical equipment for rental purposes under equipment financing leases. At December 31, 2015 , the LLCs had approximately $ 1.0 million of total assets. The third party investors in each respective LLC generally provide the lease financing company with individual proportionate lease guarantees based on their respective ownership percentages in the LLCs. In addition, Surgical Services will provide such financing companies with its corporate guarantee based on its respective ownership interest in each LLC. In certain instances, Surgical Services has provided such financing companies with an overall corporate guarantee in connection with equipment financing transactions. In such instances, the individual investors in each respective LLC will generally indemnify us against losses, if any, incurred in connection with its corporate guarantee. Additionally, we provide operational and administrative support to the LLCs in which it is a partner. As of December 31, 2015 , we held interests in s even active LLCs.
In accordance with guidance issued by the FASB, we accounted for equity investments in LLCs (in which we are the primary beneficiary) under the full consolidation method whereby transactions between Surgical Services and the LLCs have been eliminated through consolidation.</t>
  </si>
  <si>
    <t>Employee Benefit Plans</t>
  </si>
  <si>
    <t>14. Employee Benefit Plans
ASC Topic 715, “ Compensation — Retirement Benefits ” requires employers to recognize the under- funded or over funded status of a defined benefit post retirement plan as an asset or liability in its statements of financial position and to recognize changes in the funded status in the year in which the changes occur through accumulated other comprehensive income. Additionally, ASC Topic 715 requires employers to measure the funded status of a plan as of the date of its year-end statement of financial position.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hange in benefit obligation, pension plan assets and funded status as of and for the years ended December 31, 2015 and 2014 are as follows:
Change in Benefit Obligation
(in thousands)
2015
2014
Benefit obligations at beginning of year
$
$
Interest cost
Actuarial (gain) loss
Benefit paid
Benefit obligations at end of year
$
$
Change in Plan Assets
(in thousands)
2015
2014
Fair value of plan assets at beginning of year
$
$
Actual (loss) gain on plan assets
Benefits paid
Employer contribution
Fair value of plan assets at end of year
$
$
Funded Status
(in thousands)
2015
2014
Funded status
$
$
Unrecognized net actuarial loss/accumulated other comprehensive loss
Net amount recognized
$
$
A summary of our pension plan projected benefit obligation, accumulated obligation and fair value of pension plan assets at December 31, are as follows:
(in thousands)
2015
2014
Projected benefit obligation
$
$
Accumulated benefit obligation (“ABO”)
Fair value of plan assets
ABO less fair value of plan assets
Amounts recognized in the consolidated balance sheets at December 31, are as follows:
(in thousands)
2015
2014
Current Liabilities
$
—
$
Noncurrent Liabilities
Total Amount Recognized
$
$
Net Periodic Benefit Cost
The components of net periodic benefit cost are as follows:
Year Ended December 31,
(in thousands)
2015
2014
2013
Interest cost
$
$
$
Expected return on plan assets
Recognized net actuarial loss
Net periodic benefit cost
$
$
$
Change in Accumulated Other Comprehensive Loss
Year Ended December 31,
(in thousands)
2015
2014
2013
Beginning of year
$
$
$
Net actuarial (loss) gain
Amortization of net loss
End of year
$
$
$
Pension Plan Assets
Our target pension plan asset allocation and actual pension plan allocation of assets at December 31, are as follows:
Target
Asset Category
Allocation
2015
2014
Equity securities
%
%
%
Debt securities and cash
%
%
%
The pension plan assets are invested with the objective of maximizing long-term returns while minimizing material losses in order to meet future benefit obligations when they come due.
The Company utilizes an investment approach with a mix of equity and debt securities used to maximize the long-term return on assets. Risk tolerance is established through consideration of pension plan liabilities, funded status and corporate financial condition. The investment portfolio consists of a diversified blend of mutual funds and fixed-income investments. Investment risk is measured and monitored on an ongoing basis through quarterly investment portfolio reviews and annual asset and liability reviews.
Fair Value Measurement
The following table presents our plan assets, using the fair value hierarchy as disclosed in Note 4, Fair Value Measurements, as of December 31, 2015 and 2014 .
Assets at Fair Value as of December 31, 2015
(in thousands)
Level 1
Level 2
Level 3
Total
Cash and cash equivalents
$
$
—
$
—
$
Registered investment companies:
International equity
—
—
Large cap blend
—
—
Intermediate-term bond
—
—
Total assets at fair value
$
$
—
$
—
$
Assets at Fair Value as of December 31, 2014
(in thousands)
Level 1
Level 2
Level 3
Total
Cash and cash equivalents
$
$
—
$
—
$
Registered investment companies:
International equity
—
—
Large cap blend
—
—
Intermediate-term bond
—
—
Total assets at fair value
$
$
—
$
—
$
Investments in Equity and Debt Securities are valued at the net asset value of units held at the end of the period based upon the value of the underlying investments as determined by quoted market prices. These investments are classified as Level 1.
Contributions
The Company contributed $0.3 , $1.3 and $0.7 million to the pension plan during the years ended December 31, 2015 , 2014 and 2013 , respectively. The Company expects to make no contribution in 2016 .
Estimated Future Benefit Payments
The following benefit payments are expected to be paid:
(in thousands)
2016
$
2017
2018
2019
2020
2021 to 2025
Pension Plan Assumptions
The following weighted-average assumptions were used as of each of the years ended December 31, as follows:
2015
2014
2013
Weighted-average actuarial assumptions used to determine benefit obligations:
Discount rate
%
%
%
Expected return on assets
%
%
%
Weighted-average actuarial assumptions used to determine net periodic benefit cost:
Discount rate
%
%
%
Expected return on assets
%
%
%
Rate of compensation increase
N/A
N/A
N/A
These assumptions are reviewed on an annual basis. The discount rate reflects the current rate at which the pension obligation could be effectively settled at the end of the year. The Company sets its rate to reflect the yield of a portfolio of high quality, fixed-income debt instruments that would produce cash flow sufficient in timing and amount to settle projected future benefits. In determining the expected return on asset assumption, the Company evaluates the long-term returns earned by the pension plan, the mix of investments that comprise pension plan assets and forecasts of future long-term investment returns.
The Company reassessed the mortality assumptions to measure the pension benefit plan obligation at year end 2014, adopting the most applicable mortality tables based on the tables released in 2014 by The Society of Actuaries’ Retirement Plan Experience Committee. As a result of this assumption change, net actuarial loss increased by $2.3 million in 2014. In addition, net actuarial loss was also increased by $2.8 million in 2014 as the impact of lowering the discount rate.
Other Employee Benefits
The Company also sponsors a defined contribution plan, which qualifies under Section 401(k) of the Internal Revenue Code of 1986, as amended (the “Code”) and covers substantially all of the Company’s employees. Employees may contribute annually up to 60% of their base compensation on a pre-tax basis (subject to Internal Revenue Service limitation). The company matching contribution is 50% of the first 6% of base compensation that an employee contributes. We made matching contributions to the plan of approximately $2.1 , $2.1 and $2.0 million for the years ended December 31, 2015 , 2014 and 2013 , respectively.
The Company is self-insured for employee health care up to $250,000 per member per plan year and aggregate claims up to 125% of expected claims per plan year. Also, the Company purchases workers’ compensation and automobile liability coverage with related deductibles. The Company is liable for up to $250,000 per individual workers’ compensation claim and up to $250,000 per accident for automobile liability claims. Self-insurance and deductible costs are included in other accrued expenses in the consolidated balance sheets and are accrued based upon the aggregate of the liability for reported claims and an actuarially determined estimated liability for claims development and incurred but not reported.</t>
  </si>
  <si>
    <t>Income Taxes</t>
  </si>
  <si>
    <t>15. Income Taxes
The provision (benefit) for income taxes consists of the following:
Year Ended December 31,
(in thousands)
2015
2014
2013
Current - State
$
$
$
Deferred
$
$
$
Reconciliations between the Company’s effective income tax rate and the U.S. statutory rate are as follow:
Year Ended December 31,
2015
2014
2013
Statutory U.S. Federal income tax rate
%
%
%
State income taxes, net of U.S. Federal income tax
Valuation allowance
Permanent items
Deferred item adjustments
—
Effective income tax rate
%
%
%
The components of the Company’s overall deferred tax assets and liabilities at December 31 are as follows:
(in thousands)
2015
2014
Deferred tax assets
Accounts receivable
$
$
Accrued compensation and pension
Inventories
Other assets
Unrealized loss on pension
Net operating loss carryforwards
Deferred tax assets
Valuation allowance
Total deferred tax assets
Deferred tax liabilities
Accelerated depreciation and amortization
Prepaid assets
Total deferred tax liabilities
Net deferred tax liabilities
$
$
At December 31, 2015 , the Company had available unused federal net operating loss carryforwards of approximately $214.9 million. The net operating loss carryforwards will expire at various dates from 2018 through 2036 .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Based on the expected reversal of the existing deferred tax assets and liabilities at December 31, 2015 , we believe that a portion of the deferred tax assets will not be realized. As such, we have recorded a valuation allowance of $59.7 million primarily related to federal and state net operating losses that are not expected to be realized prior to their expiration. The valuation allowance increased in 2015 due to results of operations.
Under the Code, certain corporate stock transactions into which the Company has entered or may enter in the future could limit the amount of net operating loss carryforwards which may be utilized on an annual basis to offset taxable income in future periods.
ASC Topi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Topic 740 also provides guidance on derecognition, classification, interest and penalties, accounting in interim periods, disclosure and transition.
Our evaluation was performed for the tax years ended December 31, 2015 , 2014 and 2013 , which are the tax years that remain subject to examination by major tax jurisdictions as of December 31, 2015 .
A reconciliation of the beginning and ending amount of unrecognized tax benefit for the years ended December 31, 2015 , 2014 and 2013
(in thousands)
Unrecognized tax benefits balance at January 1, 2013
$
Gross decreases for tax positions in 2013
Unrecognized tax benefits balance at December 31, 2013
Gross decreases for tax positions in 2014
—
Unrecognized tax benefits balance at December 31, 2014
Gross decreases for tax positions in 2015
—
Unrecognized tax benefits balance at December 31, 2015
$
Included in the unrecognized tax benefits as of December 31, 2015 are $2.1 million of tax benefits that, if recognized, would decrease the effective tax rate. The decrease in 2013 was related to the expiration of applicable statute of limitations which was offset by an increase to the valuation allowance.</t>
  </si>
  <si>
    <t>Consolidating Financial Statements</t>
  </si>
  <si>
    <t>16. Consolidating Financial Statements
In accordance with the provisions of the 2012 Indenture, as a 100% -owned subsidiary of UHS, Surgical Services has jointly and severally guaranteed all the Company’s Obligations (as defined in the 2012 Indenture) on a full and unconditional basis. Consolidating financial information of UHS and the guarantors is presented on the following pages.
Universal Hospital Services, Inc.
Consolidating Balance Sheets
(in thousands, except share and per share information)
December 31, 2015
Parent
Subsidiary
Issuer
Guarantor
Consolidating
UHS
Surgical Services
Adjustments
Consolidated
Assets
Current assets:
Accounts receivable, less allowance for doubtful accounts
$
$
$
—
$
Due from affiliates
—
—
Inventories
—
Other current assets
—
Total current assets
Property and equipment:
Medical equipment
—
Property and office equipment
—
Accumulated depreciation
—
Total property and equipment, net
—
Other long-term assets:
Goodwill
—
Investment in subsidiary
—
—
Other intangibles, net
—
Other, primarily deferred financing costs, net
—
Total assets
$
$
$
$
Liabilities and (Deficit) Equity
Current liabilities:
Current portion of long-term debt
$
$
$
—
$
Book overdrafts
—
Due to affiliates
—
—
Accounts payable
—
Accrued compensation
—
Accrued interest
—
—
Dividend payable
—
—
Other accrued expenses
—
Total current liabilities
Long-term debt, less current portion
—
Pension and other long-term liabilities
—
Payable to Parent
—
—
—
—
Deferred income taxes, net
—
Commitments and contingencies
(Deficit) Equity
Common stock
—
—
—
—
Additional paid-in capital
Accumulated deficit
—
Accumulated loss in subsidiary
—
—
Accumulated other comprehensive loss
—
—
Total Universal Hospital Services, Inc. (deficit) equity
Noncontrolling interest
—
—
Total (deficit) equity
Total liabilities and (deficit) equity
$
$
$
$
Universal Hospital Services, Inc.
Consolidating Balance Sheets
(in thousands, except share and per share information)
December 31, 2014
Parent
Subsidiary
Issuer
Guarantor
Consolidating
UHS
Surgical Services
Adjustments
Consolidated
Assets
Current assets:
Accounts receivable, less allowance for doubtful accounts
$
$
$
—
$
Due from affiliates
—
—
Inventories
—
Other current assets
—
Total current assets
Property and equipment:
Medical equipment
—
Property and office equipment
—
Accumulated depreciation
—
Total property and equipment, net
—
Other long-term assets:
Goodwill
—
Investment in subsidiary
—
—
Other intangibles, net
—
Other, primarily deferred financing costs, net
—
Total assets
$
$
$
$
Liabilities and (Deficit) Equity
Current liabilities:
Current portion of long-term debt
$
$
$
—
$
Book overdrafts
—
Due to affiliates
—
—
Accounts payable
—
Accrued compensation
—
Accrued interest
—
—
Dividend payable
—
—
Other accrued expenses
—
Total current liabilities
Long-term debt, less current portion
—
Pension and other long-term liabilities
—
—
Payable to Parent
—
—
Deferred income taxes, net
—
Commitments and contingencies
(Deficit) Equity
Common stock
—
—
—
—
Additional paid-in capital
Accumulated deficit
—
Accumulated loss in subsidiary
—
—
Accumulated other comprehensive loss
—
—
Total Universal Hospital Services, Inc. (deficit) equity
Noncontrolling interest
—
—
Total (deficit) equity
Total liabilities and (deficit) equity
$
$
$
$
Universal Hospital Services, Inc.
Consolidating Statements of Operations
(in thousands)
Year Ended December 31, 2015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Restructuring, acquisition and integration expenses
—
—
(Gain) on settlement
—
—
Operating income
—
Equity in earnings of subsidiary
—
—
Interest expense
—
(Loss) income before income taxes and noncontrolling interest
(Benefit) provision for income taxes
—
Consolidated net (loss) income
Net income attributable to noncontrolling interest
—
—
Net (loss) income attributable to Universal Hospital Services, Inc.
$
$
$
$
Universal Hospital Services, Inc.
Consolidating Statements of Operations
(in thousands)
Year Ended December 31, 2014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Restructuring, acquisition and integration expenses
—
—
Intangible asset impairment charge
—
—
Operating (loss) income
—
Equity in loss of subsidiary
—
—
Interest expense
—
Loss before income taxes and noncontrolling interest
Benefit for income taxes
—
Consolidated net loss
Net income attributable to noncontrolling interest
—
—
Net loss attributable to Universal Hospital Services, Inc.
$
$
$
$
Universal Hospital Services, Inc.
Consolidating Statements of Operations
(in thousands)
Year Ended December 31, 2013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Restructuring, acquisition and integration expenses
—
Operating income
—
Equity in loss of subsidiary
—
—
Loss on extinguishment of debt
—
—
Interest expense
—
Loss before income taxes and noncontrolling interest
Provision (benefit) for income taxes
—
Consolidated net loss
Net income attributable to noncontrolling interest
—
—
Net loss attributable to Universal Hospital Services, Inc.
$
$
$
$
Universal Hospital Services, Inc.
Consolidating Statements of Comprehensive Loss
(in thousands)
Year Ended December 31, 2015
Parent
Subsidiary
Issuer
Guarantor
Consolidating
UHS
Surgical Services
Adjustments
Consolidated
Consolidated net loss
$
$
$
$
Other comprehensive income:
Gain on minimum pension liability, net of tax
—
—
Total other comprehensive income
—
—
Comprehensive loss
Comprehensive income attributable to noncontrolling interest
—
—
Comprehensive loss attributable to Universal Hospital Services, Inc.
$
$
$
$
Universal Hospital Services, Inc.
Consolidating Statements of Comprehensive Income (Loss)
(in thousands)
Year Ended December 31, 2014
Parent
Subsidiary
Issuer
Guarantor
Consolidating
UHS
Surgical Services
Adjustments
Consolidated
Consolidated net loss
$
$
$
$
Other comprehensive loss:
Loss on minimum pension liability, net of tax
—
—
Total other comprehensive loss
—
—
Comprehensive loss
Comprehensive income attributable to noncontrolling interest
—
—
Comprehensive loss attributable to Universal Hospital Services, Inc.
$
$
$
$
Universal Hospital Services, Inc.
Consolidating Statements of Comprehensive Income (Loss)
(in thousands)
Year Ended December 31, 2013
Parent
Subsidiary
Issuer
Guarantor
Consolidating
UHS
Surgical Services
Adjustments
Consolidated
Consolidated net loss
$
$
$
$
Other comprehensive income:
Gain on minimum pension liability, net of tax
—
—
Total other comprehensive income
—
—
Comprehensive loss
Comprehensive income attributable to noncontrolling interest
—
—
Comprehensive loss attributable to Universal Hospital Services, Inc.
$
$
$
$
Universal Hospital Services, Inc.
Consolidating Statements of Cash Flows
(in thousands)
Year Ended December 31, 2015
Parent
Subsidiary
Issuer
Guarantor
Consolidating
UHS
Surgical Services
Adjustments
Consolidated
Cash flows from operating activities:
Consolidated net (loss) income
$
$
$
$
Adjustments to reconcile net (loss) income to net cash provided by operating activities:
Depreciation
—
Asset impairment charges
—
—
Amortization of intangibles, deferred financing costs and bond premium
—
Equity in earnings of subsidiary
—
—
Provision for doubtful accounts
—
Provision for inventory obsolescence
—
Non-cash share-based compensation expense
—
—
Gain on sales and disposals of equipment
—
Deferred income taxes
—
Changes in operating assets and liabilities:
Accounts receivable
—
Due from affiliates
—
—
Inventories
—
Other operating assets
—
Accounts payable
—
Other operating liabilities
—
Net cash provided by operating activities
Cash flows from investing activities:
Medical equipment purchases
—
Property and office equipment purchases
—
Proceeds from disposition of property and equipment
—
Acquisition
—
—
Net cash used in investing activities
—
Cash flows from financing activities:
Proceeds under senior secured credit facility
—
—
Payments under senior secured credit facility
—
—
Payments of principal under capital lease obligations
—
Payments of deferred financing costs
—
—
Distributions to noncontrolling interests
—
—
Contributions from new members to limited liability company
—
—
Dividend and equity distribution payments
—
—
Purchases of noncontrolling interests
—
—
Due to affiliates
—
—
Change in book overdrafts
—
Net cash used in financing activities
Net change in cash and cash equivalents
—
—
—
—
Cash and cash equivalents at the beginning of period
—
—
—
—
Cash and cash equivalents at the end of period
$
—
$
—
$
—
$
—
Universal Hospital Services, Inc.
Consolidating Statements of Cash Flows
(in thousands)
Year Ended December 31, 2014
Parent
Subsidiary
Issuer
Guarantor
Consolidating
UHS
Surgical Services
Adjustments
Consolidated
Cash flows from operating activities:
Consolidated net loss
$
$
$
$
Adjustments to reconcile net loss to net cash provided by operating activities:
Depreciation
—
Asset impairment charges
—
—
Intangible asset impairment charge
—
—
Amortization of intangibles, deferred financing costs and bond premium
—
Equity in loss of subsidiary
—
—
Provision for doubtful accounts
—
Provision for inventory obsolescence
—
Non-cash share-based compensation expense - net
—
Gain on sales and disposals of equipment
—
Deferred income taxes
—
Changes in operating assets and liabilities:
Accounts receivable
—
Due from (to) affiliates
—
—
Inventories
—
Other operating assets
—
Accounts payable
—
Other operating liabilities
—
Net cash provided by operating activities
—
Cash flows from investing activities:
Medical equipment purchases
—
Property and office equipment purchases
—
Proceeds from disposition of property and equipment
—
Net cash used in investing activities
—
Cash flows from financing activities:
Proceeds under senior secured credit facility
—
—
Payments under senior secured credit facility
—
—
Payments of principal under capital lease obligations
—
Distributions to noncontrolling interests
—
—
Dividend and equity distribution payments
—
—
Purchases of noncontrolling interests
—
—
Change in book overdrafts
—
Net cash used in financing activities
—
Net change in cash and cash equivalents
—
—
—
—
Cash and cash equivalents at the beginning of period
—
—
—
—
Cash and cash equivalents at the end of period
$
—
$
—
$
—
$
—
Universal Hospital Services, Inc.
Consolidating Statements of Cash Flows
(in thousands)
Year Ended December 31, 2013
Parent
Subsidiary
Issuer
Guarantor
Consolidating
UHS
Surgical Services
Adjustments
Consolidated
Cash flows from operating activities:
Consolidated net loss
$
$
$
$
Adjustments to reconcile net loss to net cash provided by operating activities:
Depreciation
—
Amortization of intangibles, deferred financing costs and bond premium
—
Non-cash write off of deferred financing cost
—
—
Equity in loss of subsidiary
—
—
Provision for doubtful accounts
—
Provision for inventory obsolescence
—
Non-cash share-based compensation expense - net
—
Gain on sales and disposals of equipment
—
Deferred income taxes
—
Changes in operating assets and liabilities:
Accounts receivable
—
Due from (to) affiliates
—
—
Inventories
—
Other operating assets
—
Accounts payable
—
Other operating liabilities
—
Net cash provided by operating activities
—
Cash flows from investing activities:
Medical equipment purchases
—
Property and office equipment purchases
—
Proceeds from disposition of property and equipment
—
Net cash used in investing activities
—
Cash flows from financing activities:
Proceeds under senior secured credit facility
—
—
Payments under senior secured credit facility
—
—
Payments of principal under capital lease obligations
—
Payments of floating rate notes
—
—
Proceeds from issuance of bonds
—
—
Accrued interest received from bondholders
—
—
Accrued interest paid to bondholders
—
—
Distributions to noncontrolling interests
—
—
Dividend and equity distribution payments
—
—
Payment of deferred financing costs
—
—
Change in book overdrafts
—
Holdback and earn-out payments related to acquisitions
—
—
Net cash provided by (used in) financing activities
—
Net change in cash and cash equivalents
—
—
—
—
Cash and cash equivalents at the beginning of period
—
—
—
—
Cash and cash equivalents at the end of period
$
—
$
—
$
—
$
—</t>
  </si>
  <si>
    <t>Securityholders Agreement</t>
  </si>
  <si>
    <t>17. Securityholders Agreement
IPC and certain members of our management that acquired securities of Parent in 2007, at that time, entered into a securityholders agreement that governs certain relationships among, and contain certain rights and obligations of, such shareholders. The securityholders agreement, among other things:
·
limits the ability of the shareholders to transfer their securities in Parent, except in certain permitted transfers as defined therein;
·
provides for certain co-sale rights; and
·
provides for certain rights of first refusal with respect to transfers by shareholders other than to certain permitted transferees.</t>
  </si>
  <si>
    <t>Business Segments</t>
  </si>
  <si>
    <t>18. Business Segments
The Company operates in three reportable segments:
·
MES is the segment through which the Company provides medical equipment outsourcing services to its customers, including more than 7,000 acute care hospitals and alternate site providers in the United States, including some of the nation’s premier health care institutions. The Company also buys, sources, remarkets and disposes of pre-owned medical equipment for its customers through the Company’s Asset Recovery Program; provides sales and distribution of specialty medical equipment; and offers its customers disposable items that are used on a single use basis.
·
CES offers a broad range of inspection, preventative maintenance, repair, logistic and consulting services through the Company’s team of over 390 technicians and professionals located in its nationwide network of service centers.
·
SS is the segment through which the Company provides high end, state-of-the-art surgical equipment along with trained and certified surgical equipment technologists to assist in the operation of the equipment.
Effective December 31, 2013, we reorganized our internal organizational structure and management. This resulted in a change in our reportable segments. Historical segment results have been restated to apply these changes.
Year Ended December 31,
(in thousands)
2015
2014
2013
Medical Equipment Solutions
Net sales
$
$
$
Medical equipment depreciation
Gross margin
Assets
Amortization
Clinical Engineering Solutions
Net sales
Gross margin
Assets
Amortization
Surgical Services
Net sales
Medical equipment depreciation
Gross margin
Assets
Amortization
Corporate and Unallocated
Amortization and depreciation
Capital Expenditures
Total Company Assets, Amortization and Depreciation and Capital Expenditures
Assets
Amortization and depreciation
Capital Expenditures
Total Gross Margin and Reconciliation to Loss Before Income Taxes and Noncontrolling Interest
Total gross margin
Selling, general and administrative
Restructuring, acquisition and integration expense
(Gain on settlement)
—
—
Intangible asset impairment charge
—
—
Loss on extinguishment of debt
—
—
Interest expense
Loss before income taxes and noncontrolling interest
$
$
$
Gross margin represents net revenues less total direct costs.
The following table provides additional detail on the percentage of revenue for each group of similar products sold or services provided in the MES, CES and SS segments:
2015
2014
2013
MES
Equipment usage solutions
%
%
%
Equipment/disposable sales
CES
Service solutions
SS
Equipment usage solutions
Equipment/disposable sales
Total revenues
%
%
%</t>
  </si>
  <si>
    <t>Restructuring</t>
  </si>
  <si>
    <t>19. Restructuring
We incurred restructuring expense of $2.3 , $3.1 and $0.3 million during 2015 , 2014 and 2013 , respectively, the majority of which related to severances and other related expenses. In addition, we recorded $0 , $0 and $0. 4 million during 2015 , 2014 and 2013 , respectively, for cancellation of outstanding stock options for certain terminated employees which was recorded as reduction to Payable to Parent in the Consolidated Balance Sheets. The restructuring expense impact was recorded under the Restructuring, acquisition and integration expenses in the Consolidated Statements of Operations. As of December 31, 2014 , we had $1.6 million of restructuring liability. For the year ended December 31, 2015 , $1.5 million in restructuring charges was paid. An additional provision of $2.3 million was recorded in 2015 for new severance arrangements and the remaining liability of $2.4 million as of December 31, 2015 is expected to be paid out by the end of the first quarter of 2017 and is included in the Other accrued expenses in the Consolidated Balance Sheets. As of December 31, 2013 , we had $0.3 million of restructuring liability. For the year ended December 31, 2014 , we incurred restructuring expense of $3.1 million and $1.8 million in restructuring charges was paid and the remaining $1.6 million was a liability as of December 31, 2014 .</t>
  </si>
  <si>
    <t>Concentration</t>
  </si>
  <si>
    <t>20. Concentration
One customer accounted for approximately 15% , 14% and 14% of total revenue in 2015 , 2014 and 2013 , respectively, within our MES and CES segments.</t>
  </si>
  <si>
    <t>Subsequent Event</t>
  </si>
  <si>
    <t>Subsequent Events</t>
  </si>
  <si>
    <t>21. Subsequent Event
In connection with preparing the audited consolidated financial statements for the year ended December 31, 2015 , we have evaluated subsequent events for potential recognition and disclosure through the date of this filing .</t>
  </si>
  <si>
    <t>Schedule II - Valuation and Qualifying Accounts</t>
  </si>
  <si>
    <t>Universal Hospital Services, Inc.
Schedule II - Valuation and Qualifying Accounts
(in thousands)
Description
Balance - Beginning of Year
Charged to Costs and Expense
Deductions from Reserves
Balance - End of Year
Allowance for Doubtful Accounts
Year Ended December 31, 2015
$
$
$
$
Year Ended December 31, 2014
Year Ended December 31, 2013
Income Tax Valuation Allowance
Year Ended December 31, 2015
$
$
$
—
$
Year Ended December 31, 2014
—
Year Ended December 31, 2013</t>
  </si>
  <si>
    <t>Significant Accounting Policies (Policies)</t>
  </si>
  <si>
    <t>Cash and Cash Equivalents</t>
  </si>
  <si>
    <t>Cash and Cash Equivalents
The Company considers money market accounts and other highly liquid investments purchased with an original maturity of three months or less to be cash equivalents.</t>
  </si>
  <si>
    <t>Accounts Receivable and Allowance for Doubtful Accounts</t>
  </si>
  <si>
    <t>Accounts Receivable and Allowance for Doubtful Account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doubtful accounts is based on historical loss experience and estimated exposure on specific trade receivables.</t>
  </si>
  <si>
    <t>Inventories
Inventories consist of supplies and equipment held for resale and are valued at the lower of cost or market. Cost is determined by the average cost method, which approximates the first-in, first-out (“FIFO”) method.</t>
  </si>
  <si>
    <t>Medical Equipment</t>
  </si>
  <si>
    <t>Medical Equipment
Depreciation of medical equipment is provided on the straight-line method over the equipment’s estimated useful life, generally four to seven years. The cost and accumulated depreciation of medical equipment retired or sold is eliminated from their respective accounts and the resulting gain or loss is recorded as gain or loss on sales and disposals of equipment in the period the asset is retired or sold.</t>
  </si>
  <si>
    <t>Property and Office Equipment</t>
  </si>
  <si>
    <t>Property and Office Equipment
Property and office equipment includes property, leasehold improvements and office equipment.
Depreciation and amortization of property and office equipment is provided on the straight-line method over the lesser of the remaining useful life or lease term for leasehold improvements and 3 to 10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t>
  </si>
  <si>
    <t>Goodwill
Goodwill represents the excess of the cost of acquired businesses over the fair value of identifiable tangible net assets and identifiable intangible assets purchased.
Goodwill is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the reporting unit is less than its carrying amount as a basis for determining whether it is necessary to perform the two-step goodwill impairment test. If it is determined that it is not more likely than not that the fair value of the reporting unit is less than its carrying amount, we conclude that goodwill is not impaired. If the carrying amount of a reporting unit is zero or negative, the second step of the impairment test is performed to measure the amount of impairment loss, if any, when it is more likely than not that a goodwill impairment exists. As of December 31, 2015 and 2014 , all of our reporting units had a negative carrying value causing us to undertake a step 2 goodwill impairment analysis. The step 2 analysis performed for those years reflected no impairment.
No goodwill impairments have been recognized in 2015 , 2014 , or 2013 .</t>
  </si>
  <si>
    <t>Other Intangible Assets</t>
  </si>
  <si>
    <t>Other Intangible Assets
Other intangible assets primarily include customer relationships, a supply agreement, trade names, technology databases, non-compete agreements and favorable lease agreements. Our trade name intangibles have indefinite lives. Our remaining other intangible assets are amortized over their estimated economic lives of three to thirteen years. The straight-line method of amortization generally reflects an appropriate allocation of the cost of the intangible assets to earnings in proportion to the amount of economic benefits obtained by the Company in each reporting period. However, for certain of our customer relationships, we use the sum-of-the-years-digits amortization method to more appropriately allocate the cost to earnings in proportion to the estimated amount of economic benefit obtained.
Intangible assets with indefinite lives are tested for impairment on an annual basis and more frequently if events or changes in circumstances indicate that the asset might be impaired. We review indefinite-lived intangible assets for impairment by first assessing qualitative factors to determine whether the existence of events and circumstances indicates that it is more likely than not that the indefinite-lived intangible asset is impaired. If, after assessing the totality of events and circumstances, we conclude that it is not more likely than not that the indefinite-lived intangible asset is impaired, then we take no further action. During 2014, we became aware of certain events that indicated our trade names might be impaired and performed the impairment test, see Note 6, Selected Financial Statement Information. We did not perform a qualitative assessment and proceeded directly to the quantitative impairment test for 2015. Our quantitative test resulted in no impairment in 2015.
Amortizable intangibles are measured for impairment consistent with the process utilized for long-lived assets as described below. Our amortizable intangible assets consist of the following discrete items: customer relationships, a supply agreement, technology databases, non-compete agreements and favorable lease agreements.</t>
  </si>
  <si>
    <t>Long-Lived Assets</t>
  </si>
  <si>
    <t>Long-Lived Assets
The Company periodically reviews its long-lived assets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long-lived assets, primarily movable medical equipment, we continuously monitor specific makes/models for events such as product recalls or obsolescence. The amount of the impairment loss to be recorded, if any, is calculated by the excess of the asset’s carrying value over its fair value.</t>
  </si>
  <si>
    <t>Deferred Financing Costs</t>
  </si>
  <si>
    <t>Deferred Financing Costs
Financing costs associated with issuing debt are deferred and amortized over the related terms using the straight-line method, which approximates the effective interest rate method.</t>
  </si>
  <si>
    <t>Purchase Accounting</t>
  </si>
  <si>
    <t>Purchase Accounting
We account for acquisitions by allocating the purchase price paid to effect the acquisition to the acquired assets and liabilities at fair value with excess purchase price being recorded as goodwill.</t>
  </si>
  <si>
    <t>Revenue Recognition</t>
  </si>
  <si>
    <t>Revenue Recognition
Medical equipment is outsourced on both short-term and long-term arrangements and outsourced revenue is recorded in income as equipment is utilized based on an agreed rate per use or time period. Any changes to the rate are billed on a prospective basis.
Medical equipment sales revenues consist of (1) sales of medical equipment and related parts and single-use disposable items to customers and (2) sales of medical equipment that include installation services. Sales of medical equipment as well as related parts and single-use disposable items are recognized at the point of delivery, if performed by us, or at the point of shipment, when risk of loss has passed to the customer. Because of the short-term nature of equipment installation projects, sales that include installation services are recognized when the earnings cycle is complete—installation has been completed, the equipment becomes operational and the customer has accepted it. All revenues are recognized net of any sales taxes.
CES revenue is recognized as services are provided.
Surgical Services equipment is outsourced on a per case basis, inclusive of equipment, technologist and related disposables, if any. Revenue is recorded in income upon completion of the case based on agreed rate per use or time period.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third party evidence or estimated selling prices when the elements are sold separately. The revenue associated with each element is then recognized as earned.
The Company follows the provisions of Accounting Standards Codification (“ ASC”) Topic 605, “ Revenue Recognition,” in recognizing all of these revenue streams — specifically, revenue recognition requires proof that (i) an arrangement exists, (ii) delivery has occurred and/or services have been rendered, (iii) the price is fixed; and (iv) collectability is reasonably assured.
The Company reports only its portion of revenues earned under certain revenue share arrangements in accordance with ASC Topic 605-45 “ Principal Agent Considerations ,” because, among other factors, the equipment manufacturer retains title to the equipment, maintains general inventory and physical loss risk of equipment on rental and because we earn a fixed percentage of the billings to customers.
From time to time the Company receives both non-monetary and cash refunds on equipment recalled by manufacturers. It is the Company’s practice to record such recall gains as a reduction in cost of sales.</t>
  </si>
  <si>
    <t>Operating Leases</t>
  </si>
  <si>
    <t>Operating Leases
The Company leases all of its district, corporate and other operating locations under operating leases and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t>
  </si>
  <si>
    <t>Income Taxes
The Company accounts for deferred income taxes utilizing ASC Topic 740, “ Income Taxes.” ASC Topic 740 requires the asset and liability method, whereby deferred tax assets and liabilities are recognized based on the tax effects of temporary differences between the financial statement and the tax bases of assets and liabilities, as measured at current enacted tax rates. We have assessed the need for a valuation allowance by considering whether it is more likely than not that some portion or all of our deferred tax assets will not be realized. We continue to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In future reporting periods, we will continue to assess the likelihood that deferred tax assets will be realizable.
Interest and penalties associated with uncertain income tax positions is classified as income tax expense. The Company has not recorded any material income tax related interest or penalties during any of the periods presented.</t>
  </si>
  <si>
    <t>Fair Value of Other Financial Instruments</t>
  </si>
  <si>
    <t>Fair Value of Other Financial Instruments
The Company considers that the carrying amount of financial instruments, including accounts receivable, accounts payable, accrued liabilities and senior secured credit facility, approximate fair value due to their short maturities. The fair value of our outstanding Original Notes and Add-on Notes (each as defined in Note 8, Long-Term Debt), based on the quoted market price for the same or similar issues of debt, which represents a Level 2 fair value measurement, is approximately:
December 31, 2015
December 31, 2014
Carrying
Fair
Carrying
Fair
(in thousands)
Value
Value
Value
Value
Original notes - 7.625%
$
$
$
$
Add-on notes - 7.625% (1)
The carrying value of the Add-on notes - 7.625% includes unamortized bond premium of $9.4 and $11.1 million as of December 31, 2015 and 2014 , respectively.</t>
  </si>
  <si>
    <t>Segment Information</t>
  </si>
  <si>
    <t>Segment Information
Our segments are organized based on the different products and services that we offer. We report our financial results in three operating segments: MES, CES and SS, each of which is also a reportable segment. Note 18, Business Segments, contains additional segment information.</t>
  </si>
  <si>
    <t>Stock-Based Compensation</t>
  </si>
  <si>
    <t>Stock-Based Compensation
We record compensation expense associated with stock options in accordance with ASC Topic 718, “Compensation — Stock Compensation.” Note 11, Stock-Based Compensation, contains the significant assumptions used in determining the underlying fair value of options and disclosures as required under ASC Topic 718.</t>
  </si>
  <si>
    <t>Comprehensive Loss</t>
  </si>
  <si>
    <t>Comprehensive Loss
Comprehensive loss is comprised of net loss and other comprehensive loss. Other comprehensive loss includes minimum pension liability adjustments. These amounts are presented in the consolidated statements of comprehensive loss net of reclassification adjustments to earning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Standards Adopted
In November 2015, the FASB issued ASU No. 2015-17 Balance Sheet Classification of Deferred Taxes (“ASU 2015-17”) to simplify the presentation of deferred income taxes. ASU 2015-17 requires an entity with a classified balance sheet to present all deferred tax assets and liabilities as noncurrent. The ASU is effective for annual and interim periods in fiscal years beginning after December 15, 2016. Early adoption is permitted. We have elected to early adopt ASU 2015-17 as of December 31, 2015 and retrospectively applied ASU 2015- 17 to all periods presented. As a result, $1.3 million of current deferred tax assets were netted to noncurrent deferred tax liabilities and $0.5 million of current deferred tax liabilities included in Other accrued expenses were reclassified to noncurrent deferred tax liabilities on the 2014 Consolidated Balance Sheets.
Standards Not Yet Adopted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the GAAP when it becomes effective. The new standard is effective beginning after December 15, 2016 and interim periods within those years.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On July 9, 2015, the FASB approved a one -year deferral of the effective date for ASU 2014-09, but would permit companies to adopt the standard as of the original effective date.
In August 2014, the FASB issued ASU No. 2014-15 Presentation of Financial Statements - Going Concern (Subtopic 205-40): Disclosure of Uncertainties about an Entity’s Ability to Continue as a Going Concern (“ASU 2014-15”), which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e new standard is effective beginning after December 15, 2016 and interim periods within those years. Early adoption is permitted. The adoption of this standard is not expected to have a material impact on our consolidated financial statements.
In February 2015, the FASB issued ASU No. 2015-02 Amendments to the Consolidation Analysis (“ASU 2015-02”). ASU 2015-02 changes the evaluation of whether limited partnerships (and similar legal entities) are variable interest entity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SU is effective for annual and interim periods in fiscal years beginning after December 15, 2015. Early adoption is permitted. The adoption of this standard is not expected to have a material impact on our consolidated financial statements.
In April 2015, the FASB issued ASU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ASU is effective for annual and interim periods in fiscal years beginning after December 15, 2015. Early adoption is permitted. The adoption of this standard is not expected to have a material impact on our consolidated financial statements.
In July 2015, the FASB issued ASU No. 2015-11 Simplifying the Measurement of Inventory (“ASU 2015-11”). ASU 2015-11 changes the measurement principle for inventory from lower of cost or market to lower of cost and net realizable value for entities that do not measure inventory using the last in, first out or retail inventory method. The ASU also eliminates the requirement for these entities to consider replacement cost or net realizable value less an approximately normal profit margin when measuring inventory. The ASU is effective for annual and interim periods in fiscal years beginning after December 15, 2016. Early adoption is permitted. The adoption of this standard is not expected to have a material impact on our consolidated financial statements.
In February 2016, the FASB issued ASU No. 2016-02 on Leases (Topic 842) (“ASU 2016-02”). ASU 2016-02 was issued to increase transparency and comparability among organizations by recognizing lease assets and lease liability on the balance sheet and disclosing key information about leasing arrangements. The ASU is effective for annual and interim periods in fiscal years beginning after December 15, 2018. Early adoption is permitted. We are evaluating the effect that ASU 2016-02 will have on our consolidated financial statements and related disclosures .</t>
  </si>
  <si>
    <t>Significant Accounting Policies (Tables)</t>
  </si>
  <si>
    <t>Schedule of fair value of debt instruments</t>
  </si>
  <si>
    <t>December 31, 2015
December 31, 2014
Carrying
Fair
Carrying
Fair
(in thousands)
Value
Value
Value
Value
Original notes - 7.625%
$
$
$
$
Add-on notes - 7.625% (1)
(1)
The carrying value of the Add-on notes - 7.625% includes unamortized bond premium of $9.4 and $11.1 million as of December 31, 2015 and 2014 , respectively.</t>
  </si>
  <si>
    <t>Acquisitions (Tables)</t>
  </si>
  <si>
    <t>Mobile laser surgical services provider</t>
  </si>
  <si>
    <t>Schedule of the fair values of the assets acquired and liabilities assumed at the Acquisition Date</t>
  </si>
  <si>
    <t>(in thousands)
Property and equipment
$
Goodwill
Intangible assets
Accrued compensation
Total purchase price
$</t>
  </si>
  <si>
    <t>Fair Value Measurements (Tables)</t>
  </si>
  <si>
    <t>Schedule of fair value of assets and liabilities measured on a recurring basis</t>
  </si>
  <si>
    <t>Fair Value at December 31, 2015
Fair Value at December 31, 2014
(in thousands)
Level 1
Level 2
Level 3
Total
Level 1
Level 2
Level 3
Total
Contingent Consideration
$
—
$
—
$
$
$
—
$
—
$
$</t>
  </si>
  <si>
    <t>Schedule of reconciliation of the beginning and ending balance for the Level 3 measurement</t>
  </si>
  <si>
    <t>(in thousands)
Balance at December 31, 2014
$
Addition
Payments
Change in fair value
Balance at December 31, 2015
$</t>
  </si>
  <si>
    <t>Selected Financial Statement Information (Tables)</t>
  </si>
  <si>
    <t>Schedule of property and equipment</t>
  </si>
  <si>
    <t>December 31,
December 31,
(in thousands)
2015
2014
Medical Equipment
$
$
Less: Accumulated depreciation
Medical equipment, net
Leasehold improvements
Office equipment and vehicles
Less: Accumulated depreciation and amortization
Property and office equipment, net
Total property and equipment, net
$
$
Property and equipment financed under capital leases, net
$
$</t>
  </si>
  <si>
    <t>Schedule of goodwill by reporting segment</t>
  </si>
  <si>
    <t>Medical
Clinical
Equipment
Engineering
Surgical
(in thousands)
Solutions
Solutions
Services
Total
Balance at December 31, 2014
$
$
$
$
Acquisitions
—
—
Balance at December 31, 2015
$
$
$
$</t>
  </si>
  <si>
    <t>Schedule of other intangible assets</t>
  </si>
  <si>
    <t>December 31, 2015
December 31, 2014
Accumulated
Accumulated
(in thousands)
Cost
Amortization
Impairment
Net
Cost
Amortization
Impairment
Net
Finite-life intangibles
Customer relationship
$
$
$
—
$
$
$
$
—
$
Supply agreement
—
—
Technology databases
—
—
—
—
Non-compete agreements
—
—
Favorable lease agreements
—
—
—
—
Total finite-life intangibles
—
—
Indefinite-life intangibles
Trade names
—
—
Total intangible assets
$
$
$
$
$
$
$
$</t>
  </si>
  <si>
    <t>Schedule of estimated future amortization expense for identifiable intangible assets</t>
  </si>
  <si>
    <t>(in thousands)
2016
$
2017
2018
2019
2020</t>
  </si>
  <si>
    <t>Long-Term Debt (Tables)</t>
  </si>
  <si>
    <t>Schedule of long-term debt</t>
  </si>
  <si>
    <t>December 31,
December 31,
(in thousands)
2015
2014
Original notes - 7.625%
$
$
Add-on notes - 7.625%
Unamortized bond premium
Senior secured credit facility
Capital lease obligations
Less: Current portion of long-term debt
Total long-term debt
$
$</t>
  </si>
  <si>
    <t>Schedule of maturities of long-term debt</t>
  </si>
  <si>
    <t>(in thousands)
2016
$
2017
2018
2019
2020
Thereafter
Total payments
Unamortized bond premium
$</t>
  </si>
  <si>
    <t>Commitments and Contingencies (Tables)</t>
  </si>
  <si>
    <t>Schedule of noncancellable operating leases for district, corporate and other operating locations with annual rental commitments</t>
  </si>
  <si>
    <t>(in thousands)
2016
$
2017
2018
2019
2020
Thereafter
$</t>
  </si>
  <si>
    <t>Shareholder's Equity (Tables)</t>
  </si>
  <si>
    <t>Change in Accumulated Other Comprehensive Loss</t>
  </si>
  <si>
    <t>Accumulated Other Comprehensive Loss
December 31,
December 31,
(in thousands)
2015
2014
Unrealized loss on minimum pension liability adjustment, net of tax
$
$
Changes in Accumulated Other Comprehensive Income for the year ended December 31, 2015 are as follows:
(in thousands)
Minimum pension liability - balance at December 31, 2014
$
Net actuarial loss
Reclassification for amortization of net gain
Net current year other comprehensive income
Minimum pension liability - balance at December 31, 2015
$</t>
  </si>
  <si>
    <t>Share-Based Compensation (Tables)</t>
  </si>
  <si>
    <t>Schedule of activity of parent company under the 2007 Stock Option Plan</t>
  </si>
  <si>
    <t>Weighted
average
Weighted
Aggregate
remaining
Number of
average
intrinsic
contractual
(in thousands except exercise price and years)
options
exercise price
value
term (years)
Outstanding at December 31, 2013
$
$
Granted
Exercised
—
—
$
—
Forfeited or expired
Outstanding at December 31, 2014
$
$
—
Granted
Exercised
—
—
$
—
Forfeited or expired
Outstanding at December 31, 2015
$
$
Exercisable at December 31, 2015
$
$
Remaining authorized options available for issue</t>
  </si>
  <si>
    <t>Schedule of assumptions used in determining the fair value of stock options granted under the Black-Scholes model</t>
  </si>
  <si>
    <t>Year Ended December 31,
2015
2014
2013
Risk-free interest rate
%
%
%
Expected volatility
%
%
%
Dividend yield
N/A
N/A
N/A
Expected option life (years)
Black-Scholes Value of options
$
$
$</t>
  </si>
  <si>
    <t>Employee Benefit Plans (Tables)</t>
  </si>
  <si>
    <t>Schedule of change in benefit obligation</t>
  </si>
  <si>
    <t>(in thousands)
2015
2014
Benefit obligations at beginning of year
$
$
Interest cost
Actuarial (gain) loss
Benefit paid
Benefit obligations at end of year
$
$</t>
  </si>
  <si>
    <t>Schedule of change in plan assets</t>
  </si>
  <si>
    <t>(in thousands)
2015
2014
Fair value of plan assets at beginning of year
$
$
Actual (loss) gain on plan assets
Benefits paid
Employer contribution
Fair value of plan assets at end of year
$
$</t>
  </si>
  <si>
    <t>Schedule of funded status</t>
  </si>
  <si>
    <t>(in thousands)
2015
2014
Funded status
$
$
Unrecognized net actuarial loss/accumulated other comprehensive loss
Net amount recognized
$
$</t>
  </si>
  <si>
    <t>Summary of our pension plan projected benefit obligation, accumulated obligation and fair value of pension plan assets</t>
  </si>
  <si>
    <t>(in thousands)
2015
2014
Projected benefit obligation
$
$
Accumulated benefit obligation (“ABO”)
Fair value of plan assets
ABO less fair value of plan assets</t>
  </si>
  <si>
    <t>Schedule of amounts recognized in consolidated balance sheets</t>
  </si>
  <si>
    <t>(in thousands)
2015
2014
Current Liabilities
$
—
$
Noncurrent Liabilities
Total Amount Recognized
$
$</t>
  </si>
  <si>
    <t>Schedule of components of net periodic pension costs</t>
  </si>
  <si>
    <t>Year Ended December 31,
(in thousands)
2015
2014
2013
Interest cost
$
$
$
Expected return on plan assets
Recognized net actuarial loss
Net periodic benefit cost
$
$
$</t>
  </si>
  <si>
    <t>Year Ended December 31,
(in thousands)
2015
2014
2013
Beginning of year
$
$
$
Net actuarial (loss) gain
Amortization of net loss
End of year
$
$
$</t>
  </si>
  <si>
    <t>Target pension plan asset allocation and actual pension plan allocation of assets</t>
  </si>
  <si>
    <t>Target
Asset Category
Allocation
2015
2014
Equity securities
%
%
%
Debt securities and cash
%
%
%</t>
  </si>
  <si>
    <t>Plan assets using the fair value hierarchy</t>
  </si>
  <si>
    <t>Assets at Fair Value as of December 31, 2015
(in thousands)
Level 1
Level 2
Level 3
Total
Cash and cash equivalents
$
$
—
$
—
$
Registered investment companies:
International equity
—
—
Large cap blend
—
—
Intermediate-term bond
—
—
Total assets at fair value
$
$
—
$
—
$
Assets at Fair Value as of December 31, 2014
(in thousands)
Level 1
Level 2
Level 3
Total
Cash and cash equivalents
$
$
—
$
—
$
Registered investment companies:
International equity
—
—
Large cap blend
—
—
Intermediate-term bond
—
—
Total assets at fair value
$
$
—
$
—
$</t>
  </si>
  <si>
    <t>Schedule of estimated future benefit payments</t>
  </si>
  <si>
    <t>(in thousands)
2016
$
2017
2018
2019
2020
2021 to 2025</t>
  </si>
  <si>
    <t>Schedule of weighted-average assumptions used for pension plan</t>
  </si>
  <si>
    <t>2015
2014
2013
Weighted-average actuarial assumptions used to determine benefit obligations:
Discount rate
%
%
%
Expected return on assets
%
%
%
Weighted-average actuarial assumptions used to determine net periodic benefit cost:
Discount rate
%
%
%
Expected return on assets
%
%
%
Rate of compensation increase
N/A
N/A
N/A</t>
  </si>
  <si>
    <t>Income Taxes (Tables)</t>
  </si>
  <si>
    <t>Schedule of benefit for income taxes</t>
  </si>
  <si>
    <t>Year Ended December 31,
(in thousands)
2015
2014
2013
Current - State
$
$
$
Deferred
$
$
$</t>
  </si>
  <si>
    <t>Schedule of reconciliations between the entity's effective income tax rate and the U.S. statutory rate</t>
  </si>
  <si>
    <t>Year Ended December 31,
2015
2014
2013
Statutory U.S. Federal income tax rate
%
%
%
State income taxes, net of U.S. Federal income tax
Valuation allowance
Permanent items
Deferred item adjustments
—
Effective income tax rate
%
%
%</t>
  </si>
  <si>
    <t>Schedule of components of deferred tax assets and liabilities</t>
  </si>
  <si>
    <t>(in thousands)
2015
2014
Deferred tax assets
Accounts receivable
$
$
Accrued compensation and pension
Inventories
Other assets
Unrealized loss on pension
Net operating loss carryforwards
Deferred tax assets
Valuation allowance
Total deferred tax assets
Deferred tax liabilities
Accelerated depreciation and amortization
Prepaid assets
Total deferred tax liabilities
Net deferred tax liabilities
$
$</t>
  </si>
  <si>
    <t>Schedule of reconciliation of the beginning and ending amount of unrecognized tax benefit</t>
  </si>
  <si>
    <t>(in thousands)
Unrecognized tax benefits balance at January 1, 2013
$
Gross decreases for tax positions in 2013
Unrecognized tax benefits balance at December 31, 2013
Gross decreases for tax positions in 2014
—
Unrecognized tax benefits balance at December 31, 2014
Gross decreases for tax positions in 2015
—
Unrecognized tax benefits balance at December 31, 2015
$</t>
  </si>
  <si>
    <t>Consolidating Financial Statements (Tables)</t>
  </si>
  <si>
    <t>Schedule of Consolidating Balance Sheets</t>
  </si>
  <si>
    <t>December 31, 2015
Parent
Subsidiary
Issuer
Guarantor
Consolidating
UHS
Surgical Services
Adjustments
Consolidated
Assets
Current assets:
Accounts receivable, less allowance for doubtful accounts
$
$
$
—
$
Due from affiliates
—
—
Inventories
—
Other current assets
—
Total current assets
Property and equipment:
Medical equipment
—
Property and office equipment
—
Accumulated depreciation
—
Total property and equipment, net
—
Other long-term assets:
Goodwill
—
Investment in subsidiary
—
—
Other intangibles, net
—
Other, primarily deferred financing costs, net
—
Total assets
$
$
$
$
Liabilities and (Deficit) Equity
Current liabilities:
Current portion of long-term debt
$
$
$
—
$
Book overdrafts
—
Due to affiliates
—
—
Accounts payable
—
Accrued compensation
—
Accrued interest
—
—
Dividend payable
—
—
Other accrued expenses
—
Total current liabilities
Long-term debt, less current portion
—
Pension and other long-term liabilities
—
Payable to Parent
—
—
—
—
Deferred income taxes, net
—
Commitments and contingencies
(Deficit) Equity
Common stock
—
—
—
—
Additional paid-in capital
Accumulated deficit
—
Accumulated loss in subsidiary
—
—
Accumulated other comprehensive loss
—
—
Total Universal Hospital Services, Inc. (deficit) equity
Noncontrolling interest
—
—
Total (deficit) equity
Total liabilities and (deficit) equity
$
$
$
$
Universal Hospital Services, Inc.
Consolidating Balance Sheets
(in thousands, except share and per share information)
December 31, 2014
Parent
Subsidiary
Issuer
Guarantor
Consolidating
UHS
Surgical Services
Adjustments
Consolidated
Assets
Current assets:
Accounts receivable, less allowance for doubtful accounts
$
$
$
—
$
Due from affiliates
—
—
Inventories
—
Other current assets
—
Total current assets
Property and equipment:
Medical equipment
—
Property and office equipment
—
Accumulated depreciation
—
Total property and equipment, net
—
Other long-term assets:
Goodwill
—
Investment in subsidiary
—
—
Other intangibles, net
—
Other, primarily deferred financing costs, net
—
Total assets
$
$
$
$
Liabilities and (Deficit) Equity
Current liabilities:
Current portion of long-term debt
$
$
$
—
$
Book overdrafts
—
Due to affiliates
—
—
Accounts payable
—
Accrued compensation
—
Accrued interest
—
—
Dividend payable
—
—
Other accrued expenses
—
Total current liabilities
Long-term debt, less current portion
—
Pension and other long-term liabilities
—
—
Payable to Parent
—
—
Deferred income taxes, net
—
Commitments and contingencies
(Deficit) Equity
Common stock
—
—
—
—
Additional paid-in capital
Accumulated deficit
—
Accumulated loss in subsidiary
—
—
Accumulated other comprehensive loss
—
—
Total Universal Hospital Services, Inc. (deficit) equity
Noncontrolling interest
—
—
Total (deficit) equity
Total liabilities and (deficit) equity
$
$
$
$</t>
  </si>
  <si>
    <t>Schedule of Consolidating Statements of Operations</t>
  </si>
  <si>
    <t>Universal Hospital Services, Inc.
Consolidating Statements of Operations
(in thousands)
Year Ended December 31, 2015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Restructuring, acquisition and integration expenses
—
—
(Gain) on settlement
—
—
Operating income
—
Equity in earnings of subsidiary
—
—
Interest expense
—
(Loss) income before income taxes and noncontrolling interest
(Benefit) provision for income taxes
—
Consolidated net (loss) income
Net income attributable to noncontrolling interest
—
—
Net (loss) income attributable to Universal Hospital Services, Inc.
$
$
$
$
Universal Hospital Services, Inc.
Consolidating Statements of Operations
(in thousands)
Year Ended December 31, 2014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Restructuring, acquisition and integration expenses
—
—
Intangible asset impairment charge
—
—
Operating (loss) income
—
Equity in loss of subsidiary
—
—
Interest expense
—
Loss before income taxes and noncontrolling interest
Benefit for income taxes
—
Consolidated net loss
Net income attributable to noncontrolling interest
—
—
Net loss attributable to Universal Hospital Services, Inc.
$
$
$
$
Universal Hospital Services, Inc.
Consolidating Statements of Operations
(in thousands)
Year Ended December 31, 2013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Restructuring, acquisition and integration expenses
—
Operating income
—
Equity in loss of subsidiary
—
—
Loss on extinguishment of debt
—
—
Interest expense
—
Loss before income taxes and noncontrolling interest
Provision (benefit) for income taxes
—
Consolidated net loss
Net income attributable to noncontrolling interest
—
—
Net loss attributable to Universal Hospital Services, Inc.
$
$
$
$</t>
  </si>
  <si>
    <t>Schedule of Consolidating Statements of Comprehensive Income (Loss)</t>
  </si>
  <si>
    <t>Universal Hospital Services, Inc.
Consolidating Statements of Comprehensive Loss
(in thousands)
Year Ended December 31, 2015
Parent
Subsidiary
Issuer
Guarantor
Consolidating
UHS
Surgical Services
Adjustments
Consolidated
Consolidated net loss
$
$
$
$
Other comprehensive income:
Gain on minimum pension liability, net of tax
—
—
Total other comprehensive income
—
—
Comprehensive loss
Comprehensive income attributable to noncontrolling interest
—
—
Comprehensive loss attributable to Universal Hospital Services, Inc.
$
$
$
$
Universal Hospital Services, Inc.
Consolidating Statements of Comprehensive Income (Loss)
(in thousands)
Year Ended December 31, 2014
Parent
Subsidiary
Issuer
Guarantor
Consolidating
UHS
Surgical Services
Adjustments
Consolidated
Consolidated net loss
$
$
$
$
Other comprehensive loss:
Loss on minimum pension liability, net of tax
—
—
Total other comprehensive loss
—
—
Comprehensive loss
Comprehensive income attributable to noncontrolling interest
—
—
Comprehensive loss attributable to Universal Hospital Services, Inc.
$
$
$
$
Universal Hospital Services, Inc.
Consolidating Statements of Comprehensive Income (Loss)
(in thousands)
Year Ended December 31, 2013
Parent
Subsidiary
Issuer
Guarantor
Consolidating
UHS
Surgical Services
Adjustments
Consolidated
Consolidated net loss
$
$
$
$
Other comprehensive income:
Gain on minimum pension liability, net of tax
—
—
Total other comprehensive income
—
—
Comprehensive loss
Comprehensive income attributable to noncontrolling interest
—
—
Comprehensive loss attributable to Universal Hospital Services, Inc.
$
$
$
$</t>
  </si>
  <si>
    <t>Schedule of Consolidating Statements of Cash Flows</t>
  </si>
  <si>
    <t>Universal Hospital Services, Inc.
Consolidating Statements of Cash Flows
(in thousands)
Year Ended December 31, 2015
Parent
Subsidiary
Issuer
Guarantor
Consolidating
UHS
Surgical Services
Adjustments
Consolidated
Cash flows from operating activities:
Consolidated net (loss) income
$
$
$
$
Adjustments to reconcile net (loss) income to net cash provided by operating activities:
Depreciation
—
Asset impairment charges
—
—
Amortization of intangibles, deferred financing costs and bond premium
—
Equity in earnings of subsidiary
—
—
Provision for doubtful accounts
—
Provision for inventory obsolescence
—
Non-cash share-based compensation expense
—
—
Gain on sales and disposals of equipment
—
Deferred income taxes
—
Changes in operating assets and liabilities:
Accounts receivable
—
Due from affiliates
—
—
Inventories
—
Other operating assets
—
Accounts payable
—
Other operating liabilities
—
Net cash provided by operating activities
Cash flows from investing activities:
Medical equipment purchases
—
Property and office equipment purchases
—
Proceeds from disposition of property and equipment
—
Acquisition
—
—
Net cash used in investing activities
—
Cash flows from financing activities:
Proceeds under senior secured credit facility
—
—
Payments under senior secured credit facility
—
—
Payments of principal under capital lease obligations
—
Payments of deferred financing costs
—
—
Distributions to noncontrolling interests
—
—
Contributions from new members to limited liability company
—
—
Dividend and equity distribution payments
—
—
Purchases of noncontrolling interests
—
—
Due to affiliates
—
—
Change in book overdrafts
—
Net cash used in financing activities
Net change in cash and cash equivalents
—
—
—
—
Cash and cash equivalents at the beginning of period
—
—
—
—
Cash and cash equivalents at the end of period
$
—
$
—
$
—
$
—
Universal Hospital Services, Inc.
Consolidating Statements of Cash Flows
(in thousands)
Year Ended December 31, 2014
Parent
Subsidiary
Issuer
Guarantor
Consolidating
UHS
Surgical Services
Adjustments
Consolidated
Cash flows from operating activities:
Consolidated net loss
$
$
$
$
Adjustments to reconcile net loss to net cash provided by operating activities:
Depreciation
—
Asset impairment charges
—
—
Intangible asset impairment charge
—
—
Amortization of intangibles, deferred financing costs and bond premium
—
Equity in loss of subsidiary
—
—
Provision for doubtful accounts
—
Provision for inventory obsolescence
—
Non-cash share-based compensation expense - net
—
Gain on sales and disposals of equipment
—
Deferred income taxes
—
Changes in operating assets and liabilities:
Accounts receivable
—
Due from (to) affiliates
—
—
Inventories
—
Other operating assets
—
Accounts payable
—
Other operating liabilities
—
Net cash provided by operating activities
—
Cash flows from investing activities:
Medical equipment purchases
—
Property and office equipment purchases
—
Proceeds from disposition of property and equipment
—
Net cash used in investing activities
—
Cash flows from financing activities:
Proceeds under senior secured credit facility
—
—
Payments under senior secured credit facility
—
—
Payments of principal under capital lease obligations
—
Distributions to noncontrolling interests
—
—
Dividend and equity distribution payments
—
—
Purchases of noncontrolling interests
—
—
Change in book overdrafts
—
Net cash used in financing activities
—
Net change in cash and cash equivalents
—
—
—
—
Cash and cash equivalents at the beginning of period
—
—
—
—
Cash and cash equivalents at the end of period
$
—
$
—
$
—
$
—
Universal Hospital Services, Inc.
Consolidating Statements of Cash Flows
(in thousands)
Year Ended December 31, 2013
Parent
Subsidiary
Issuer
Guarantor
Consolidating
UHS
Surgical Services
Adjustments
Consolidated
Cash flows from operating activities:
Consolidated net loss
$
$
$
$
Adjustments to reconcile net loss to net cash provided by operating activities:
Depreciation
—
Amortization of intangibles, deferred financing costs and bond premium
—
Non-cash write off of deferred financing cost
—
—
Equity in loss of subsidiary
—
—
Provision for doubtful accounts
—
Provision for inventory obsolescence
—
Non-cash share-based compensation expense - net
—
Gain on sales and disposals of equipment
—
Deferred income taxes
—
Changes in operating assets and liabilities:
Accounts receivable
—
Due from (to) affiliates
—
—
Inventories
—
Other operating assets
—
Accounts payable
—
Other operating liabilities
—
Net cash provided by operating activities
—
Cash flows from investing activities:
Medical equipment purchases
—
Property and office equipment purchases
—
Proceeds from disposition of property and equipment
—
Net cash used in investing activities
—
Cash flows from financing activities:
Proceeds under senior secured credit facility
—
—
Payments under senior secured credit facility
—
—
Payments of principal under capital lease obligations
—
Payments of floating rate notes
—
—
Proceeds from issuance of bonds
—
—
Accrued interest received from bondholders
—
—
Accrued interest paid to bondholders
—
—
Distributions to noncontrolling interests
—
—
Dividend and equity distribution payments
—
—
Payment of deferred financing costs
—
—
Change in book overdrafts
—
Holdback and earn-out payments related to acquisitions
—
—
Net cash provided by (used in) financing activities
—
Net change in cash and cash equivalents
—
—
—
—
Cash and cash equivalents at the beginning of period
—
—
—
—
Cash and cash equivalents at the end of period
$
—
$
—
$
—
$
—</t>
  </si>
  <si>
    <t>Business Segments (Tables)</t>
  </si>
  <si>
    <t>Schedule of segments identified on the basis of the entity's organizational structure and internal reporting</t>
  </si>
  <si>
    <t>Year Ended December 31,
(in thousands)
2015
2014
2013
Medical Equipment Solutions
Net sales
$
$
$
Medical equipment depreciation
Gross margin
Assets
Amortization
Clinical Engineering Solutions
Net sales
Gross margin
Assets
Amortization
Surgical Services
Net sales
Medical equipment depreciation
Gross margin
Assets
Amortization
Corporate and Unallocated
Amortization and depreciation
Capital Expenditures
Total Company Assets, Amortization and Depreciation and Capital Expenditures
Assets
Amortization and depreciation
Capital Expenditures
Total Gross Margin and Reconciliation to Loss Before Income Taxes and Noncontrolling Interest
Total gross margin
Selling, general and administrative
Restructuring, acquisition and integration expense
(Gain on settlement)
—
—
Intangible asset impairment charge
—
—
Loss on extinguishment of debt
—
—
Interest expense
Loss before income taxes and noncontrolling interest
$
$
$</t>
  </si>
  <si>
    <t>Schedule of percentage of revenue for each group of similar products sold or services provided in segments</t>
  </si>
  <si>
    <t>2015
2014
2013
MES
Equipment usage solutions
%
%
%
Equipment/disposable sales
CES
Service solutions
SS
Equipment usage solutions
Equipment/disposable sales
Total revenues
%
%
%</t>
  </si>
  <si>
    <t>Basis of Presentation (Details)</t>
  </si>
  <si>
    <t>Dec. 31, 2015item</t>
  </si>
  <si>
    <t>Number of reporting segments</t>
  </si>
  <si>
    <t>Ownership interest in subsidiary (as a percent)</t>
  </si>
  <si>
    <t>100.00%</t>
  </si>
  <si>
    <t>Significant Accounting Policies (Details)</t>
  </si>
  <si>
    <t>Medical Equipment | Minimum</t>
  </si>
  <si>
    <t>Medical Equipment and Property and Office Equipment</t>
  </si>
  <si>
    <t>Estimated useful life</t>
  </si>
  <si>
    <t>4 years</t>
  </si>
  <si>
    <t>Medical Equipment | Maximum</t>
  </si>
  <si>
    <t>7 years</t>
  </si>
  <si>
    <t>Office Equipment | Minimum</t>
  </si>
  <si>
    <t>3 years</t>
  </si>
  <si>
    <t>Office Equipment | Maximum</t>
  </si>
  <si>
    <t>10 years</t>
  </si>
  <si>
    <t>Significant Accounting Policies - Goodwill and Other Intangible Assets (Details) - USD ($) $ in Thousands</t>
  </si>
  <si>
    <t>Impairment of goodwill</t>
  </si>
  <si>
    <t>Other intangible assets | Minimum</t>
  </si>
  <si>
    <t>Estimated economic lives</t>
  </si>
  <si>
    <t>Other intangible assets | Maximum</t>
  </si>
  <si>
    <t>13 years</t>
  </si>
  <si>
    <t>Significant Accounting Policies - FV of Other Financial Instruments (Details) $ in Thousands</t>
  </si>
  <si>
    <t>Dec. 31, 2015USD ($)item</t>
  </si>
  <si>
    <t>Dec. 31, 2014USD ($)</t>
  </si>
  <si>
    <t>Feb. 12, 2013</t>
  </si>
  <si>
    <t>Aug. 07, 2012</t>
  </si>
  <si>
    <t>Unamortized bond premium</t>
  </si>
  <si>
    <t>Number of reporting segments | item</t>
  </si>
  <si>
    <t>Original notes - 7.625%</t>
  </si>
  <si>
    <t>Carrying Value</t>
  </si>
  <si>
    <t>Fair Value</t>
  </si>
  <si>
    <t>Interest rate (as a percent)</t>
  </si>
  <si>
    <t>7.625%</t>
  </si>
  <si>
    <t>Add-on notes - 7.625%</t>
  </si>
  <si>
    <t>Significant Accounting Policies - Accounting Pronouncements (Details) - USD ($) $ in Thousands</t>
  </si>
  <si>
    <t>Jul. 09, 2015</t>
  </si>
  <si>
    <t>New Accounting Pronouncements or Change in Accounting Principle</t>
  </si>
  <si>
    <t>Deferred Tax Liabilities, Net, Noncurrent</t>
  </si>
  <si>
    <t>Accounting Standards Update 2015 17 | Adjustments for New Accounting Principle, Early Adoption</t>
  </si>
  <si>
    <t>Deferred Tax Assets, Net of Valuation Allowance, Current</t>
  </si>
  <si>
    <t>Accounting Standards Update 2014 9</t>
  </si>
  <si>
    <t>Accounting Standards Update Deferral Period</t>
  </si>
  <si>
    <t>1 year</t>
  </si>
  <si>
    <t>Acquisitions (Details) - USD ($) $ in Thousands</t>
  </si>
  <si>
    <t>May. 18, 2015</t>
  </si>
  <si>
    <t>Cost of acquired entity</t>
  </si>
  <si>
    <t>Total purchase price</t>
  </si>
  <si>
    <t>Cash paid</t>
  </si>
  <si>
    <t>Property and equipment</t>
  </si>
  <si>
    <t>Intangible assets</t>
  </si>
  <si>
    <t>Fair Value Measurements (Details) - USD ($) $ in Thousands</t>
  </si>
  <si>
    <t>Fair value measurements</t>
  </si>
  <si>
    <t>Contingent Consideration</t>
  </si>
  <si>
    <t>Earn-out payments paid</t>
  </si>
  <si>
    <t>Reconciliation of the beginning and ending balance for the Level 3 measurement</t>
  </si>
  <si>
    <t>Balance at the beginning of the period</t>
  </si>
  <si>
    <t>Additions</t>
  </si>
  <si>
    <t>Payments</t>
  </si>
  <si>
    <t>Change in fair value</t>
  </si>
  <si>
    <t>Balance at the end of the period</t>
  </si>
  <si>
    <t>Recurring basis</t>
  </si>
  <si>
    <t>Recurring basis | Level 3</t>
  </si>
  <si>
    <t>Selected Financial Statement Information - Property and Equipment (Details) - USD ($) $ in Thousands</t>
  </si>
  <si>
    <t>Property and Equipment</t>
  </si>
  <si>
    <t>Less: Accumulated depreciation</t>
  </si>
  <si>
    <t>Medical equipment, net</t>
  </si>
  <si>
    <t>Less: Accumulated depreciation and amortization</t>
  </si>
  <si>
    <t>Property and Office Equipment, Net</t>
  </si>
  <si>
    <t>Property and equipment financed under capital leases, net</t>
  </si>
  <si>
    <t>Leasehold improvements</t>
  </si>
  <si>
    <t>Office equipment and vehicles</t>
  </si>
  <si>
    <t>Selected Financial Statement Information - Goodwill and Other Intangible Assets (Details) - USD ($) $ in Thousands</t>
  </si>
  <si>
    <t>Jun. 30, 2014</t>
  </si>
  <si>
    <t>Other intangible assets</t>
  </si>
  <si>
    <t>Cost</t>
  </si>
  <si>
    <t>Accumulated Amortization</t>
  </si>
  <si>
    <t>Impairment</t>
  </si>
  <si>
    <t>Net</t>
  </si>
  <si>
    <t>Total amortization expense</t>
  </si>
  <si>
    <t>Trade names</t>
  </si>
  <si>
    <t>Indefinite-lived intangible assets, cost</t>
  </si>
  <si>
    <t>Customer relationship</t>
  </si>
  <si>
    <t>Supply agreement</t>
  </si>
  <si>
    <t>Technology databases</t>
  </si>
  <si>
    <t>Non-compete agreements</t>
  </si>
  <si>
    <t>Favorable lease agreements</t>
  </si>
  <si>
    <t>Medical Equipment Solutions</t>
  </si>
  <si>
    <t>Clinical Engineering Solutions</t>
  </si>
  <si>
    <t>Surgical Services</t>
  </si>
  <si>
    <t>Selected Financial Statement Information - Future Estimated Amortization Expense (Details) - USD ($) $ in Thousands</t>
  </si>
  <si>
    <t>Amortization</t>
  </si>
  <si>
    <t>Future estimated amortization expense</t>
  </si>
  <si>
    <t>Dividend and Equity Distribution (Details) - USD ($) $ / shares in Units, $ in Thousands</t>
  </si>
  <si>
    <t>Jun. 08, 2011</t>
  </si>
  <si>
    <t>Estimated option forfeiture rate (as a percent)</t>
  </si>
  <si>
    <t>2.00%</t>
  </si>
  <si>
    <t>Holders of options expected to vest in Parent's stock | Parent</t>
  </si>
  <si>
    <t>Dividend declared (in dollars per share)</t>
  </si>
  <si>
    <t>Long-Term Debt (Details)</t>
  </si>
  <si>
    <t>Nov. 24, 2015</t>
  </si>
  <si>
    <t>Feb. 12, 2013USD ($)</t>
  </si>
  <si>
    <t>Aug. 07, 2012USD ($)</t>
  </si>
  <si>
    <t>May. 31, 2007USD ($)</t>
  </si>
  <si>
    <t>Long-term debt current and noncurrent</t>
  </si>
  <si>
    <t>Less: Current portion of long-term debt</t>
  </si>
  <si>
    <t>Total long-term debt</t>
  </si>
  <si>
    <t>Ownership interest in existing and certain future owned domestic subsidiaries (as a percent)</t>
  </si>
  <si>
    <t>Aggregate outstanding principal amount</t>
  </si>
  <si>
    <t>Floating Rate Notes</t>
  </si>
  <si>
    <t>Base rate</t>
  </si>
  <si>
    <t>LIBOR</t>
  </si>
  <si>
    <t>Margin over base rate (as a percent)</t>
  </si>
  <si>
    <t>3.375%</t>
  </si>
  <si>
    <t>Senior secured credit facility</t>
  </si>
  <si>
    <t>Maximum borrowing capacity</t>
  </si>
  <si>
    <t>Available amount</t>
  </si>
  <si>
    <t>Borrowing base</t>
  </si>
  <si>
    <t>Borrowing outstanding</t>
  </si>
  <si>
    <t>Letters of credit</t>
  </si>
  <si>
    <t>Minimum available borrowing capacity required to be maintained for a certain period under financial covenants</t>
  </si>
  <si>
    <t>Minimum ratio of EBITDA to cash expense, number of quarters | item</t>
  </si>
  <si>
    <t>Senior secured credit facility | Interest Rate Scenario 1</t>
  </si>
  <si>
    <t>Debt Instrument, Interest Rate at Period End</t>
  </si>
  <si>
    <t>2.317%</t>
  </si>
  <si>
    <t>Senior secured credit facility | Interest Rate Scenario 2</t>
  </si>
  <si>
    <t>4.50%</t>
  </si>
  <si>
    <t>Capital lease obligations</t>
  </si>
  <si>
    <t>Third Amended and Restated Credit Agreement</t>
  </si>
  <si>
    <t>Unused Capacity, Commitment Fee Percentage</t>
  </si>
  <si>
    <t>0.25%</t>
  </si>
  <si>
    <t>Third Amended and Restated Credit Agreement | Adjusted LIBOR one</t>
  </si>
  <si>
    <t>adjusted LIBOR rate</t>
  </si>
  <si>
    <t>Third Amended and Restated Credit Agreement | Adjusted LIBOR one | Minimum</t>
  </si>
  <si>
    <t>1.50%</t>
  </si>
  <si>
    <t>Third Amended and Restated Credit Agreement | Adjusted LIBOR one | Maximum</t>
  </si>
  <si>
    <t>Third Amended and Restated Credit Agreement | Base Rate</t>
  </si>
  <si>
    <t>Base Rate</t>
  </si>
  <si>
    <t>Third Amended and Restated Credit Agreement | Base Rate | Minimum</t>
  </si>
  <si>
    <t>0.50%</t>
  </si>
  <si>
    <t>Third Amended and Restated Credit Agreement | Base Rate | Maximum</t>
  </si>
  <si>
    <t>1.00%</t>
  </si>
  <si>
    <t>Long-Term Debt - Maturities of Long-Term Debt (Details) - USD ($) $ in Thousands</t>
  </si>
  <si>
    <t>Maturities of long-term debt</t>
  </si>
  <si>
    <t>Thereafter</t>
  </si>
  <si>
    <t>Total payments</t>
  </si>
  <si>
    <t>Commitments and Contingencies (Details) - USD ($) $ in Thousands</t>
  </si>
  <si>
    <t>Rental expenses</t>
  </si>
  <si>
    <t>Annual rental commitments under various noncancellable operating leases for its district, corporate and other operating locations</t>
  </si>
  <si>
    <t>Commitments and Contingencies - Settlement (Details) $ in Thousands</t>
  </si>
  <si>
    <t>Dec. 31, 2015USD ($)</t>
  </si>
  <si>
    <t>Dec. 31, 2014item</t>
  </si>
  <si>
    <t>Gain on settlement</t>
  </si>
  <si>
    <t>Settlement amount</t>
  </si>
  <si>
    <t>FDA Action Regarding a Product</t>
  </si>
  <si>
    <t>Number of products | item</t>
  </si>
  <si>
    <t>Shareholder's Equity (Details) - USD ($) $ / shares in Units, $ in Thousands</t>
  </si>
  <si>
    <t>Number of common shares authorized</t>
  </si>
  <si>
    <t>Number of common shares issued</t>
  </si>
  <si>
    <t>Par value of common share (in dollars per share)</t>
  </si>
  <si>
    <t>Unrealized loss on minimum pension liability adjustment, net of tax</t>
  </si>
  <si>
    <t>Changes in Accumulated Other Comprehensive Income</t>
  </si>
  <si>
    <t>Minimum pension liability - balance at beginning of period</t>
  </si>
  <si>
    <t>Net actuarial gain</t>
  </si>
  <si>
    <t>Reclassification for amortization of net loss</t>
  </si>
  <si>
    <t>Minimum pension liability - balance at end of period</t>
  </si>
  <si>
    <t>Share-Based Compensation (Details) $ / shares in Units, shares in Thousands, $ in Thousands</t>
  </si>
  <si>
    <t>Nov. 04, 2014USD ($)$ / shares</t>
  </si>
  <si>
    <t>Dec. 31, 2015USD ($)item$ / sharesshares</t>
  </si>
  <si>
    <t>Dec. 31, 2014USD ($)$ / sharesshares</t>
  </si>
  <si>
    <t>Dec. 31, 2013USD ($)$ / sharesshares</t>
  </si>
  <si>
    <t>Aggregate intrinsic value</t>
  </si>
  <si>
    <t>Outstanding | $</t>
  </si>
  <si>
    <t>Exercisable | $</t>
  </si>
  <si>
    <t>Options | Parent Issuer UHS</t>
  </si>
  <si>
    <t>Stock-based compensation</t>
  </si>
  <si>
    <t>Shares authorized under the plan | shares</t>
  </si>
  <si>
    <t>Contractual term</t>
  </si>
  <si>
    <t>Vesting period</t>
  </si>
  <si>
    <t>6 years</t>
  </si>
  <si>
    <t>Portion of awards having fixed vesting schedules | item</t>
  </si>
  <si>
    <t>Portion of awards vesting upon achievement of established performance targets | item</t>
  </si>
  <si>
    <t>Share-based Compensation Arrangement by Share-based Payment Award, Fair Value Assumptions, Exercise Price</t>
  </si>
  <si>
    <t>Original exercise price, minimum (in dollars per share)</t>
  </si>
  <si>
    <t>Original exercise price, maximum (in dollars per share)</t>
  </si>
  <si>
    <t>Incremental cost | $</t>
  </si>
  <si>
    <t>Allocated Share-based Compensation Expense | $</t>
  </si>
  <si>
    <t>Number of Options</t>
  </si>
  <si>
    <t>Outstanding at the beginning of the period (in shares) | shares</t>
  </si>
  <si>
    <t>Granted (in shares) | shares</t>
  </si>
  <si>
    <t>Forfeited or expired (in shares) | shares</t>
  </si>
  <si>
    <t>Outstanding at the end of the period (in shares) | shares</t>
  </si>
  <si>
    <t>Exercisable at the end of the period (in shares) | shares</t>
  </si>
  <si>
    <t>Remaining authorized options available for issue | shares</t>
  </si>
  <si>
    <t>Weighted average exercise price</t>
  </si>
  <si>
    <t>Outstanding at the beginning of the period (in dollars per share)</t>
  </si>
  <si>
    <t>Granted (in dollars per share)</t>
  </si>
  <si>
    <t>Forfeited or expired (in dollars per share)</t>
  </si>
  <si>
    <t>Outstanding at the end of the period (in dollars per share)</t>
  </si>
  <si>
    <t>Exercisable at the end of the period (in dollars per share)</t>
  </si>
  <si>
    <t>Weighted average remaining contractual term</t>
  </si>
  <si>
    <t>Outstanding</t>
  </si>
  <si>
    <t>8 years 10 months 24 days</t>
  </si>
  <si>
    <t>9 years 10 months 24 days</t>
  </si>
  <si>
    <t>5 years 6 months</t>
  </si>
  <si>
    <t>Exercisable</t>
  </si>
  <si>
    <t>Share-Based Compensation - Assumption (Details) - Parent Issuer UHS - Options - $ / shares</t>
  </si>
  <si>
    <t>Assumptions used in determining the fair value of stock options granted under the Black-Scholes model</t>
  </si>
  <si>
    <t>Risk-free interest rate (as a percent)</t>
  </si>
  <si>
    <t>1.75%</t>
  </si>
  <si>
    <t>1.25%</t>
  </si>
  <si>
    <t>Expected volatility (as a percent)</t>
  </si>
  <si>
    <t>27.00%</t>
  </si>
  <si>
    <t>32.40%</t>
  </si>
  <si>
    <t>35.30%</t>
  </si>
  <si>
    <t>Expected option life</t>
  </si>
  <si>
    <t>5 years 3 months 4 days</t>
  </si>
  <si>
    <t>3 years 1 month 6 days</t>
  </si>
  <si>
    <t>6 years 9 months</t>
  </si>
  <si>
    <t>Black-Scholes Value of options (in dollars per share)</t>
  </si>
  <si>
    <t>Share-Based Compensation - Unearned Non-cash shared-based compensation (Details) - USD ($) $ in Thousands, shares in Millions</t>
  </si>
  <si>
    <t>1 Months Ended</t>
  </si>
  <si>
    <t>Apr. 30, 2015</t>
  </si>
  <si>
    <t>Share-based Compensation.</t>
  </si>
  <si>
    <t>Unearned non-cash share-based compensation</t>
  </si>
  <si>
    <t>Weighted average period for recognition of share-based compensation expense</t>
  </si>
  <si>
    <t>2 years 4 months 24 days</t>
  </si>
  <si>
    <t>Unearned non-cash share-based compensation expense expected to be recognized</t>
  </si>
  <si>
    <t>Estimated forfeiture rate (as a percent)</t>
  </si>
  <si>
    <t>Restricted Stock Units (RSUs)</t>
  </si>
  <si>
    <t>Granted (in shares)</t>
  </si>
  <si>
    <t>Compensation expense</t>
  </si>
  <si>
    <t>Related Party Transactions (Details) $ in Millions</t>
  </si>
  <si>
    <t>Dec. 31, 2013USD ($)</t>
  </si>
  <si>
    <t>IPC | General Advisory And Management Services</t>
  </si>
  <si>
    <t>Related Party Transaction</t>
  </si>
  <si>
    <t>Amount incurred</t>
  </si>
  <si>
    <t>IPC | General Advisory And Management Services | Minimum</t>
  </si>
  <si>
    <t>Specified amount of annual fees for ongoing advisory and management services</t>
  </si>
  <si>
    <t>Annual fee for ongoing advisory and management services as a percentage of adjusted EBITDA</t>
  </si>
  <si>
    <t>0.75%</t>
  </si>
  <si>
    <t>CT Partners | Executive Positions Search Services</t>
  </si>
  <si>
    <t>Number of members of the board of directors involved in the related party transaction | item</t>
  </si>
  <si>
    <t>Limited Liability Companies (Details) - Limited Liability Companies - Surgical Services $ in Millions</t>
  </si>
  <si>
    <t>Total assets of LLCs | $</t>
  </si>
  <si>
    <t>Number of active LLCs in which the entity holds an interest | item</t>
  </si>
  <si>
    <t>Employee Benefit Plans (Details) - USD ($)</t>
  </si>
  <si>
    <t>Net actuarial gain (loss)</t>
  </si>
  <si>
    <t>Amortization of net loss</t>
  </si>
  <si>
    <t>Other Employee Benefits</t>
  </si>
  <si>
    <t>Maximum employee contribution as percentage of base compensation</t>
  </si>
  <si>
    <t>60.00%</t>
  </si>
  <si>
    <t>Maximum employer matching contribution as percentage of the first 6% of base compensation that an employee contributes</t>
  </si>
  <si>
    <t>50.00%</t>
  </si>
  <si>
    <t>Percentage of base compensation matched by employer</t>
  </si>
  <si>
    <t>6.00%</t>
  </si>
  <si>
    <t>Matching contributions by employer</t>
  </si>
  <si>
    <t>Insurance coverage for employee health care, per member per plan year</t>
  </si>
  <si>
    <t>Insurance coverage for employee health care as percentage of expected claims per plan year</t>
  </si>
  <si>
    <t>125.00%</t>
  </si>
  <si>
    <t>Maximum liability for workers' compensation claim per individual</t>
  </si>
  <si>
    <t>Maximum liability for automobile liability claims per accident</t>
  </si>
  <si>
    <t>Change in Assumptions for Pension Plans</t>
  </si>
  <si>
    <t>Increase in net acturial loss due to mortality rate change</t>
  </si>
  <si>
    <t>Increase in net acturial loss due to discount rate change</t>
  </si>
  <si>
    <t>Defined benefit pension plan</t>
  </si>
  <si>
    <t>Change in Benefit Obligation</t>
  </si>
  <si>
    <t>Benefit obligations at beginning of year</t>
  </si>
  <si>
    <t>Interest cost</t>
  </si>
  <si>
    <t>Actuarial (gain) loss</t>
  </si>
  <si>
    <t>Benefit paid</t>
  </si>
  <si>
    <t>Benefit obligation at end of year</t>
  </si>
  <si>
    <t>Change in Plan Assets</t>
  </si>
  <si>
    <t>Fair value of plan assets at beginning of year</t>
  </si>
  <si>
    <t>Actual (loss) gain on plan assets</t>
  </si>
  <si>
    <t>Employer contribution</t>
  </si>
  <si>
    <t>Fair value of plan assets at end of year</t>
  </si>
  <si>
    <t>Funded Status</t>
  </si>
  <si>
    <t>Funded status</t>
  </si>
  <si>
    <t>Unrecognized net actuarial loss/accumulated other comprehensive loss</t>
  </si>
  <si>
    <t>Net amount recognized</t>
  </si>
  <si>
    <t>Projected benefit obligation, accumulated obligation and fair value of pension plan assets</t>
  </si>
  <si>
    <t>Projected benefit obligation</t>
  </si>
  <si>
    <t>Accumulated benefit obligation (ABO)</t>
  </si>
  <si>
    <t>Fair value of plan assets</t>
  </si>
  <si>
    <t>ABO less fair value of plan assets</t>
  </si>
  <si>
    <t>Amounts recognized in the consolidated balance sheets</t>
  </si>
  <si>
    <t>Current Liabilities</t>
  </si>
  <si>
    <t>Noncurrent Liabilities</t>
  </si>
  <si>
    <t>Total Amount Recognized</t>
  </si>
  <si>
    <t>Net Periodic Benefit Cost</t>
  </si>
  <si>
    <t>Expected return on plan assets</t>
  </si>
  <si>
    <t>Recognized net actuarial loss</t>
  </si>
  <si>
    <t>Net periodic benefit cost</t>
  </si>
  <si>
    <t>Beginning of year</t>
  </si>
  <si>
    <t>End of year</t>
  </si>
  <si>
    <t>Pension Plan Assets</t>
  </si>
  <si>
    <t>Target Allocation (as a percent)</t>
  </si>
  <si>
    <t>Contributions</t>
  </si>
  <si>
    <t>Expected contribution in 2016</t>
  </si>
  <si>
    <t>Estimated Future Benefit Payments</t>
  </si>
  <si>
    <t>2021 to 2025</t>
  </si>
  <si>
    <t>Weighted-average actuarial assumptions used to determine benefit obligations:</t>
  </si>
  <si>
    <t>Discount rate (as a percent)</t>
  </si>
  <si>
    <t>4.43%</t>
  </si>
  <si>
    <t>4.08%</t>
  </si>
  <si>
    <t>4.92%</t>
  </si>
  <si>
    <t>Expected return on assets (as a percent)</t>
  </si>
  <si>
    <t>6.35%</t>
  </si>
  <si>
    <t>6.85%</t>
  </si>
  <si>
    <t>7.00%</t>
  </si>
  <si>
    <t>Weighted-average actuarial assumptions used to determine net periodic benefit cost:</t>
  </si>
  <si>
    <t>4.09%</t>
  </si>
  <si>
    <t>Defined benefit pension plan | Level 1</t>
  </si>
  <si>
    <t>Defined benefit pension plan | Equity securities</t>
  </si>
  <si>
    <t>77.00%</t>
  </si>
  <si>
    <t>Actual Allocation (as a percent)</t>
  </si>
  <si>
    <t>76.00%</t>
  </si>
  <si>
    <t>Defined benefit pension plan | Debt Securities and Cash</t>
  </si>
  <si>
    <t>23.00%</t>
  </si>
  <si>
    <t>24.00%</t>
  </si>
  <si>
    <t>Defined benefit pension plan | Cash and cash equivalents</t>
  </si>
  <si>
    <t>Defined benefit pension plan | Cash and cash equivalents | Level 1</t>
  </si>
  <si>
    <t>Defined benefit pension plan | International equity</t>
  </si>
  <si>
    <t>Defined benefit pension plan | International equity | Level 1</t>
  </si>
  <si>
    <t>Defined benefit pension plan | Large cap blend</t>
  </si>
  <si>
    <t>Defined benefit pension plan | Large cap blend | Level 1</t>
  </si>
  <si>
    <t>Defined benefit pension plan | Intermediate-term bond</t>
  </si>
  <si>
    <t>Defined benefit pension plan | Intermediate-term bond | Level 1</t>
  </si>
  <si>
    <t>Income Taxes (Details) - USD ($) $ in Thousands</t>
  </si>
  <si>
    <t>Benefit for income taxes</t>
  </si>
  <si>
    <t>Current - State</t>
  </si>
  <si>
    <t>Deferred</t>
  </si>
  <si>
    <t>Income Tax Expense (Benefit), Total</t>
  </si>
  <si>
    <t>Effective Income Tax Rate</t>
  </si>
  <si>
    <t>Statutory U.S. Federal income tax rate (as a percent)</t>
  </si>
  <si>
    <t>(35.00%)</t>
  </si>
  <si>
    <t>State income taxes, net of U.S. Federal income tax (as a percent)</t>
  </si>
  <si>
    <t>(2.20%)</t>
  </si>
  <si>
    <t>(3.40%)</t>
  </si>
  <si>
    <t>(2.80%)</t>
  </si>
  <si>
    <t>Valuation allowance (as a percent)</t>
  </si>
  <si>
    <t>16.80%</t>
  </si>
  <si>
    <t>21.50%</t>
  </si>
  <si>
    <t>38.10%</t>
  </si>
  <si>
    <t>Permanent items (as a percent)</t>
  </si>
  <si>
    <t>5.10%</t>
  </si>
  <si>
    <t>1.20%</t>
  </si>
  <si>
    <t>Deferred item adjustments (as a percent)</t>
  </si>
  <si>
    <t>18.00%</t>
  </si>
  <si>
    <t>(1.90%)</t>
  </si>
  <si>
    <t>Effective income tax rate (as a percent)</t>
  </si>
  <si>
    <t>2.70%</t>
  </si>
  <si>
    <t>(16.40%)</t>
  </si>
  <si>
    <t>(0.40%)</t>
  </si>
  <si>
    <t>Deferred tax assets</t>
  </si>
  <si>
    <t>Accrued compensation and pension</t>
  </si>
  <si>
    <t>Other assets</t>
  </si>
  <si>
    <t>Unrealized loss on pension</t>
  </si>
  <si>
    <t>Net operating loss carryforwards</t>
  </si>
  <si>
    <t>Valuation allowance</t>
  </si>
  <si>
    <t>Total deferred tax assets</t>
  </si>
  <si>
    <t>Deferred tax liabilities</t>
  </si>
  <si>
    <t>Accelerated depreciation and amortization</t>
  </si>
  <si>
    <t>Prepaid assets</t>
  </si>
  <si>
    <t>Total deferred tax liabilities</t>
  </si>
  <si>
    <t>Net deferred tax liability</t>
  </si>
  <si>
    <t>Federal</t>
  </si>
  <si>
    <t>Operating loss carryforwards</t>
  </si>
  <si>
    <t>Unused federal net operating loss carryforwards</t>
  </si>
  <si>
    <t>Income Taxes - Reconciliation of Unrecognized Tax Benefit (Details) - USD ($) $ in Thousands</t>
  </si>
  <si>
    <t>Reconciliation of beginning and ending amount of unrecognized tax benefit</t>
  </si>
  <si>
    <t>Gross increases for tax positions</t>
  </si>
  <si>
    <t>Gross decreases for tax positions</t>
  </si>
  <si>
    <t>Unrecognized tax benefits, if recognized would decrease the effective tax rate</t>
  </si>
  <si>
    <t>Consolidating Financial Statements - Balance Sheets (Details) - USD ($) $ in Thousands</t>
  </si>
  <si>
    <t>Accounts receivable, less allowance for doubtful accounts</t>
  </si>
  <si>
    <t>Commitments and contingencies</t>
  </si>
  <si>
    <t>Common stock</t>
  </si>
  <si>
    <t>Consolidating Adjustments</t>
  </si>
  <si>
    <t>Due from affiliates</t>
  </si>
  <si>
    <t>Investment in subsidiary</t>
  </si>
  <si>
    <t>Due to affiliates</t>
  </si>
  <si>
    <t>Accumulated loss in subsidiary</t>
  </si>
  <si>
    <t>Parent Issuer UHS</t>
  </si>
  <si>
    <t>Subsidiary Guarantor Surgical Services</t>
  </si>
  <si>
    <t>Consolidating Financial Statements - Operations (Details) - USD ($) $ in Thousands</t>
  </si>
  <si>
    <t>Cost of Medical Equipment Solutions</t>
  </si>
  <si>
    <t>Cost of Clinical Engineering Solutions</t>
  </si>
  <si>
    <t>Equity in loss of subsidiary</t>
  </si>
  <si>
    <t>Consolidating Financial Statements - Comprehensive Income (Loss) (Details) - USD ($) $ in Thousands</t>
  </si>
  <si>
    <t>Gain (loss) on minimum pension liability, net of tax</t>
  </si>
  <si>
    <t>Consolidating Financial Statements - Cash Flows (Details) - USD ($) $ in Thousands</t>
  </si>
  <si>
    <t>Non-cash share-based compensation expense - net</t>
  </si>
  <si>
    <t>Gain (loss) on sales and disposals of equipment</t>
  </si>
  <si>
    <t>Holdback and earn-out payments related to acquisitions</t>
  </si>
  <si>
    <t>Due from (to) affiliates</t>
  </si>
  <si>
    <t>Business Segments (Details)</t>
  </si>
  <si>
    <t>Minimum</t>
  </si>
  <si>
    <t>Number of acute care hospitals to which medical equipment outsourcing services are provided</t>
  </si>
  <si>
    <t>Number of technicians and professionals located in the nationwide network of offices of the entity</t>
  </si>
  <si>
    <t>Business Segments - Reportable Segments (Details) - USD ($) $ in Thousands</t>
  </si>
  <si>
    <t>Revenues</t>
  </si>
  <si>
    <t>Assets</t>
  </si>
  <si>
    <t>Amortization and depreciation</t>
  </si>
  <si>
    <t>Capital Expenditures</t>
  </si>
  <si>
    <t>Corporate and Unallocated</t>
  </si>
  <si>
    <t>Business Segments - Concentration (Details) - Revenue</t>
  </si>
  <si>
    <t>Details on the percentage of revenue for each group of similar products sold or services provided in segments</t>
  </si>
  <si>
    <t>Percentage of revenue</t>
  </si>
  <si>
    <t>Product concentration risk</t>
  </si>
  <si>
    <t>63.50%</t>
  </si>
  <si>
    <t>Medical Equipment Solutions | Product concentration risk</t>
  </si>
  <si>
    <t>65.40%</t>
  </si>
  <si>
    <t>66.60%</t>
  </si>
  <si>
    <t>Medical Equipment Solutions | Equipment usage solutions</t>
  </si>
  <si>
    <t>60.60%</t>
  </si>
  <si>
    <t>Medical Equipment Solutions | Equipment usage solutions | Product concentration risk</t>
  </si>
  <si>
    <t>60.90%</t>
  </si>
  <si>
    <t>60.50%</t>
  </si>
  <si>
    <t>Medical Equipment Solutions | Equipment/disposable sales</t>
  </si>
  <si>
    <t>2.90%</t>
  </si>
  <si>
    <t>Medical Equipment Solutions | Equipment/disposable sales | Product concentration risk</t>
  </si>
  <si>
    <t>6.10%</t>
  </si>
  <si>
    <t>Clinical Engineering Solutions | Service solutions</t>
  </si>
  <si>
    <t>22.10%</t>
  </si>
  <si>
    <t>Clinical Engineering Solutions | Service solutions | Product concentration risk</t>
  </si>
  <si>
    <t>21.10%</t>
  </si>
  <si>
    <t>20.30%</t>
  </si>
  <si>
    <t>14.40%</t>
  </si>
  <si>
    <t>Surgical Services | Product concentration risk</t>
  </si>
  <si>
    <t>13.50%</t>
  </si>
  <si>
    <t>13.10%</t>
  </si>
  <si>
    <t>Surgical Services | Equipment usage solutions</t>
  </si>
  <si>
    <t>14.20%</t>
  </si>
  <si>
    <t>Surgical Services | Equipment usage solutions | Product concentration risk</t>
  </si>
  <si>
    <t>13.30%</t>
  </si>
  <si>
    <t>13.00%</t>
  </si>
  <si>
    <t>Surgical Services | Equipment/disposable sales</t>
  </si>
  <si>
    <t>0.20%</t>
  </si>
  <si>
    <t>Surgical Services | Equipment/disposable sales | Product concentration risk</t>
  </si>
  <si>
    <t>0.10%</t>
  </si>
  <si>
    <t>Restructuring (Details) - USD ($) $ in Thousands</t>
  </si>
  <si>
    <t>Restructuring Reserve [Roll Forward]</t>
  </si>
  <si>
    <t>Restructuring liability</t>
  </si>
  <si>
    <t>Payments for Restructuring</t>
  </si>
  <si>
    <t>Other Accrued Expenses</t>
  </si>
  <si>
    <t>Special Termination Benefits [Member] | Corporate and Unallocated | Payable to Parent</t>
  </si>
  <si>
    <t>Cancellation of stock option</t>
  </si>
  <si>
    <t>Concentration (Details) - Customer concentration - item</t>
  </si>
  <si>
    <t>Number of major customers</t>
  </si>
  <si>
    <t>Total revenue</t>
  </si>
  <si>
    <t>Concentration risk (as a percent)</t>
  </si>
  <si>
    <t>15.00%</t>
  </si>
  <si>
    <t>14.00%</t>
  </si>
  <si>
    <t>Schedule II - Valuation and Qualifying Accounts (Details) - USD ($) $ in Thousands</t>
  </si>
  <si>
    <t>Allowance for Doubtful Accounts</t>
  </si>
  <si>
    <t>Activity in Valuation and Qualifying Accounts</t>
  </si>
  <si>
    <t>Balance- Beginning of Year</t>
  </si>
  <si>
    <t>Charged to Costs and Expense</t>
  </si>
  <si>
    <t>Deductions from Reserves</t>
  </si>
  <si>
    <t>Balance- End of Year</t>
  </si>
  <si>
    <t>Income Tax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61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0</v>
      </c>
    </row>
    <row r="15" spans="1:4">
      <c r="A15" s="4" t="s">
        <v>25</v>
      </c>
      <c r="C15" s="6" t="n">
        <v>1000</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7" t="n">
        <v>71252</v>
      </c>
      <c r="C3" s="7" t="n">
        <v>66256</v>
      </c>
    </row>
    <row r="4" spans="1:5">
      <c r="A4" s="4" t="s">
        <v>35</v>
      </c>
      <c r="B4" s="6" t="n">
        <v>8506</v>
      </c>
      <c r="C4" s="6" t="n">
        <v>7991</v>
      </c>
    </row>
    <row r="5" spans="1:5">
      <c r="A5" s="4" t="s">
        <v>36</v>
      </c>
      <c r="B5" s="6" t="n">
        <v>5834</v>
      </c>
      <c r="C5" s="6" t="n">
        <v>7671</v>
      </c>
    </row>
    <row r="6" spans="1:5">
      <c r="A6" s="4" t="s">
        <v>37</v>
      </c>
      <c r="B6" s="6" t="n">
        <v>85592</v>
      </c>
      <c r="C6" s="6" t="n">
        <v>81918</v>
      </c>
    </row>
    <row r="7" spans="1:5">
      <c r="A7" s="3" t="s">
        <v>38</v>
      </c>
    </row>
    <row r="8" spans="1:5">
      <c r="A8" s="4" t="s">
        <v>39</v>
      </c>
      <c r="B8" s="6" t="n">
        <v>590091</v>
      </c>
      <c r="C8" s="6" t="n">
        <v>591100</v>
      </c>
    </row>
    <row r="9" spans="1:5">
      <c r="A9" s="4" t="s">
        <v>40</v>
      </c>
      <c r="B9" s="6" t="n">
        <v>85341</v>
      </c>
      <c r="C9" s="6" t="n">
        <v>84454</v>
      </c>
    </row>
    <row r="10" spans="1:5">
      <c r="A10" s="4" t="s">
        <v>41</v>
      </c>
      <c r="B10" s="6" t="n">
        <v>-462818</v>
      </c>
      <c r="C10" s="6" t="n">
        <v>-445481</v>
      </c>
    </row>
    <row r="11" spans="1:5">
      <c r="A11" s="4" t="s">
        <v>42</v>
      </c>
      <c r="B11" s="6" t="n">
        <v>212614</v>
      </c>
      <c r="C11" s="6" t="n">
        <v>230073</v>
      </c>
    </row>
    <row r="12" spans="1:5">
      <c r="A12" s="3" t="s">
        <v>43</v>
      </c>
    </row>
    <row r="13" spans="1:5">
      <c r="A13" s="4" t="s">
        <v>44</v>
      </c>
      <c r="B13" s="6" t="n">
        <v>336595</v>
      </c>
      <c r="C13" s="6" t="n">
        <v>335577</v>
      </c>
    </row>
    <row r="14" spans="1:5">
      <c r="A14" s="4" t="s">
        <v>45</v>
      </c>
      <c r="B14" s="6" t="n">
        <v>162354</v>
      </c>
      <c r="C14" s="6" t="n">
        <v>172905</v>
      </c>
    </row>
    <row r="15" spans="1:5">
      <c r="A15" s="4" t="s">
        <v>46</v>
      </c>
      <c r="B15" s="6" t="n">
        <v>10725</v>
      </c>
      <c r="C15" s="6" t="n">
        <v>12166</v>
      </c>
    </row>
    <row r="16" spans="1:5">
      <c r="A16" s="4" t="s">
        <v>47</v>
      </c>
      <c r="B16" s="6" t="n">
        <v>807880</v>
      </c>
      <c r="C16" s="6" t="n">
        <v>832639</v>
      </c>
      <c r="D16" s="7" t="n">
        <v>913774</v>
      </c>
    </row>
    <row r="17" spans="1:5">
      <c r="A17" s="3" t="s">
        <v>48</v>
      </c>
    </row>
    <row r="18" spans="1:5">
      <c r="A18" s="4" t="s">
        <v>49</v>
      </c>
      <c r="B18" s="6" t="n">
        <v>4867</v>
      </c>
      <c r="C18" s="6" t="n">
        <v>5640</v>
      </c>
    </row>
    <row r="19" spans="1:5">
      <c r="A19" s="4" t="s">
        <v>50</v>
      </c>
      <c r="B19" s="6" t="n">
        <v>6444</v>
      </c>
      <c r="C19" s="6" t="n">
        <v>5944</v>
      </c>
    </row>
    <row r="20" spans="1:5">
      <c r="A20" s="4" t="s">
        <v>51</v>
      </c>
      <c r="B20" s="6" t="n">
        <v>31073</v>
      </c>
      <c r="C20" s="6" t="n">
        <v>30114</v>
      </c>
    </row>
    <row r="21" spans="1:5">
      <c r="A21" s="4" t="s">
        <v>52</v>
      </c>
      <c r="B21" s="6" t="n">
        <v>23600</v>
      </c>
      <c r="C21" s="6" t="n">
        <v>15108</v>
      </c>
    </row>
    <row r="22" spans="1:5">
      <c r="A22" s="4" t="s">
        <v>53</v>
      </c>
      <c r="B22" s="6" t="n">
        <v>18742</v>
      </c>
      <c r="C22" s="6" t="n">
        <v>18823</v>
      </c>
    </row>
    <row r="23" spans="1:5">
      <c r="A23" s="4" t="s">
        <v>54</v>
      </c>
      <c r="B23" s="6" t="n">
        <v>24</v>
      </c>
      <c r="C23" s="6" t="n">
        <v>39</v>
      </c>
    </row>
    <row r="24" spans="1:5">
      <c r="A24" s="4" t="s">
        <v>55</v>
      </c>
      <c r="B24" s="6" t="n">
        <v>14564</v>
      </c>
      <c r="C24" s="6" t="n">
        <v>11108</v>
      </c>
    </row>
    <row r="25" spans="1:5">
      <c r="A25" s="4" t="s">
        <v>56</v>
      </c>
      <c r="B25" s="6" t="n">
        <v>99314</v>
      </c>
      <c r="C25" s="6" t="n">
        <v>86776</v>
      </c>
    </row>
    <row r="26" spans="1:5">
      <c r="A26" s="4" t="s">
        <v>57</v>
      </c>
      <c r="B26" s="6" t="n">
        <v>692896</v>
      </c>
      <c r="C26" s="6" t="n">
        <v>704546</v>
      </c>
    </row>
    <row r="27" spans="1:5">
      <c r="A27" s="4" t="s">
        <v>58</v>
      </c>
      <c r="B27" s="6" t="n">
        <v>11869</v>
      </c>
      <c r="C27" s="6" t="n">
        <v>12428</v>
      </c>
    </row>
    <row r="28" spans="1:5">
      <c r="A28" s="4" t="s">
        <v>59</v>
      </c>
      <c r="C28" s="6" t="n">
        <v>24911</v>
      </c>
    </row>
    <row r="29" spans="1:5">
      <c r="A29" s="4" t="s">
        <v>60</v>
      </c>
      <c r="B29" s="7" t="n">
        <v>52959</v>
      </c>
      <c r="C29" s="7" t="n">
        <v>52725</v>
      </c>
    </row>
    <row r="30" spans="1:5">
      <c r="A30" s="4" t="s">
        <v>61</v>
      </c>
      <c r="B30" s="4" t="s">
        <v>62</v>
      </c>
      <c r="C30" s="4" t="s">
        <v>62</v>
      </c>
    </row>
    <row r="31" spans="1:5">
      <c r="A31" s="3" t="s">
        <v>63</v>
      </c>
    </row>
    <row r="32" spans="1:5">
      <c r="A32" s="4" t="s">
        <v>64</v>
      </c>
      <c r="B32" s="4" t="s">
        <v>62</v>
      </c>
      <c r="C32" s="4" t="s">
        <v>62</v>
      </c>
    </row>
    <row r="33" spans="1:5">
      <c r="A33" s="4" t="s">
        <v>65</v>
      </c>
      <c r="B33" s="7" t="n">
        <v>241833</v>
      </c>
      <c r="C33" s="7" t="n">
        <v>214514</v>
      </c>
    </row>
    <row r="34" spans="1:5">
      <c r="A34" s="4" t="s">
        <v>66</v>
      </c>
      <c r="B34" s="6" t="n">
        <v>-283066</v>
      </c>
      <c r="C34" s="6" t="n">
        <v>-254418</v>
      </c>
    </row>
    <row r="35" spans="1:5">
      <c r="A35" s="4" t="s">
        <v>67</v>
      </c>
      <c r="B35" s="6" t="n">
        <v>-8165</v>
      </c>
      <c r="C35" s="6" t="n">
        <v>-9062</v>
      </c>
    </row>
    <row r="36" spans="1:5">
      <c r="A36" s="4" t="s">
        <v>68</v>
      </c>
      <c r="B36" s="6" t="n">
        <v>-49398</v>
      </c>
      <c r="C36" s="6" t="n">
        <v>-48966</v>
      </c>
    </row>
    <row r="37" spans="1:5">
      <c r="A37" s="4" t="s">
        <v>69</v>
      </c>
      <c r="B37" s="6" t="n">
        <v>240</v>
      </c>
      <c r="C37" s="6" t="n">
        <v>219</v>
      </c>
    </row>
    <row r="38" spans="1:5">
      <c r="A38" s="4" t="s">
        <v>70</v>
      </c>
      <c r="B38" s="6" t="n">
        <v>-49158</v>
      </c>
      <c r="C38" s="6" t="n">
        <v>-48747</v>
      </c>
      <c r="D38" s="7" t="n">
        <v>23020</v>
      </c>
      <c r="E38" s="7" t="n">
        <v>60875</v>
      </c>
    </row>
    <row r="39" spans="1:5">
      <c r="A39" s="4" t="s">
        <v>71</v>
      </c>
      <c r="B39" s="7" t="n">
        <v>807880</v>
      </c>
      <c r="C39" s="7" t="n">
        <v>832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7" t="n">
        <v>1500</v>
      </c>
      <c r="C3" s="7" t="n">
        <v>2035</v>
      </c>
    </row>
    <row r="4" spans="1:3">
      <c r="A4" s="4" t="s">
        <v>75</v>
      </c>
      <c r="B4" s="8" t="n">
        <v>0.01</v>
      </c>
      <c r="C4" s="8" t="n">
        <v>0.01</v>
      </c>
    </row>
    <row r="5" spans="1:3">
      <c r="A5" s="4" t="s">
        <v>76</v>
      </c>
      <c r="B5" s="6" t="n">
        <v>1000</v>
      </c>
      <c r="C5" s="6" t="n">
        <v>1000</v>
      </c>
    </row>
    <row r="6" spans="1:3">
      <c r="A6" s="4" t="s">
        <v>77</v>
      </c>
      <c r="B6" s="6" t="n">
        <v>1000</v>
      </c>
      <c r="C6" s="6" t="n">
        <v>1000</v>
      </c>
    </row>
    <row r="7" spans="1:3">
      <c r="A7" s="4" t="s">
        <v>78</v>
      </c>
      <c r="B7" s="6" t="n">
        <v>1000</v>
      </c>
      <c r="C7"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35</v>
      </c>
      <c r="B6" s="4" t="s">
        <v>230</v>
      </c>
    </row>
    <row r="7" spans="1:2">
      <c r="A7" s="4" t="s">
        <v>231</v>
      </c>
      <c r="B7" s="4" t="s">
        <v>232</v>
      </c>
    </row>
    <row r="8" spans="1:2">
      <c r="A8" s="4" t="s">
        <v>233</v>
      </c>
      <c r="B8" s="4" t="s">
        <v>234</v>
      </c>
    </row>
    <row r="9" spans="1:2">
      <c r="A9" s="4" t="s">
        <v>4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08</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4" t="s">
        <v>265</v>
      </c>
    </row>
    <row r="4" spans="1:2">
      <c r="A4" s="3" t="s">
        <v>182</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5"/>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0</v>
      </c>
      <c r="B1" s="2" t="s">
        <v>1</v>
      </c>
    </row>
    <row r="2" spans="1:2">
      <c r="B2" s="2" t="s">
        <v>2</v>
      </c>
    </row>
    <row r="3" spans="1:2">
      <c r="A3" s="3" t="s">
        <v>197</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9</v>
      </c>
      <c r="B1" s="2" t="s">
        <v>1</v>
      </c>
    </row>
    <row r="2" spans="1:4">
      <c r="B2" s="2" t="s">
        <v>2</v>
      </c>
      <c r="C2" s="2" t="s">
        <v>30</v>
      </c>
      <c r="D2" s="2" t="s">
        <v>31</v>
      </c>
    </row>
    <row r="3" spans="1:4">
      <c r="A3" s="3" t="s">
        <v>80</v>
      </c>
    </row>
    <row r="4" spans="1:4">
      <c r="A4" s="4" t="s">
        <v>81</v>
      </c>
      <c r="B4" s="7" t="n">
        <v>285059</v>
      </c>
      <c r="C4" s="7" t="n">
        <v>285497</v>
      </c>
      <c r="D4" s="7" t="n">
        <v>285510</v>
      </c>
    </row>
    <row r="5" spans="1:4">
      <c r="A5" s="4" t="s">
        <v>82</v>
      </c>
      <c r="B5" s="6" t="n">
        <v>99188</v>
      </c>
      <c r="C5" s="6" t="n">
        <v>92092</v>
      </c>
      <c r="D5" s="6" t="n">
        <v>86864</v>
      </c>
    </row>
    <row r="6" spans="1:4">
      <c r="A6" s="4" t="s">
        <v>83</v>
      </c>
      <c r="B6" s="6" t="n">
        <v>64434</v>
      </c>
      <c r="C6" s="6" t="n">
        <v>59075</v>
      </c>
      <c r="D6" s="6" t="n">
        <v>56066</v>
      </c>
    </row>
    <row r="7" spans="1:4">
      <c r="A7" s="4" t="s">
        <v>84</v>
      </c>
      <c r="B7" s="6" t="n">
        <v>448681</v>
      </c>
      <c r="C7" s="6" t="n">
        <v>436664</v>
      </c>
      <c r="D7" s="6" t="n">
        <v>428440</v>
      </c>
    </row>
    <row r="8" spans="1:4">
      <c r="A8" s="3" t="s">
        <v>85</v>
      </c>
    </row>
    <row r="9" spans="1:4">
      <c r="A9" s="4" t="s">
        <v>86</v>
      </c>
      <c r="B9" s="6" t="n">
        <v>123664</v>
      </c>
      <c r="C9" s="6" t="n">
        <v>130117</v>
      </c>
      <c r="D9" s="6" t="n">
        <v>128864</v>
      </c>
    </row>
    <row r="10" spans="1:4">
      <c r="A10" s="4" t="s">
        <v>87</v>
      </c>
      <c r="B10" s="6" t="n">
        <v>78988</v>
      </c>
      <c r="C10" s="6" t="n">
        <v>73547</v>
      </c>
      <c r="D10" s="6" t="n">
        <v>67747</v>
      </c>
    </row>
    <row r="11" spans="1:4">
      <c r="A11" s="4" t="s">
        <v>88</v>
      </c>
      <c r="B11" s="6" t="n">
        <v>34459</v>
      </c>
      <c r="C11" s="6" t="n">
        <v>32721</v>
      </c>
      <c r="D11" s="6" t="n">
        <v>31557</v>
      </c>
    </row>
    <row r="12" spans="1:4">
      <c r="A12" s="4" t="s">
        <v>89</v>
      </c>
      <c r="B12" s="6" t="n">
        <v>66778</v>
      </c>
      <c r="C12" s="6" t="n">
        <v>73518</v>
      </c>
      <c r="D12" s="6" t="n">
        <v>73034</v>
      </c>
    </row>
    <row r="13" spans="1:4">
      <c r="A13" s="4" t="s">
        <v>90</v>
      </c>
      <c r="B13" s="6" t="n">
        <v>303889</v>
      </c>
      <c r="C13" s="6" t="n">
        <v>309903</v>
      </c>
      <c r="D13" s="6" t="n">
        <v>301202</v>
      </c>
    </row>
    <row r="14" spans="1:4">
      <c r="A14" s="4" t="s">
        <v>91</v>
      </c>
      <c r="B14" s="6" t="n">
        <v>144792</v>
      </c>
      <c r="C14" s="6" t="n">
        <v>126761</v>
      </c>
      <c r="D14" s="6" t="n">
        <v>127238</v>
      </c>
    </row>
    <row r="15" spans="1:4">
      <c r="A15" s="4" t="s">
        <v>92</v>
      </c>
      <c r="B15" s="6" t="n">
        <v>122454</v>
      </c>
      <c r="C15" s="6" t="n">
        <v>114596</v>
      </c>
      <c r="D15" s="6" t="n">
        <v>112649</v>
      </c>
    </row>
    <row r="16" spans="1:4">
      <c r="A16" s="4" t="s">
        <v>93</v>
      </c>
      <c r="B16" s="6" t="n">
        <v>2321</v>
      </c>
      <c r="C16" s="6" t="n">
        <v>3059</v>
      </c>
      <c r="D16" s="6" t="n">
        <v>236</v>
      </c>
    </row>
    <row r="17" spans="1:4">
      <c r="A17" s="4" t="s">
        <v>94</v>
      </c>
      <c r="B17" s="6" t="n">
        <v>-5718</v>
      </c>
    </row>
    <row r="18" spans="1:4">
      <c r="A18" s="4" t="s">
        <v>95</v>
      </c>
      <c r="C18" s="6" t="n">
        <v>34900</v>
      </c>
    </row>
    <row r="19" spans="1:4">
      <c r="A19" s="4" t="s">
        <v>96</v>
      </c>
      <c r="B19" s="6" t="n">
        <v>25735</v>
      </c>
      <c r="C19" s="6" t="n">
        <v>-25794</v>
      </c>
      <c r="D19" s="6" t="n">
        <v>14353</v>
      </c>
    </row>
    <row r="20" spans="1:4">
      <c r="A20" s="4" t="s">
        <v>97</v>
      </c>
      <c r="D20" s="6" t="n">
        <v>1853</v>
      </c>
    </row>
    <row r="21" spans="1:4">
      <c r="A21" s="4" t="s">
        <v>98</v>
      </c>
      <c r="B21" s="6" t="n">
        <v>53195</v>
      </c>
      <c r="C21" s="6" t="n">
        <v>53285</v>
      </c>
      <c r="D21" s="6" t="n">
        <v>55015</v>
      </c>
    </row>
    <row r="22" spans="1:4">
      <c r="A22" s="4" t="s">
        <v>99</v>
      </c>
      <c r="B22" s="6" t="n">
        <v>-27460</v>
      </c>
      <c r="C22" s="6" t="n">
        <v>-79079</v>
      </c>
      <c r="D22" s="6" t="n">
        <v>-42515</v>
      </c>
    </row>
    <row r="23" spans="1:4">
      <c r="A23" s="4" t="s">
        <v>100</v>
      </c>
      <c r="B23" s="6" t="n">
        <v>756</v>
      </c>
      <c r="C23" s="6" t="n">
        <v>-13065</v>
      </c>
      <c r="D23" s="6" t="n">
        <v>-166</v>
      </c>
    </row>
    <row r="24" spans="1:4">
      <c r="A24" s="4" t="s">
        <v>101</v>
      </c>
      <c r="B24" s="6" t="n">
        <v>-28216</v>
      </c>
      <c r="C24" s="6" t="n">
        <v>-66014</v>
      </c>
      <c r="D24" s="6" t="n">
        <v>-42349</v>
      </c>
    </row>
    <row r="25" spans="1:4">
      <c r="A25" s="4" t="s">
        <v>102</v>
      </c>
      <c r="B25" s="6" t="n">
        <v>432</v>
      </c>
      <c r="C25" s="6" t="n">
        <v>503</v>
      </c>
      <c r="D25" s="6" t="n">
        <v>688</v>
      </c>
    </row>
    <row r="26" spans="1:4">
      <c r="A26" s="4" t="s">
        <v>103</v>
      </c>
      <c r="B26" s="7" t="n">
        <v>-28648</v>
      </c>
      <c r="C26" s="7" t="n">
        <v>-66517</v>
      </c>
      <c r="D26" s="7" t="n">
        <v>-430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291</v>
      </c>
      <c r="B10" s="4" t="s">
        <v>311</v>
      </c>
    </row>
    <row r="11" spans="1:2">
      <c r="A11" s="4" t="s">
        <v>312</v>
      </c>
      <c r="B11" s="4" t="s">
        <v>313</v>
      </c>
    </row>
    <row r="12" spans="1:2">
      <c r="A12" s="4" t="s">
        <v>314</v>
      </c>
      <c r="B12" s="4" t="s">
        <v>315</v>
      </c>
    </row>
    <row r="13" spans="1:2">
      <c r="A13" s="4" t="s">
        <v>316</v>
      </c>
      <c r="B13" s="4" t="s">
        <v>317</v>
      </c>
    </row>
    <row r="14" spans="1:2">
      <c r="A14" s="4" t="s">
        <v>318</v>
      </c>
      <c r="B1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8"/>
  </cols>
  <sheetData>
    <row r="1" spans="1:2">
      <c r="A1" s="1" t="s">
        <v>343</v>
      </c>
      <c r="B1" s="2" t="s">
        <v>1</v>
      </c>
    </row>
    <row r="2" spans="1:2">
      <c r="B2" s="2" t="s">
        <v>344</v>
      </c>
    </row>
    <row r="3" spans="1:2">
      <c r="A3" s="3" t="s">
        <v>178</v>
      </c>
    </row>
    <row r="4" spans="1:2">
      <c r="A4" s="4" t="s">
        <v>345</v>
      </c>
      <c r="B4" s="6" t="n">
        <v>3</v>
      </c>
    </row>
    <row r="5" spans="1:2">
      <c r="A5" s="4" t="s">
        <v>346</v>
      </c>
      <c r="B5"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31</v>
      </c>
    </row>
    <row r="3" spans="1:4">
      <c r="A3" s="3" t="s">
        <v>44</v>
      </c>
    </row>
    <row r="4" spans="1:4">
      <c r="A4" s="4" t="s">
        <v>360</v>
      </c>
      <c r="B4" s="7" t="n">
        <v>0</v>
      </c>
      <c r="C4" s="7" t="n">
        <v>0</v>
      </c>
      <c r="D4" s="7" t="n">
        <v>0</v>
      </c>
    </row>
    <row r="5" spans="1:4">
      <c r="A5" s="4" t="s">
        <v>361</v>
      </c>
    </row>
    <row r="6" spans="1:4">
      <c r="A6" s="3" t="s">
        <v>44</v>
      </c>
    </row>
    <row r="7" spans="1:4">
      <c r="A7" s="4" t="s">
        <v>362</v>
      </c>
      <c r="B7" s="4" t="s">
        <v>356</v>
      </c>
    </row>
    <row r="8" spans="1:4">
      <c r="A8" s="4" t="s">
        <v>363</v>
      </c>
    </row>
    <row r="9" spans="1:4">
      <c r="A9" s="3" t="s">
        <v>44</v>
      </c>
    </row>
    <row r="10" spans="1:4">
      <c r="A10" s="4" t="s">
        <v>362</v>
      </c>
      <c r="B10" s="4" t="s">
        <v>3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 customWidth="1" max="5" min="5" width="14"/>
  </cols>
  <sheetData>
    <row r="1" spans="1:5">
      <c r="A1" s="1" t="s">
        <v>365</v>
      </c>
      <c r="B1" s="2" t="s">
        <v>1</v>
      </c>
    </row>
    <row r="2" spans="1:5">
      <c r="B2" s="2" t="s">
        <v>366</v>
      </c>
      <c r="C2" s="2" t="s">
        <v>367</v>
      </c>
      <c r="D2" s="2" t="s">
        <v>368</v>
      </c>
      <c r="E2" s="2" t="s">
        <v>369</v>
      </c>
    </row>
    <row r="3" spans="1:5">
      <c r="A3" s="3" t="s">
        <v>249</v>
      </c>
    </row>
    <row r="4" spans="1:5">
      <c r="A4" s="4" t="s">
        <v>370</v>
      </c>
      <c r="B4" s="7" t="n">
        <v>9419</v>
      </c>
      <c r="C4" s="7" t="n">
        <v>11113</v>
      </c>
    </row>
    <row r="5" spans="1:5">
      <c r="A5" s="4" t="s">
        <v>371</v>
      </c>
      <c r="B5" s="6" t="n">
        <v>3</v>
      </c>
    </row>
    <row r="6" spans="1:5">
      <c r="A6" s="4" t="s">
        <v>372</v>
      </c>
    </row>
    <row r="7" spans="1:5">
      <c r="A7" s="3" t="s">
        <v>249</v>
      </c>
    </row>
    <row r="8" spans="1:5">
      <c r="A8" s="4" t="s">
        <v>373</v>
      </c>
      <c r="B8" s="7" t="n">
        <v>425000</v>
      </c>
      <c r="C8" s="6" t="n">
        <v>425000</v>
      </c>
    </row>
    <row r="9" spans="1:5">
      <c r="A9" s="4" t="s">
        <v>374</v>
      </c>
      <c r="B9" s="7" t="n">
        <v>401094</v>
      </c>
      <c r="C9" s="7" t="n">
        <v>359125</v>
      </c>
    </row>
    <row r="10" spans="1:5">
      <c r="A10" s="4" t="s">
        <v>375</v>
      </c>
      <c r="B10" s="4" t="s">
        <v>376</v>
      </c>
      <c r="C10" s="4" t="s">
        <v>376</v>
      </c>
      <c r="E10" s="4" t="s">
        <v>376</v>
      </c>
    </row>
    <row r="11" spans="1:5">
      <c r="A11" s="4" t="s">
        <v>377</v>
      </c>
    </row>
    <row r="12" spans="1:5">
      <c r="A12" s="3" t="s">
        <v>249</v>
      </c>
    </row>
    <row r="13" spans="1:5">
      <c r="A13" s="4" t="s">
        <v>373</v>
      </c>
      <c r="B13" s="7" t="n">
        <v>229419</v>
      </c>
      <c r="C13" s="7" t="n">
        <v>231113</v>
      </c>
    </row>
    <row r="14" spans="1:5">
      <c r="A14" s="4" t="s">
        <v>374</v>
      </c>
      <c r="B14" s="7" t="n">
        <v>207625</v>
      </c>
      <c r="C14" s="7" t="n">
        <v>185900</v>
      </c>
    </row>
    <row r="15" spans="1:5">
      <c r="A15" s="4" t="s">
        <v>375</v>
      </c>
      <c r="B15" s="4" t="s">
        <v>376</v>
      </c>
      <c r="C15" s="4" t="s">
        <v>376</v>
      </c>
      <c r="D15" s="4" t="s">
        <v>376</v>
      </c>
    </row>
    <row r="16" spans="1:5">
      <c r="A16" s="4" t="s">
        <v>370</v>
      </c>
      <c r="B16" s="7" t="n">
        <v>9400</v>
      </c>
      <c r="C16" s="7" t="n">
        <v>11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8</v>
      </c>
      <c r="B1" s="2" t="s">
        <v>379</v>
      </c>
      <c r="C1" s="2" t="s">
        <v>2</v>
      </c>
      <c r="D1" s="2" t="s">
        <v>30</v>
      </c>
    </row>
    <row r="2" spans="1:4">
      <c r="A2" s="3" t="s">
        <v>380</v>
      </c>
    </row>
    <row r="3" spans="1:4">
      <c r="A3" s="4" t="s">
        <v>381</v>
      </c>
      <c r="C3" s="7" t="n">
        <v>52959</v>
      </c>
      <c r="D3" s="7" t="n">
        <v>52725</v>
      </c>
    </row>
    <row r="4" spans="1:4">
      <c r="A4" s="4" t="s">
        <v>55</v>
      </c>
      <c r="C4" s="7" t="n">
        <v>14564</v>
      </c>
      <c r="D4" s="6" t="n">
        <v>11108</v>
      </c>
    </row>
    <row r="5" spans="1:4">
      <c r="A5" s="4" t="s">
        <v>382</v>
      </c>
    </row>
    <row r="6" spans="1:4">
      <c r="A6" s="3" t="s">
        <v>380</v>
      </c>
    </row>
    <row r="7" spans="1:4">
      <c r="A7" s="4" t="s">
        <v>383</v>
      </c>
      <c r="D7" s="6" t="n">
        <v>-1300</v>
      </c>
    </row>
    <row r="8" spans="1:4">
      <c r="A8" s="4" t="s">
        <v>381</v>
      </c>
      <c r="D8" s="6" t="n">
        <v>-800</v>
      </c>
    </row>
    <row r="9" spans="1:4">
      <c r="A9" s="4" t="s">
        <v>55</v>
      </c>
      <c r="D9" s="7" t="n">
        <v>-500</v>
      </c>
    </row>
    <row r="10" spans="1:4">
      <c r="A10" s="4" t="s">
        <v>384</v>
      </c>
    </row>
    <row r="11" spans="1:4">
      <c r="A11" s="3" t="s">
        <v>380</v>
      </c>
    </row>
    <row r="12" spans="1:4">
      <c r="A12" s="4" t="s">
        <v>385</v>
      </c>
      <c r="B12" s="4" t="s">
        <v>3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r="A1" s="1" t="s">
        <v>387</v>
      </c>
      <c r="B1" s="2" t="s">
        <v>388</v>
      </c>
      <c r="C1" s="2" t="s">
        <v>31</v>
      </c>
      <c r="D1" s="2" t="s">
        <v>2</v>
      </c>
      <c r="E1" s="2" t="s">
        <v>30</v>
      </c>
    </row>
    <row r="2" spans="1:5">
      <c r="A2" s="3" t="s">
        <v>389</v>
      </c>
    </row>
    <row r="3" spans="1:5">
      <c r="A3" s="4" t="s">
        <v>169</v>
      </c>
      <c r="C3" s="7" t="n">
        <v>3455</v>
      </c>
    </row>
    <row r="4" spans="1:5">
      <c r="A4" s="4" t="s">
        <v>44</v>
      </c>
      <c r="D4" s="7" t="n">
        <v>336595</v>
      </c>
      <c r="E4" s="7" t="n">
        <v>335577</v>
      </c>
    </row>
    <row r="5" spans="1:5">
      <c r="A5" s="4" t="s">
        <v>52</v>
      </c>
      <c r="D5" s="7" t="n">
        <v>-23600</v>
      </c>
      <c r="E5" s="7" t="n">
        <v>-15108</v>
      </c>
    </row>
    <row r="6" spans="1:5">
      <c r="A6" s="4" t="s">
        <v>265</v>
      </c>
    </row>
    <row r="7" spans="1:5">
      <c r="A7" s="3" t="s">
        <v>389</v>
      </c>
    </row>
    <row r="8" spans="1:5">
      <c r="A8" s="4" t="s">
        <v>390</v>
      </c>
      <c r="B8" s="7" t="n">
        <v>3100</v>
      </c>
    </row>
    <row r="9" spans="1:5">
      <c r="A9" s="4" t="s">
        <v>391</v>
      </c>
      <c r="B9" s="6" t="n">
        <v>2600</v>
      </c>
    </row>
    <row r="10" spans="1:5">
      <c r="A10" s="4" t="s">
        <v>169</v>
      </c>
      <c r="B10" s="6" t="n">
        <v>500</v>
      </c>
    </row>
    <row r="11" spans="1:5">
      <c r="A11" s="4" t="s">
        <v>392</v>
      </c>
      <c r="B11" s="6" t="n">
        <v>620</v>
      </c>
    </row>
    <row r="12" spans="1:5">
      <c r="A12" s="4" t="s">
        <v>44</v>
      </c>
      <c r="B12" s="6" t="n">
        <v>1018</v>
      </c>
    </row>
    <row r="13" spans="1:5">
      <c r="A13" s="4" t="s">
        <v>393</v>
      </c>
      <c r="B13" s="6" t="n">
        <v>1475</v>
      </c>
    </row>
    <row r="14" spans="1:5">
      <c r="A14" s="4" t="s">
        <v>52</v>
      </c>
      <c r="B14" s="6" t="n">
        <v>-13</v>
      </c>
    </row>
    <row r="15" spans="1:5">
      <c r="A15" s="4" t="s">
        <v>390</v>
      </c>
      <c r="B15" s="7" t="n">
        <v>3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4</v>
      </c>
      <c r="B1" s="2" t="s">
        <v>1</v>
      </c>
    </row>
    <row r="2" spans="1:4">
      <c r="B2" s="2" t="s">
        <v>2</v>
      </c>
      <c r="C2" s="2" t="s">
        <v>30</v>
      </c>
      <c r="D2" s="2" t="s">
        <v>31</v>
      </c>
    </row>
    <row r="3" spans="1:4">
      <c r="A3" s="3" t="s">
        <v>105</v>
      </c>
    </row>
    <row r="4" spans="1:4">
      <c r="A4" s="4" t="s">
        <v>101</v>
      </c>
      <c r="B4" s="7" t="n">
        <v>-28216</v>
      </c>
      <c r="C4" s="7" t="n">
        <v>-66014</v>
      </c>
      <c r="D4" s="7" t="n">
        <v>-42349</v>
      </c>
    </row>
    <row r="5" spans="1:4">
      <c r="A5" s="3" t="s">
        <v>106</v>
      </c>
    </row>
    <row r="6" spans="1:4">
      <c r="A6" s="4" t="s">
        <v>107</v>
      </c>
      <c r="B6" s="6" t="n">
        <v>897</v>
      </c>
      <c r="C6" s="6" t="n">
        <v>-5178</v>
      </c>
      <c r="D6" s="6" t="n">
        <v>5202</v>
      </c>
    </row>
    <row r="7" spans="1:4">
      <c r="A7" s="4" t="s">
        <v>108</v>
      </c>
      <c r="B7" s="6" t="n">
        <v>897</v>
      </c>
      <c r="C7" s="6" t="n">
        <v>-5178</v>
      </c>
      <c r="D7" s="6" t="n">
        <v>5202</v>
      </c>
    </row>
    <row r="8" spans="1:4">
      <c r="A8" s="4" t="s">
        <v>109</v>
      </c>
      <c r="B8" s="6" t="n">
        <v>-27319</v>
      </c>
      <c r="C8" s="6" t="n">
        <v>-71192</v>
      </c>
      <c r="D8" s="6" t="n">
        <v>-37147</v>
      </c>
    </row>
    <row r="9" spans="1:4">
      <c r="A9" s="4" t="s">
        <v>110</v>
      </c>
      <c r="B9" s="6" t="n">
        <v>432</v>
      </c>
      <c r="C9" s="6" t="n">
        <v>503</v>
      </c>
      <c r="D9" s="6" t="n">
        <v>688</v>
      </c>
    </row>
    <row r="10" spans="1:4">
      <c r="A10" s="4" t="s">
        <v>111</v>
      </c>
      <c r="B10" s="7" t="n">
        <v>-27751</v>
      </c>
      <c r="C10" s="7" t="n">
        <v>-71695</v>
      </c>
      <c r="D10" s="7" t="n">
        <v>-378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94</v>
      </c>
      <c r="B1" s="2" t="s">
        <v>1</v>
      </c>
    </row>
    <row r="2" spans="1:4">
      <c r="B2" s="2" t="s">
        <v>2</v>
      </c>
      <c r="C2" s="2" t="s">
        <v>30</v>
      </c>
      <c r="D2" s="2" t="s">
        <v>32</v>
      </c>
    </row>
    <row r="3" spans="1:4">
      <c r="A3" s="3" t="s">
        <v>395</v>
      </c>
    </row>
    <row r="4" spans="1:4">
      <c r="A4" s="4" t="s">
        <v>396</v>
      </c>
      <c r="B4" s="7" t="n">
        <v>500</v>
      </c>
      <c r="D4" s="7" t="n">
        <v>2100</v>
      </c>
    </row>
    <row r="5" spans="1:4">
      <c r="A5" s="4" t="s">
        <v>397</v>
      </c>
      <c r="B5" s="6" t="n">
        <v>20</v>
      </c>
      <c r="C5" s="7" t="n">
        <v>70</v>
      </c>
    </row>
    <row r="6" spans="1:4">
      <c r="A6" s="4" t="s">
        <v>95</v>
      </c>
      <c r="C6" s="6" t="n">
        <v>34900</v>
      </c>
    </row>
    <row r="7" spans="1:4">
      <c r="A7" s="3" t="s">
        <v>398</v>
      </c>
    </row>
    <row r="8" spans="1:4">
      <c r="A8" s="4" t="s">
        <v>399</v>
      </c>
      <c r="B8" s="6" t="n">
        <v>143</v>
      </c>
    </row>
    <row r="9" spans="1:4">
      <c r="A9" s="4" t="s">
        <v>400</v>
      </c>
      <c r="B9" s="6" t="n">
        <v>500</v>
      </c>
    </row>
    <row r="10" spans="1:4">
      <c r="A10" s="4" t="s">
        <v>401</v>
      </c>
      <c r="B10" s="6" t="n">
        <v>-23</v>
      </c>
    </row>
    <row r="11" spans="1:4">
      <c r="A11" s="4" t="s">
        <v>402</v>
      </c>
      <c r="B11" s="6" t="n">
        <v>-118</v>
      </c>
    </row>
    <row r="12" spans="1:4">
      <c r="A12" s="4" t="s">
        <v>403</v>
      </c>
      <c r="B12" s="6" t="n">
        <v>502</v>
      </c>
      <c r="C12" s="6" t="n">
        <v>143</v>
      </c>
    </row>
    <row r="13" spans="1:4">
      <c r="A13" s="9" t="n">
        <v>3</v>
      </c>
    </row>
    <row r="14" spans="1:4">
      <c r="A14" s="3" t="s">
        <v>395</v>
      </c>
    </row>
    <row r="15" spans="1:4">
      <c r="A15" s="4" t="s">
        <v>95</v>
      </c>
      <c r="C15" s="6" t="n">
        <v>34900</v>
      </c>
    </row>
    <row r="16" spans="1:4">
      <c r="A16" s="4" t="s">
        <v>404</v>
      </c>
    </row>
    <row r="17" spans="1:4">
      <c r="A17" s="3" t="s">
        <v>395</v>
      </c>
    </row>
    <row r="18" spans="1:4">
      <c r="A18" s="4" t="s">
        <v>396</v>
      </c>
      <c r="B18" s="6" t="n">
        <v>502</v>
      </c>
      <c r="C18" s="6" t="n">
        <v>143</v>
      </c>
    </row>
    <row r="19" spans="1:4">
      <c r="A19" s="4" t="s">
        <v>405</v>
      </c>
    </row>
    <row r="20" spans="1:4">
      <c r="A20" s="3" t="s">
        <v>395</v>
      </c>
    </row>
    <row r="21" spans="1:4">
      <c r="A21" s="4" t="s">
        <v>396</v>
      </c>
      <c r="B21" s="7" t="n">
        <v>502</v>
      </c>
      <c r="C21" s="7" t="n">
        <v>1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6</v>
      </c>
      <c r="B1" s="2" t="s">
        <v>1</v>
      </c>
    </row>
    <row r="2" spans="1:3">
      <c r="B2" s="2" t="s">
        <v>2</v>
      </c>
      <c r="C2" s="2" t="s">
        <v>30</v>
      </c>
    </row>
    <row r="3" spans="1:3">
      <c r="A3" s="3" t="s">
        <v>407</v>
      </c>
    </row>
    <row r="4" spans="1:3">
      <c r="A4" s="4" t="s">
        <v>231</v>
      </c>
      <c r="B4" s="7" t="n">
        <v>590091</v>
      </c>
      <c r="C4" s="7" t="n">
        <v>591100</v>
      </c>
    </row>
    <row r="5" spans="1:3">
      <c r="A5" s="4" t="s">
        <v>408</v>
      </c>
      <c r="B5" s="6" t="n">
        <v>-405616</v>
      </c>
      <c r="C5" s="6" t="n">
        <v>-391472</v>
      </c>
    </row>
    <row r="6" spans="1:3">
      <c r="A6" s="4" t="s">
        <v>409</v>
      </c>
      <c r="B6" s="6" t="n">
        <v>184475</v>
      </c>
      <c r="C6" s="6" t="n">
        <v>199628</v>
      </c>
    </row>
    <row r="7" spans="1:3">
      <c r="A7" s="4" t="s">
        <v>40</v>
      </c>
      <c r="B7" s="6" t="n">
        <v>85341</v>
      </c>
      <c r="C7" s="6" t="n">
        <v>84454</v>
      </c>
    </row>
    <row r="8" spans="1:3">
      <c r="A8" s="4" t="s">
        <v>410</v>
      </c>
      <c r="B8" s="6" t="n">
        <v>-57202</v>
      </c>
      <c r="C8" s="6" t="n">
        <v>-54009</v>
      </c>
    </row>
    <row r="9" spans="1:3">
      <c r="A9" s="4" t="s">
        <v>411</v>
      </c>
      <c r="B9" s="6" t="n">
        <v>28139</v>
      </c>
      <c r="C9" s="6" t="n">
        <v>30445</v>
      </c>
    </row>
    <row r="10" spans="1:3">
      <c r="A10" s="4" t="s">
        <v>42</v>
      </c>
      <c r="B10" s="6" t="n">
        <v>212614</v>
      </c>
      <c r="C10" s="6" t="n">
        <v>230073</v>
      </c>
    </row>
    <row r="11" spans="1:3">
      <c r="A11" s="4" t="s">
        <v>412</v>
      </c>
      <c r="B11" s="6" t="n">
        <v>15038</v>
      </c>
      <c r="C11" s="6" t="n">
        <v>15116</v>
      </c>
    </row>
    <row r="12" spans="1:3">
      <c r="A12" s="4" t="s">
        <v>137</v>
      </c>
      <c r="B12" s="6" t="n">
        <v>3287</v>
      </c>
      <c r="C12" s="6" t="n">
        <v>2025</v>
      </c>
    </row>
    <row r="13" spans="1:3">
      <c r="A13" s="4" t="s">
        <v>413</v>
      </c>
    </row>
    <row r="14" spans="1:3">
      <c r="A14" s="3" t="s">
        <v>407</v>
      </c>
    </row>
    <row r="15" spans="1:3">
      <c r="A15" s="4" t="s">
        <v>40</v>
      </c>
      <c r="B15" s="6" t="n">
        <v>12874</v>
      </c>
      <c r="C15" s="6" t="n">
        <v>12290</v>
      </c>
    </row>
    <row r="16" spans="1:3">
      <c r="A16" s="4" t="s">
        <v>414</v>
      </c>
    </row>
    <row r="17" spans="1:3">
      <c r="A17" s="3" t="s">
        <v>407</v>
      </c>
    </row>
    <row r="18" spans="1:3">
      <c r="A18" s="4" t="s">
        <v>40</v>
      </c>
      <c r="B18" s="7" t="n">
        <v>72467</v>
      </c>
      <c r="C18" s="7" t="n">
        <v>721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30</v>
      </c>
      <c r="D2" s="2" t="s">
        <v>31</v>
      </c>
      <c r="E2" s="2" t="s">
        <v>416</v>
      </c>
    </row>
    <row r="3" spans="1:5">
      <c r="A3" s="3" t="s">
        <v>44</v>
      </c>
    </row>
    <row r="4" spans="1:5">
      <c r="A4" s="4" t="s">
        <v>399</v>
      </c>
      <c r="B4" s="7" t="n">
        <v>335577</v>
      </c>
    </row>
    <row r="5" spans="1:5">
      <c r="A5" s="4" t="s">
        <v>182</v>
      </c>
      <c r="B5" s="6" t="n">
        <v>1018</v>
      </c>
    </row>
    <row r="6" spans="1:5">
      <c r="A6" s="4" t="s">
        <v>403</v>
      </c>
      <c r="B6" s="6" t="n">
        <v>336595</v>
      </c>
      <c r="C6" s="7" t="n">
        <v>335577</v>
      </c>
    </row>
    <row r="7" spans="1:5">
      <c r="A7" s="3" t="s">
        <v>417</v>
      </c>
    </row>
    <row r="8" spans="1:5">
      <c r="A8" s="4" t="s">
        <v>418</v>
      </c>
      <c r="B8" s="6" t="n">
        <v>151338</v>
      </c>
      <c r="C8" s="6" t="n">
        <v>149862</v>
      </c>
    </row>
    <row r="9" spans="1:5">
      <c r="A9" s="4" t="s">
        <v>419</v>
      </c>
      <c r="B9" s="6" t="n">
        <v>-120084</v>
      </c>
      <c r="C9" s="6" t="n">
        <v>-108057</v>
      </c>
    </row>
    <row r="10" spans="1:5">
      <c r="A10" s="4" t="s">
        <v>420</v>
      </c>
      <c r="B10" s="6" t="n">
        <v>34900</v>
      </c>
      <c r="C10" s="6" t="n">
        <v>34900</v>
      </c>
      <c r="E10" s="7" t="n">
        <v>34900</v>
      </c>
    </row>
    <row r="11" spans="1:5">
      <c r="A11" s="4" t="s">
        <v>120</v>
      </c>
      <c r="B11" s="6" t="n">
        <v>31254</v>
      </c>
      <c r="C11" s="6" t="n">
        <v>41805</v>
      </c>
    </row>
    <row r="12" spans="1:5">
      <c r="A12" s="4" t="s">
        <v>418</v>
      </c>
      <c r="B12" s="6" t="n">
        <v>317338</v>
      </c>
      <c r="C12" s="6" t="n">
        <v>315862</v>
      </c>
    </row>
    <row r="13" spans="1:5">
      <c r="A13" s="4" t="s">
        <v>421</v>
      </c>
      <c r="B13" s="6" t="n">
        <v>162354</v>
      </c>
      <c r="C13" s="6" t="n">
        <v>172905</v>
      </c>
    </row>
    <row r="14" spans="1:5">
      <c r="A14" s="4" t="s">
        <v>422</v>
      </c>
      <c r="B14" s="6" t="n">
        <v>12000</v>
      </c>
      <c r="C14" s="6" t="n">
        <v>12800</v>
      </c>
      <c r="D14" s="7" t="n">
        <v>13800</v>
      </c>
    </row>
    <row r="15" spans="1:5">
      <c r="A15" s="4" t="s">
        <v>423</v>
      </c>
    </row>
    <row r="16" spans="1:5">
      <c r="A16" s="3" t="s">
        <v>417</v>
      </c>
    </row>
    <row r="17" spans="1:5">
      <c r="A17" s="4" t="s">
        <v>420</v>
      </c>
      <c r="B17" s="6" t="n">
        <v>34900</v>
      </c>
      <c r="C17" s="6" t="n">
        <v>34900</v>
      </c>
    </row>
    <row r="18" spans="1:5">
      <c r="A18" s="4" t="s">
        <v>424</v>
      </c>
      <c r="B18" s="6" t="n">
        <v>166000</v>
      </c>
      <c r="C18" s="6" t="n">
        <v>166000</v>
      </c>
    </row>
    <row r="19" spans="1:5">
      <c r="A19" s="4" t="s">
        <v>421</v>
      </c>
      <c r="B19" s="6" t="n">
        <v>131100</v>
      </c>
      <c r="C19" s="6" t="n">
        <v>131100</v>
      </c>
    </row>
    <row r="20" spans="1:5">
      <c r="A20" s="4" t="s">
        <v>417</v>
      </c>
    </row>
    <row r="21" spans="1:5">
      <c r="A21" s="3" t="s">
        <v>417</v>
      </c>
    </row>
    <row r="22" spans="1:5">
      <c r="A22" s="4" t="s">
        <v>420</v>
      </c>
      <c r="B22" s="6" t="n">
        <v>0</v>
      </c>
      <c r="D22" s="7" t="n">
        <v>0</v>
      </c>
    </row>
    <row r="23" spans="1:5">
      <c r="A23" s="4" t="s">
        <v>425</v>
      </c>
    </row>
    <row r="24" spans="1:5">
      <c r="A24" s="3" t="s">
        <v>417</v>
      </c>
    </row>
    <row r="25" spans="1:5">
      <c r="A25" s="4" t="s">
        <v>418</v>
      </c>
      <c r="B25" s="6" t="n">
        <v>117039</v>
      </c>
      <c r="C25" s="6" t="n">
        <v>115731</v>
      </c>
    </row>
    <row r="26" spans="1:5">
      <c r="A26" s="4" t="s">
        <v>419</v>
      </c>
      <c r="B26" s="6" t="n">
        <v>-89663</v>
      </c>
      <c r="C26" s="6" t="n">
        <v>-80704</v>
      </c>
    </row>
    <row r="27" spans="1:5">
      <c r="A27" s="4" t="s">
        <v>120</v>
      </c>
      <c r="B27" s="6" t="n">
        <v>27376</v>
      </c>
      <c r="C27" s="6" t="n">
        <v>35027</v>
      </c>
    </row>
    <row r="28" spans="1:5">
      <c r="A28" s="4" t="s">
        <v>426</v>
      </c>
    </row>
    <row r="29" spans="1:5">
      <c r="A29" s="3" t="s">
        <v>417</v>
      </c>
    </row>
    <row r="30" spans="1:5">
      <c r="A30" s="4" t="s">
        <v>418</v>
      </c>
      <c r="B30" s="6" t="n">
        <v>26000</v>
      </c>
      <c r="C30" s="6" t="n">
        <v>26000</v>
      </c>
    </row>
    <row r="31" spans="1:5">
      <c r="A31" s="4" t="s">
        <v>419</v>
      </c>
      <c r="B31" s="6" t="n">
        <v>-22369</v>
      </c>
      <c r="C31" s="6" t="n">
        <v>-19464</v>
      </c>
    </row>
    <row r="32" spans="1:5">
      <c r="A32" s="4" t="s">
        <v>120</v>
      </c>
      <c r="B32" s="6" t="n">
        <v>3631</v>
      </c>
      <c r="C32" s="6" t="n">
        <v>6536</v>
      </c>
    </row>
    <row r="33" spans="1:5">
      <c r="A33" s="4" t="s">
        <v>427</v>
      </c>
    </row>
    <row r="34" spans="1:5">
      <c r="A34" s="3" t="s">
        <v>417</v>
      </c>
    </row>
    <row r="35" spans="1:5">
      <c r="A35" s="4" t="s">
        <v>418</v>
      </c>
      <c r="B35" s="6" t="n">
        <v>7217</v>
      </c>
      <c r="C35" s="6" t="n">
        <v>7217</v>
      </c>
    </row>
    <row r="36" spans="1:5">
      <c r="A36" s="4" t="s">
        <v>419</v>
      </c>
      <c r="B36" s="6" t="n">
        <v>-7217</v>
      </c>
      <c r="C36" s="6" t="n">
        <v>-7217</v>
      </c>
    </row>
    <row r="37" spans="1:5">
      <c r="A37" s="4" t="s">
        <v>428</v>
      </c>
    </row>
    <row r="38" spans="1:5">
      <c r="A38" s="3" t="s">
        <v>417</v>
      </c>
    </row>
    <row r="39" spans="1:5">
      <c r="A39" s="4" t="s">
        <v>418</v>
      </c>
      <c r="B39" s="6" t="n">
        <v>948</v>
      </c>
      <c r="C39" s="6" t="n">
        <v>780</v>
      </c>
    </row>
    <row r="40" spans="1:5">
      <c r="A40" s="4" t="s">
        <v>419</v>
      </c>
      <c r="B40" s="6" t="n">
        <v>-701</v>
      </c>
      <c r="C40" s="6" t="n">
        <v>-538</v>
      </c>
    </row>
    <row r="41" spans="1:5">
      <c r="A41" s="4" t="s">
        <v>120</v>
      </c>
      <c r="B41" s="6" t="n">
        <v>247</v>
      </c>
      <c r="C41" s="6" t="n">
        <v>242</v>
      </c>
    </row>
    <row r="42" spans="1:5">
      <c r="A42" s="4" t="s">
        <v>429</v>
      </c>
    </row>
    <row r="43" spans="1:5">
      <c r="A43" s="3" t="s">
        <v>417</v>
      </c>
    </row>
    <row r="44" spans="1:5">
      <c r="A44" s="4" t="s">
        <v>418</v>
      </c>
      <c r="B44" s="6" t="n">
        <v>134</v>
      </c>
      <c r="C44" s="6" t="n">
        <v>134</v>
      </c>
    </row>
    <row r="45" spans="1:5">
      <c r="A45" s="4" t="s">
        <v>419</v>
      </c>
      <c r="B45" s="6" t="n">
        <v>-134</v>
      </c>
      <c r="C45" s="6" t="n">
        <v>-134</v>
      </c>
    </row>
    <row r="46" spans="1:5">
      <c r="A46" s="4" t="s">
        <v>430</v>
      </c>
    </row>
    <row r="47" spans="1:5">
      <c r="A47" s="3" t="s">
        <v>44</v>
      </c>
    </row>
    <row r="48" spans="1:5">
      <c r="A48" s="4" t="s">
        <v>399</v>
      </c>
      <c r="B48" s="6" t="n">
        <v>227486</v>
      </c>
    </row>
    <row r="49" spans="1:5">
      <c r="A49" s="4" t="s">
        <v>403</v>
      </c>
      <c r="B49" s="6" t="n">
        <v>227486</v>
      </c>
      <c r="C49" s="6" t="n">
        <v>227486</v>
      </c>
    </row>
    <row r="50" spans="1:5">
      <c r="A50" s="4" t="s">
        <v>431</v>
      </c>
    </row>
    <row r="51" spans="1:5">
      <c r="A51" s="3" t="s">
        <v>44</v>
      </c>
    </row>
    <row r="52" spans="1:5">
      <c r="A52" s="4" t="s">
        <v>399</v>
      </c>
      <c r="B52" s="6" t="n">
        <v>55655</v>
      </c>
    </row>
    <row r="53" spans="1:5">
      <c r="A53" s="4" t="s">
        <v>403</v>
      </c>
      <c r="B53" s="6" t="n">
        <v>55655</v>
      </c>
      <c r="C53" s="6" t="n">
        <v>55655</v>
      </c>
    </row>
    <row r="54" spans="1:5">
      <c r="A54" s="4" t="s">
        <v>432</v>
      </c>
    </row>
    <row r="55" spans="1:5">
      <c r="A55" s="3" t="s">
        <v>44</v>
      </c>
    </row>
    <row r="56" spans="1:5">
      <c r="A56" s="4" t="s">
        <v>399</v>
      </c>
      <c r="B56" s="6" t="n">
        <v>52436</v>
      </c>
    </row>
    <row r="57" spans="1:5">
      <c r="A57" s="4" t="s">
        <v>182</v>
      </c>
      <c r="B57" s="6" t="n">
        <v>1018</v>
      </c>
    </row>
    <row r="58" spans="1:5">
      <c r="A58" s="4" t="s">
        <v>403</v>
      </c>
      <c r="B58" s="7" t="n">
        <v>53454</v>
      </c>
      <c r="C58" s="7" t="n">
        <v>524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31</v>
      </c>
    </row>
    <row r="3" spans="1:4">
      <c r="A3" s="3" t="s">
        <v>188</v>
      </c>
    </row>
    <row r="4" spans="1:4">
      <c r="A4" s="4" t="s">
        <v>434</v>
      </c>
      <c r="B4" s="7" t="n">
        <v>12000</v>
      </c>
      <c r="C4" s="7" t="n">
        <v>12800</v>
      </c>
      <c r="D4" s="7" t="n">
        <v>13800</v>
      </c>
    </row>
    <row r="5" spans="1:4">
      <c r="A5" s="3" t="s">
        <v>435</v>
      </c>
    </row>
    <row r="6" spans="1:4">
      <c r="A6" s="6" t="n">
        <v>2016</v>
      </c>
      <c r="B6" s="6" t="n">
        <v>10971</v>
      </c>
    </row>
    <row r="7" spans="1:4">
      <c r="A7" s="6" t="n">
        <v>2017</v>
      </c>
      <c r="B7" s="6" t="n">
        <v>7679</v>
      </c>
    </row>
    <row r="8" spans="1:4">
      <c r="A8" s="6" t="n">
        <v>2018</v>
      </c>
      <c r="B8" s="6" t="n">
        <v>6095</v>
      </c>
    </row>
    <row r="9" spans="1:4">
      <c r="A9" s="6" t="n">
        <v>2019</v>
      </c>
      <c r="B9" s="6" t="n">
        <v>3529</v>
      </c>
    </row>
    <row r="10" spans="1:4">
      <c r="A10" s="6" t="n">
        <v>2020</v>
      </c>
      <c r="B10" s="7" t="n">
        <v>15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36</v>
      </c>
      <c r="B1" s="2" t="s">
        <v>1</v>
      </c>
    </row>
    <row r="2" spans="1:5">
      <c r="B2" s="2" t="s">
        <v>2</v>
      </c>
      <c r="C2" s="2" t="s">
        <v>30</v>
      </c>
      <c r="D2" s="2" t="s">
        <v>31</v>
      </c>
      <c r="E2" s="2" t="s">
        <v>437</v>
      </c>
    </row>
    <row r="3" spans="1:5">
      <c r="A3" s="3" t="s">
        <v>190</v>
      </c>
    </row>
    <row r="4" spans="1:5">
      <c r="A4" s="4" t="s">
        <v>438</v>
      </c>
      <c r="B4" s="4" t="s">
        <v>439</v>
      </c>
    </row>
    <row r="5" spans="1:5">
      <c r="A5" s="4" t="s">
        <v>126</v>
      </c>
      <c r="B5" s="7" t="n">
        <v>5</v>
      </c>
      <c r="C5" s="7" t="n">
        <v>20</v>
      </c>
      <c r="D5" s="7" t="n">
        <v>24</v>
      </c>
    </row>
    <row r="6" spans="1:5">
      <c r="A6" s="4" t="s">
        <v>440</v>
      </c>
    </row>
    <row r="7" spans="1:5">
      <c r="A7" s="3" t="s">
        <v>190</v>
      </c>
    </row>
    <row r="8" spans="1:5">
      <c r="A8" s="4" t="s">
        <v>441</v>
      </c>
      <c r="E8" s="8" t="n">
        <v>0.12</v>
      </c>
    </row>
    <row r="9" spans="1:5">
      <c r="A9" s="4" t="s">
        <v>438</v>
      </c>
      <c r="B9" s="4" t="s">
        <v>4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14"/>
    <col customWidth="1" max="5" min="5" width="21"/>
    <col customWidth="1" max="6" min="6" width="21"/>
    <col customWidth="1" max="7" min="7" width="21"/>
    <col customWidth="1" max="8" min="8" width="21"/>
  </cols>
  <sheetData>
    <row r="1" spans="1:8">
      <c r="A1" s="1" t="s">
        <v>442</v>
      </c>
      <c r="B1" s="2" t="s">
        <v>443</v>
      </c>
      <c r="C1" s="2" t="s">
        <v>366</v>
      </c>
      <c r="D1" s="2" t="s">
        <v>31</v>
      </c>
      <c r="E1" s="2" t="s">
        <v>367</v>
      </c>
      <c r="F1" s="2" t="s">
        <v>444</v>
      </c>
      <c r="G1" s="2" t="s">
        <v>445</v>
      </c>
      <c r="H1" s="2" t="s">
        <v>446</v>
      </c>
    </row>
    <row r="2" spans="1:8">
      <c r="A2" s="3" t="s">
        <v>192</v>
      </c>
    </row>
    <row r="3" spans="1:8">
      <c r="A3" s="4" t="s">
        <v>447</v>
      </c>
      <c r="C3" s="7" t="n">
        <v>697763000</v>
      </c>
      <c r="E3" s="7" t="n">
        <v>710186000</v>
      </c>
    </row>
    <row r="4" spans="1:8">
      <c r="A4" s="4" t="s">
        <v>370</v>
      </c>
      <c r="C4" s="6" t="n">
        <v>9419000</v>
      </c>
      <c r="E4" s="6" t="n">
        <v>11113000</v>
      </c>
    </row>
    <row r="5" spans="1:8">
      <c r="A5" s="4" t="s">
        <v>448</v>
      </c>
      <c r="C5" s="6" t="n">
        <v>-4867000</v>
      </c>
      <c r="E5" s="6" t="n">
        <v>-5640000</v>
      </c>
    </row>
    <row r="6" spans="1:8">
      <c r="A6" s="4" t="s">
        <v>449</v>
      </c>
      <c r="C6" s="7" t="n">
        <v>692896000</v>
      </c>
      <c r="E6" s="6" t="n">
        <v>704546000</v>
      </c>
    </row>
    <row r="7" spans="1:8">
      <c r="A7" s="4" t="s">
        <v>450</v>
      </c>
      <c r="C7" s="4" t="s">
        <v>347</v>
      </c>
    </row>
    <row r="8" spans="1:8">
      <c r="A8" s="4" t="s">
        <v>372</v>
      </c>
    </row>
    <row r="9" spans="1:8">
      <c r="A9" s="3" t="s">
        <v>192</v>
      </c>
    </row>
    <row r="10" spans="1:8">
      <c r="A10" s="4" t="s">
        <v>447</v>
      </c>
      <c r="C10" s="7" t="n">
        <v>425000000</v>
      </c>
      <c r="E10" s="7" t="n">
        <v>425000000</v>
      </c>
    </row>
    <row r="11" spans="1:8">
      <c r="A11" s="4" t="s">
        <v>375</v>
      </c>
      <c r="C11" s="4" t="s">
        <v>376</v>
      </c>
      <c r="E11" s="4" t="s">
        <v>376</v>
      </c>
      <c r="G11" s="4" t="s">
        <v>376</v>
      </c>
    </row>
    <row r="12" spans="1:8">
      <c r="A12" s="4" t="s">
        <v>451</v>
      </c>
      <c r="G12" s="7" t="n">
        <v>425000000</v>
      </c>
    </row>
    <row r="13" spans="1:8">
      <c r="A13" s="4" t="s">
        <v>377</v>
      </c>
    </row>
    <row r="14" spans="1:8">
      <c r="A14" s="3" t="s">
        <v>192</v>
      </c>
    </row>
    <row r="15" spans="1:8">
      <c r="A15" s="4" t="s">
        <v>447</v>
      </c>
      <c r="C15" s="7" t="n">
        <v>220000000</v>
      </c>
      <c r="E15" s="7" t="n">
        <v>220000000</v>
      </c>
    </row>
    <row r="16" spans="1:8">
      <c r="A16" s="4" t="s">
        <v>370</v>
      </c>
      <c r="C16" s="7" t="n">
        <v>9400000</v>
      </c>
      <c r="E16" s="7" t="n">
        <v>11100000</v>
      </c>
    </row>
    <row r="17" spans="1:8">
      <c r="A17" s="4" t="s">
        <v>375</v>
      </c>
      <c r="C17" s="4" t="s">
        <v>376</v>
      </c>
      <c r="E17" s="4" t="s">
        <v>376</v>
      </c>
      <c r="F17" s="4" t="s">
        <v>376</v>
      </c>
    </row>
    <row r="18" spans="1:8">
      <c r="A18" s="4" t="s">
        <v>451</v>
      </c>
      <c r="F18" s="7" t="n">
        <v>220000000</v>
      </c>
    </row>
    <row r="19" spans="1:8">
      <c r="A19" s="4" t="s">
        <v>452</v>
      </c>
    </row>
    <row r="20" spans="1:8">
      <c r="A20" s="3" t="s">
        <v>192</v>
      </c>
    </row>
    <row r="21" spans="1:8">
      <c r="A21" s="4" t="s">
        <v>451</v>
      </c>
      <c r="H21" s="7" t="n">
        <v>230000000</v>
      </c>
    </row>
    <row r="22" spans="1:8">
      <c r="A22" s="4" t="s">
        <v>453</v>
      </c>
      <c r="D22" s="4" t="s">
        <v>454</v>
      </c>
    </row>
    <row r="23" spans="1:8">
      <c r="A23" s="4" t="s">
        <v>455</v>
      </c>
      <c r="D23" s="4" t="s">
        <v>456</v>
      </c>
    </row>
    <row r="24" spans="1:8">
      <c r="A24" s="4" t="s">
        <v>457</v>
      </c>
    </row>
    <row r="25" spans="1:8">
      <c r="A25" s="3" t="s">
        <v>192</v>
      </c>
    </row>
    <row r="26" spans="1:8">
      <c r="A26" s="4" t="s">
        <v>447</v>
      </c>
      <c r="C26" s="7" t="n">
        <v>28000000</v>
      </c>
      <c r="E26" s="7" t="n">
        <v>39000000</v>
      </c>
    </row>
    <row r="27" spans="1:8">
      <c r="A27" s="4" t="s">
        <v>458</v>
      </c>
      <c r="C27" s="6" t="n">
        <v>235000000</v>
      </c>
    </row>
    <row r="28" spans="1:8">
      <c r="A28" s="4" t="s">
        <v>459</v>
      </c>
      <c r="C28" s="6" t="n">
        <v>138400000</v>
      </c>
    </row>
    <row r="29" spans="1:8">
      <c r="A29" s="4" t="s">
        <v>460</v>
      </c>
      <c r="C29" s="6" t="n">
        <v>170300000</v>
      </c>
    </row>
    <row r="30" spans="1:8">
      <c r="A30" s="4" t="s">
        <v>461</v>
      </c>
      <c r="C30" s="6" t="n">
        <v>28000000</v>
      </c>
    </row>
    <row r="31" spans="1:8">
      <c r="A31" s="4" t="s">
        <v>462</v>
      </c>
      <c r="C31" s="6" t="n">
        <v>3900000</v>
      </c>
    </row>
    <row r="32" spans="1:8">
      <c r="A32" s="4" t="s">
        <v>463</v>
      </c>
      <c r="C32" s="7" t="n">
        <v>20000000</v>
      </c>
    </row>
    <row r="33" spans="1:8">
      <c r="A33" s="4" t="s">
        <v>464</v>
      </c>
      <c r="C33" s="6" t="n">
        <v>4</v>
      </c>
    </row>
    <row r="34" spans="1:8">
      <c r="A34" s="4" t="s">
        <v>465</v>
      </c>
    </row>
    <row r="35" spans="1:8">
      <c r="A35" s="3" t="s">
        <v>192</v>
      </c>
    </row>
    <row r="36" spans="1:8">
      <c r="A36" s="4" t="s">
        <v>461</v>
      </c>
      <c r="C36" s="7" t="n">
        <v>25000000</v>
      </c>
    </row>
    <row r="37" spans="1:8">
      <c r="A37" s="4" t="s">
        <v>466</v>
      </c>
      <c r="C37" s="4" t="s">
        <v>467</v>
      </c>
    </row>
    <row r="38" spans="1:8">
      <c r="A38" s="4" t="s">
        <v>468</v>
      </c>
    </row>
    <row r="39" spans="1:8">
      <c r="A39" s="3" t="s">
        <v>192</v>
      </c>
    </row>
    <row r="40" spans="1:8">
      <c r="A40" s="4" t="s">
        <v>461</v>
      </c>
      <c r="C40" s="7" t="n">
        <v>3000000</v>
      </c>
    </row>
    <row r="41" spans="1:8">
      <c r="A41" s="4" t="s">
        <v>466</v>
      </c>
      <c r="C41" s="4" t="s">
        <v>469</v>
      </c>
    </row>
    <row r="42" spans="1:8">
      <c r="A42" s="4" t="s">
        <v>470</v>
      </c>
    </row>
    <row r="43" spans="1:8">
      <c r="A43" s="3" t="s">
        <v>192</v>
      </c>
    </row>
    <row r="44" spans="1:8">
      <c r="A44" s="4" t="s">
        <v>447</v>
      </c>
      <c r="C44" s="7" t="n">
        <v>15344000</v>
      </c>
      <c r="E44" s="7" t="n">
        <v>15073000</v>
      </c>
    </row>
    <row r="45" spans="1:8">
      <c r="A45" s="4" t="s">
        <v>471</v>
      </c>
    </row>
    <row r="46" spans="1:8">
      <c r="A46" s="3" t="s">
        <v>192</v>
      </c>
    </row>
    <row r="47" spans="1:8">
      <c r="A47" s="4" t="s">
        <v>472</v>
      </c>
      <c r="B47" s="4" t="s">
        <v>473</v>
      </c>
    </row>
    <row r="48" spans="1:8">
      <c r="A48" s="4" t="s">
        <v>474</v>
      </c>
    </row>
    <row r="49" spans="1:8">
      <c r="A49" s="3" t="s">
        <v>192</v>
      </c>
    </row>
    <row r="50" spans="1:8">
      <c r="A50" s="4" t="s">
        <v>453</v>
      </c>
      <c r="B50" s="4" t="s">
        <v>475</v>
      </c>
    </row>
    <row r="51" spans="1:8">
      <c r="A51" s="4" t="s">
        <v>476</v>
      </c>
    </row>
    <row r="52" spans="1:8">
      <c r="A52" s="3" t="s">
        <v>192</v>
      </c>
    </row>
    <row r="53" spans="1:8">
      <c r="A53" s="4" t="s">
        <v>455</v>
      </c>
      <c r="B53" s="4" t="s">
        <v>477</v>
      </c>
    </row>
    <row r="54" spans="1:8">
      <c r="A54" s="4" t="s">
        <v>478</v>
      </c>
    </row>
    <row r="55" spans="1:8">
      <c r="A55" s="3" t="s">
        <v>192</v>
      </c>
    </row>
    <row r="56" spans="1:8">
      <c r="A56" s="4" t="s">
        <v>455</v>
      </c>
      <c r="B56" s="4" t="s">
        <v>439</v>
      </c>
    </row>
    <row r="57" spans="1:8">
      <c r="A57" s="4" t="s">
        <v>479</v>
      </c>
    </row>
    <row r="58" spans="1:8">
      <c r="A58" s="3" t="s">
        <v>192</v>
      </c>
    </row>
    <row r="59" spans="1:8">
      <c r="A59" s="4" t="s">
        <v>453</v>
      </c>
      <c r="B59" s="4" t="s">
        <v>480</v>
      </c>
    </row>
    <row r="60" spans="1:8">
      <c r="A60" s="4" t="s">
        <v>481</v>
      </c>
    </row>
    <row r="61" spans="1:8">
      <c r="A61" s="3" t="s">
        <v>192</v>
      </c>
    </row>
    <row r="62" spans="1:8">
      <c r="A62" s="4" t="s">
        <v>455</v>
      </c>
      <c r="B62" s="4" t="s">
        <v>482</v>
      </c>
    </row>
    <row r="63" spans="1:8">
      <c r="A63" s="4" t="s">
        <v>483</v>
      </c>
    </row>
    <row r="64" spans="1:8">
      <c r="A64" s="3" t="s">
        <v>192</v>
      </c>
    </row>
    <row r="65" spans="1:8">
      <c r="A65" s="4" t="s">
        <v>455</v>
      </c>
      <c r="B65" s="4" t="s">
        <v>4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0</v>
      </c>
    </row>
    <row r="2" spans="1:3">
      <c r="A2" s="3" t="s">
        <v>486</v>
      </c>
    </row>
    <row r="3" spans="1:3">
      <c r="A3" s="6" t="n">
        <v>2016</v>
      </c>
      <c r="B3" s="7" t="n">
        <v>4867</v>
      </c>
    </row>
    <row r="4" spans="1:3">
      <c r="A4" s="6" t="n">
        <v>2017</v>
      </c>
      <c r="B4" s="6" t="n">
        <v>3293</v>
      </c>
    </row>
    <row r="5" spans="1:3">
      <c r="A5" s="6" t="n">
        <v>2018</v>
      </c>
      <c r="B5" s="6" t="n">
        <v>2236</v>
      </c>
    </row>
    <row r="6" spans="1:3">
      <c r="A6" s="6" t="n">
        <v>2019</v>
      </c>
      <c r="B6" s="6" t="n">
        <v>1524</v>
      </c>
    </row>
    <row r="7" spans="1:3">
      <c r="A7" s="6" t="n">
        <v>2020</v>
      </c>
      <c r="B7" s="6" t="n">
        <v>674043</v>
      </c>
    </row>
    <row r="8" spans="1:3">
      <c r="A8" s="4" t="s">
        <v>487</v>
      </c>
      <c r="B8" s="6" t="n">
        <v>2381</v>
      </c>
    </row>
    <row r="9" spans="1:3">
      <c r="A9" s="4" t="s">
        <v>488</v>
      </c>
      <c r="B9" s="6" t="n">
        <v>688344</v>
      </c>
    </row>
    <row r="10" spans="1:3">
      <c r="A10" s="4" t="s">
        <v>370</v>
      </c>
      <c r="B10" s="6" t="n">
        <v>9419</v>
      </c>
      <c r="C10" s="7" t="n">
        <v>11113</v>
      </c>
    </row>
    <row r="11" spans="1:3">
      <c r="A11" s="4" t="s">
        <v>447</v>
      </c>
      <c r="B11" s="7" t="n">
        <v>697763</v>
      </c>
      <c r="C11" s="7" t="n">
        <v>7101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31</v>
      </c>
    </row>
    <row r="3" spans="1:4">
      <c r="A3" s="3" t="s">
        <v>195</v>
      </c>
    </row>
    <row r="4" spans="1:4">
      <c r="A4" s="4" t="s">
        <v>490</v>
      </c>
      <c r="B4" s="7" t="n">
        <v>12500</v>
      </c>
      <c r="C4" s="7" t="n">
        <v>11900</v>
      </c>
      <c r="D4" s="7" t="n">
        <v>11400</v>
      </c>
    </row>
    <row r="5" spans="1:4">
      <c r="A5" s="3" t="s">
        <v>491</v>
      </c>
    </row>
    <row r="6" spans="1:4">
      <c r="A6" s="6" t="n">
        <v>2016</v>
      </c>
      <c r="B6" s="6" t="n">
        <v>8337</v>
      </c>
    </row>
    <row r="7" spans="1:4">
      <c r="A7" s="6" t="n">
        <v>2017</v>
      </c>
      <c r="B7" s="6" t="n">
        <v>6935</v>
      </c>
    </row>
    <row r="8" spans="1:4">
      <c r="A8" s="6" t="n">
        <v>2018</v>
      </c>
      <c r="B8" s="6" t="n">
        <v>6209</v>
      </c>
    </row>
    <row r="9" spans="1:4">
      <c r="A9" s="6" t="n">
        <v>2019</v>
      </c>
      <c r="B9" s="6" t="n">
        <v>5817</v>
      </c>
    </row>
    <row r="10" spans="1:4">
      <c r="A10" s="6" t="n">
        <v>2020</v>
      </c>
      <c r="B10" s="6" t="n">
        <v>4709</v>
      </c>
    </row>
    <row r="11" spans="1:4">
      <c r="A11" s="4" t="s">
        <v>487</v>
      </c>
      <c r="B11" s="6" t="n">
        <v>4755</v>
      </c>
    </row>
    <row r="12" spans="1:4">
      <c r="A12" s="4" t="s">
        <v>120</v>
      </c>
      <c r="B12" s="7" t="n">
        <v>367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21"/>
    <col customWidth="1" max="3" min="3" width="18"/>
  </cols>
  <sheetData>
    <row r="1" spans="1:3">
      <c r="A1" s="1" t="s">
        <v>492</v>
      </c>
      <c r="B1" s="2" t="s">
        <v>1</v>
      </c>
    </row>
    <row r="2" spans="1:3">
      <c r="B2" s="2" t="s">
        <v>493</v>
      </c>
      <c r="C2" s="2" t="s">
        <v>494</v>
      </c>
    </row>
    <row r="3" spans="1:3">
      <c r="A3" s="4" t="s">
        <v>495</v>
      </c>
      <c r="B3" s="7" t="n">
        <v>5718</v>
      </c>
    </row>
    <row r="4" spans="1:3">
      <c r="A4" s="4" t="s">
        <v>496</v>
      </c>
      <c r="B4" s="7" t="n">
        <v>7500</v>
      </c>
    </row>
    <row r="5" spans="1:3">
      <c r="A5" s="4" t="s">
        <v>497</v>
      </c>
    </row>
    <row r="6" spans="1:3">
      <c r="A6" s="4" t="s">
        <v>498</v>
      </c>
      <c r="C6"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r="1" spans="1:6">
      <c r="A1" s="1" t="s">
        <v>499</v>
      </c>
      <c r="B1" s="2" t="s">
        <v>1</v>
      </c>
    </row>
    <row r="2" spans="1:6">
      <c r="B2" s="2" t="s">
        <v>2</v>
      </c>
      <c r="C2" s="2" t="s">
        <v>30</v>
      </c>
      <c r="D2" s="2" t="s">
        <v>31</v>
      </c>
      <c r="E2" s="2" t="s">
        <v>2</v>
      </c>
      <c r="F2" s="2" t="s">
        <v>30</v>
      </c>
    </row>
    <row r="3" spans="1:6">
      <c r="A3" s="3" t="s">
        <v>197</v>
      </c>
    </row>
    <row r="4" spans="1:6">
      <c r="A4" s="4" t="s">
        <v>500</v>
      </c>
      <c r="E4" s="6" t="n">
        <v>1000</v>
      </c>
      <c r="F4" s="6" t="n">
        <v>1000</v>
      </c>
    </row>
    <row r="5" spans="1:6">
      <c r="A5" s="4" t="s">
        <v>501</v>
      </c>
      <c r="E5" s="6" t="n">
        <v>1000</v>
      </c>
      <c r="F5" s="6" t="n">
        <v>1000</v>
      </c>
    </row>
    <row r="6" spans="1:6">
      <c r="A6" s="4" t="s">
        <v>502</v>
      </c>
      <c r="E6" s="8" t="n">
        <v>0.01</v>
      </c>
      <c r="F6" s="8" t="n">
        <v>0.01</v>
      </c>
    </row>
    <row r="7" spans="1:6">
      <c r="A7" s="3" t="s">
        <v>118</v>
      </c>
    </row>
    <row r="8" spans="1:6">
      <c r="A8" s="4" t="s">
        <v>503</v>
      </c>
      <c r="B8" s="7" t="n">
        <v>-9062</v>
      </c>
      <c r="C8" s="7" t="n">
        <v>-9062</v>
      </c>
      <c r="E8" s="7" t="n">
        <v>-8165</v>
      </c>
      <c r="F8" s="7" t="n">
        <v>-9062</v>
      </c>
    </row>
    <row r="9" spans="1:6">
      <c r="A9" s="3" t="s">
        <v>504</v>
      </c>
    </row>
    <row r="10" spans="1:6">
      <c r="A10" s="4" t="s">
        <v>505</v>
      </c>
      <c r="B10" s="6" t="n">
        <v>-9062</v>
      </c>
    </row>
    <row r="11" spans="1:6">
      <c r="A11" s="4" t="s">
        <v>506</v>
      </c>
      <c r="B11" s="6" t="n">
        <v>-79</v>
      </c>
    </row>
    <row r="12" spans="1:6">
      <c r="A12" s="4" t="s">
        <v>507</v>
      </c>
      <c r="B12" s="6" t="n">
        <v>976</v>
      </c>
    </row>
    <row r="13" spans="1:6">
      <c r="A13" s="4" t="s">
        <v>108</v>
      </c>
      <c r="B13" s="6" t="n">
        <v>897</v>
      </c>
      <c r="C13" s="6" t="n">
        <v>-5178</v>
      </c>
      <c r="D13" s="7" t="n">
        <v>5202</v>
      </c>
    </row>
    <row r="14" spans="1:6">
      <c r="A14" s="4" t="s">
        <v>508</v>
      </c>
      <c r="B14" s="7" t="n">
        <v>-8165</v>
      </c>
      <c r="C14" s="7" t="n">
        <v>-90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31</v>
      </c>
    </row>
    <row r="3" spans="1:4">
      <c r="A3" s="3" t="s">
        <v>105</v>
      </c>
    </row>
    <row r="4" spans="1:4">
      <c r="A4" s="4" t="s">
        <v>113</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37"/>
    <col customWidth="1" max="5" min="5" width="37"/>
  </cols>
  <sheetData>
    <row r="1" spans="1:5">
      <c r="A1" s="1" t="s">
        <v>509</v>
      </c>
      <c r="B1" s="2" t="s">
        <v>510</v>
      </c>
      <c r="C1" s="2" t="s">
        <v>511</v>
      </c>
      <c r="D1" s="2" t="s">
        <v>512</v>
      </c>
      <c r="E1" s="2" t="s">
        <v>513</v>
      </c>
    </row>
    <row r="2" spans="1:5">
      <c r="A2" s="3" t="s">
        <v>514</v>
      </c>
    </row>
    <row r="3" spans="1:5">
      <c r="A3" s="4" t="s">
        <v>515</v>
      </c>
      <c r="C3" s="7" t="n">
        <v>10506</v>
      </c>
      <c r="E3" s="7" t="n">
        <v>9611</v>
      </c>
    </row>
    <row r="4" spans="1:5">
      <c r="A4" s="4" t="s">
        <v>516</v>
      </c>
      <c r="C4" s="7" t="n">
        <v>3396</v>
      </c>
    </row>
    <row r="5" spans="1:5">
      <c r="A5" s="4" t="s">
        <v>517</v>
      </c>
    </row>
    <row r="6" spans="1:5">
      <c r="A6" s="3" t="s">
        <v>518</v>
      </c>
    </row>
    <row r="7" spans="1:5">
      <c r="A7" s="4" t="s">
        <v>519</v>
      </c>
      <c r="C7" s="6" t="n">
        <v>43900</v>
      </c>
    </row>
    <row r="8" spans="1:5">
      <c r="A8" s="4" t="s">
        <v>520</v>
      </c>
      <c r="C8" s="4" t="s">
        <v>358</v>
      </c>
    </row>
    <row r="9" spans="1:5">
      <c r="A9" s="4" t="s">
        <v>521</v>
      </c>
      <c r="C9" s="4" t="s">
        <v>522</v>
      </c>
    </row>
    <row r="10" spans="1:5">
      <c r="A10" s="4" t="s">
        <v>523</v>
      </c>
      <c r="C10" s="10" t="n">
        <v>0.5</v>
      </c>
    </row>
    <row r="11" spans="1:5">
      <c r="A11" s="4" t="s">
        <v>524</v>
      </c>
      <c r="C11" s="10" t="n">
        <v>0.5</v>
      </c>
    </row>
    <row r="12" spans="1:5">
      <c r="A12" s="4" t="s">
        <v>525</v>
      </c>
      <c r="B12" s="8" t="n">
        <v>0.71</v>
      </c>
    </row>
    <row r="13" spans="1:5">
      <c r="A13" s="4" t="s">
        <v>526</v>
      </c>
      <c r="C13" s="7" t="n">
        <v>1</v>
      </c>
    </row>
    <row r="14" spans="1:5">
      <c r="A14" s="4" t="s">
        <v>527</v>
      </c>
      <c r="C14" s="8" t="n">
        <v>1.83</v>
      </c>
    </row>
    <row r="15" spans="1:5">
      <c r="A15" s="4" t="s">
        <v>528</v>
      </c>
      <c r="B15" s="7" t="n">
        <v>1700</v>
      </c>
    </row>
    <row r="16" spans="1:5">
      <c r="A16" s="4" t="s">
        <v>529</v>
      </c>
      <c r="C16" s="7" t="n">
        <v>200</v>
      </c>
      <c r="D16" s="7" t="n">
        <v>1200</v>
      </c>
    </row>
    <row r="17" spans="1:5">
      <c r="A17" s="3" t="s">
        <v>530</v>
      </c>
    </row>
    <row r="18" spans="1:5">
      <c r="A18" s="4" t="s">
        <v>531</v>
      </c>
      <c r="C18" s="6" t="n">
        <v>37340</v>
      </c>
      <c r="D18" s="6" t="n">
        <v>38116</v>
      </c>
    </row>
    <row r="19" spans="1:5">
      <c r="A19" s="4" t="s">
        <v>532</v>
      </c>
      <c r="C19" s="6" t="n">
        <v>20315</v>
      </c>
      <c r="D19" s="6" t="n">
        <v>3554</v>
      </c>
    </row>
    <row r="20" spans="1:5">
      <c r="A20" s="4" t="s">
        <v>533</v>
      </c>
      <c r="C20" s="6" t="n">
        <v>-23766</v>
      </c>
      <c r="D20" s="6" t="n">
        <v>-4330</v>
      </c>
    </row>
    <row r="21" spans="1:5">
      <c r="A21" s="4" t="s">
        <v>534</v>
      </c>
      <c r="C21" s="6" t="n">
        <v>33889</v>
      </c>
      <c r="D21" s="6" t="n">
        <v>37340</v>
      </c>
      <c r="E21" s="6" t="n">
        <v>38116</v>
      </c>
    </row>
    <row r="22" spans="1:5">
      <c r="A22" s="4" t="s">
        <v>535</v>
      </c>
      <c r="C22" s="6" t="n">
        <v>10954</v>
      </c>
    </row>
    <row r="23" spans="1:5">
      <c r="A23" s="4" t="s">
        <v>536</v>
      </c>
      <c r="C23" s="6" t="n">
        <v>9797</v>
      </c>
    </row>
    <row r="24" spans="1:5">
      <c r="A24" s="3" t="s">
        <v>537</v>
      </c>
    </row>
    <row r="25" spans="1:5">
      <c r="A25" s="4" t="s">
        <v>538</v>
      </c>
      <c r="C25" s="8" t="n">
        <v>0.84</v>
      </c>
      <c r="D25" s="8" t="n">
        <v>1.17</v>
      </c>
    </row>
    <row r="26" spans="1:5">
      <c r="A26" s="4" t="s">
        <v>539</v>
      </c>
      <c r="C26" s="10" t="n">
        <v>0.71</v>
      </c>
      <c r="D26" s="10" t="n">
        <v>0.71</v>
      </c>
    </row>
    <row r="27" spans="1:5">
      <c r="A27" s="4" t="s">
        <v>540</v>
      </c>
      <c r="C27" s="10" t="n">
        <v>0.92</v>
      </c>
      <c r="D27" s="10" t="n">
        <v>0.71</v>
      </c>
    </row>
    <row r="28" spans="1:5">
      <c r="A28" s="4" t="s">
        <v>541</v>
      </c>
      <c r="C28" s="10" t="n">
        <v>0.71</v>
      </c>
      <c r="D28" s="8" t="n">
        <v>0.84</v>
      </c>
      <c r="E28" s="8" t="n">
        <v>1.17</v>
      </c>
    </row>
    <row r="29" spans="1:5">
      <c r="A29" s="4" t="s">
        <v>542</v>
      </c>
      <c r="C29" s="8" t="n">
        <v>0.71</v>
      </c>
    </row>
    <row r="30" spans="1:5">
      <c r="A30" s="3" t="s">
        <v>543</v>
      </c>
    </row>
    <row r="31" spans="1:5">
      <c r="A31" s="4" t="s">
        <v>544</v>
      </c>
      <c r="C31" s="4" t="s">
        <v>545</v>
      </c>
      <c r="D31" s="4" t="s">
        <v>546</v>
      </c>
      <c r="E31" s="4" t="s">
        <v>547</v>
      </c>
    </row>
    <row r="32" spans="1:5">
      <c r="A32" s="4" t="s">
        <v>548</v>
      </c>
      <c r="C32" s="4" t="s">
        <v>5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17"/>
  </cols>
  <sheetData>
    <row r="1" spans="1:4">
      <c r="A1" s="1" t="s">
        <v>549</v>
      </c>
      <c r="B1" s="2" t="s">
        <v>1</v>
      </c>
    </row>
    <row r="2" spans="1:4">
      <c r="B2" s="2" t="s">
        <v>2</v>
      </c>
      <c r="C2" s="2" t="s">
        <v>30</v>
      </c>
      <c r="D2" s="2" t="s">
        <v>31</v>
      </c>
    </row>
    <row r="3" spans="1:4">
      <c r="A3" s="3" t="s">
        <v>550</v>
      </c>
    </row>
    <row r="4" spans="1:4">
      <c r="A4" s="4" t="s">
        <v>551</v>
      </c>
      <c r="B4" s="4" t="s">
        <v>552</v>
      </c>
      <c r="C4" s="4" t="s">
        <v>484</v>
      </c>
      <c r="D4" s="4" t="s">
        <v>553</v>
      </c>
    </row>
    <row r="5" spans="1:4">
      <c r="A5" s="4" t="s">
        <v>554</v>
      </c>
      <c r="B5" s="4" t="s">
        <v>555</v>
      </c>
      <c r="C5" s="4" t="s">
        <v>556</v>
      </c>
      <c r="D5" s="4" t="s">
        <v>557</v>
      </c>
    </row>
    <row r="6" spans="1:4">
      <c r="A6" s="4" t="s">
        <v>558</v>
      </c>
      <c r="B6" s="4" t="s">
        <v>559</v>
      </c>
      <c r="C6" s="4" t="s">
        <v>560</v>
      </c>
      <c r="D6" s="4" t="s">
        <v>561</v>
      </c>
    </row>
    <row r="7" spans="1:4">
      <c r="A7" s="4" t="s">
        <v>562</v>
      </c>
      <c r="B7" s="8" t="n">
        <v>0.2</v>
      </c>
      <c r="C7" s="8" t="n">
        <v>0.17</v>
      </c>
      <c r="D7" s="8" t="n">
        <v>0.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r="A1" s="1" t="s">
        <v>563</v>
      </c>
      <c r="B1" s="2" t="s">
        <v>564</v>
      </c>
      <c r="C1" s="2" t="s">
        <v>1</v>
      </c>
    </row>
    <row r="2" spans="1:5">
      <c r="B2" s="2" t="s">
        <v>565</v>
      </c>
      <c r="C2" s="2" t="s">
        <v>2</v>
      </c>
      <c r="D2" s="2" t="s">
        <v>30</v>
      </c>
      <c r="E2" s="2" t="s">
        <v>31</v>
      </c>
    </row>
    <row r="3" spans="1:5">
      <c r="A3" s="3" t="s">
        <v>518</v>
      </c>
    </row>
    <row r="4" spans="1:5">
      <c r="A4" s="4" t="s">
        <v>566</v>
      </c>
      <c r="C4" s="7" t="n">
        <v>2435</v>
      </c>
      <c r="D4" s="7" t="n">
        <v>2301</v>
      </c>
      <c r="E4" s="7" t="n">
        <v>1044</v>
      </c>
    </row>
    <row r="5" spans="1:5">
      <c r="A5" s="3" t="s">
        <v>567</v>
      </c>
    </row>
    <row r="6" spans="1:5">
      <c r="A6" s="4" t="s">
        <v>568</v>
      </c>
      <c r="C6" s="4" t="s">
        <v>569</v>
      </c>
    </row>
    <row r="7" spans="1:5">
      <c r="A7" s="4" t="s">
        <v>570</v>
      </c>
      <c r="C7" s="7" t="n">
        <v>5200</v>
      </c>
    </row>
    <row r="8" spans="1:5">
      <c r="A8" s="4" t="s">
        <v>571</v>
      </c>
      <c r="C8" s="4" t="s">
        <v>439</v>
      </c>
    </row>
    <row r="9" spans="1:5">
      <c r="A9" s="4" t="s">
        <v>572</v>
      </c>
    </row>
    <row r="10" spans="1:5">
      <c r="A10" s="3" t="s">
        <v>567</v>
      </c>
    </row>
    <row r="11" spans="1:5">
      <c r="A11" s="4" t="s">
        <v>573</v>
      </c>
      <c r="B11" s="6" t="n">
        <v>7</v>
      </c>
    </row>
    <row r="12" spans="1:5">
      <c r="A12" s="4" t="s">
        <v>521</v>
      </c>
      <c r="B12" s="4" t="s">
        <v>352</v>
      </c>
    </row>
    <row r="13" spans="1:5">
      <c r="A13" s="4" t="s">
        <v>574</v>
      </c>
      <c r="C13" s="7" t="n">
        <v>9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r="A1" s="1" t="s">
        <v>575</v>
      </c>
      <c r="B1" s="2" t="s">
        <v>446</v>
      </c>
      <c r="C1" s="2" t="s">
        <v>366</v>
      </c>
      <c r="D1" s="2" t="s">
        <v>367</v>
      </c>
      <c r="E1" s="2" t="s">
        <v>576</v>
      </c>
    </row>
    <row r="2" spans="1:5">
      <c r="A2" s="4" t="s">
        <v>577</v>
      </c>
    </row>
    <row r="3" spans="1:5">
      <c r="A3" s="3" t="s">
        <v>578</v>
      </c>
    </row>
    <row r="4" spans="1:5">
      <c r="A4" s="4" t="s">
        <v>579</v>
      </c>
      <c r="C4" s="7" t="n">
        <v>1</v>
      </c>
      <c r="D4" s="7" t="n">
        <v>1</v>
      </c>
      <c r="E4" s="11" t="n">
        <v>1.1</v>
      </c>
    </row>
    <row r="5" spans="1:5">
      <c r="A5" s="4" t="s">
        <v>580</v>
      </c>
    </row>
    <row r="6" spans="1:5">
      <c r="A6" s="3" t="s">
        <v>578</v>
      </c>
    </row>
    <row r="7" spans="1:5">
      <c r="A7" s="4" t="s">
        <v>581</v>
      </c>
      <c r="B7" s="11" t="n">
        <v>0.5</v>
      </c>
    </row>
    <row r="8" spans="1:5">
      <c r="A8" s="4" t="s">
        <v>582</v>
      </c>
      <c r="B8" s="4" t="s">
        <v>583</v>
      </c>
    </row>
    <row r="9" spans="1:5">
      <c r="A9" s="4" t="s">
        <v>584</v>
      </c>
    </row>
    <row r="10" spans="1:5">
      <c r="A10" s="3" t="s">
        <v>578</v>
      </c>
    </row>
    <row r="11" spans="1:5">
      <c r="A11" s="4" t="s">
        <v>585</v>
      </c>
      <c r="C11" s="6" t="n">
        <v>1</v>
      </c>
    </row>
    <row r="12" spans="1:5">
      <c r="A12" s="4" t="s">
        <v>579</v>
      </c>
      <c r="C12" s="11" t="n">
        <v>0.2</v>
      </c>
      <c r="D12" s="11" t="n">
        <v>0.5</v>
      </c>
      <c r="E12" s="11" t="n">
        <v>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s="1" t="s">
        <v>586</v>
      </c>
      <c r="B1" s="2" t="s">
        <v>366</v>
      </c>
    </row>
    <row r="2" spans="1:2">
      <c r="A2" s="3" t="s">
        <v>203</v>
      </c>
    </row>
    <row r="3" spans="1:2">
      <c r="A3" s="4" t="s">
        <v>587</v>
      </c>
      <c r="B3" s="7" t="n">
        <v>1</v>
      </c>
    </row>
    <row r="4" spans="1:2">
      <c r="A4" s="4" t="s">
        <v>588</v>
      </c>
      <c r="B4" s="6" t="n">
        <v>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89</v>
      </c>
      <c r="B1" s="2" t="s">
        <v>1</v>
      </c>
    </row>
    <row r="2" spans="1:7">
      <c r="B2" s="2" t="s">
        <v>2</v>
      </c>
      <c r="C2" s="2" t="s">
        <v>30</v>
      </c>
      <c r="D2" s="2" t="s">
        <v>31</v>
      </c>
      <c r="E2" s="2" t="s">
        <v>2</v>
      </c>
      <c r="F2" s="2" t="s">
        <v>30</v>
      </c>
      <c r="G2" s="2" t="s">
        <v>31</v>
      </c>
    </row>
    <row r="3" spans="1:7">
      <c r="A3" s="3" t="s">
        <v>291</v>
      </c>
    </row>
    <row r="4" spans="1:7">
      <c r="A4" s="4" t="s">
        <v>590</v>
      </c>
      <c r="B4" s="7" t="n">
        <v>-79000</v>
      </c>
    </row>
    <row r="5" spans="1:7">
      <c r="A5" s="4" t="s">
        <v>591</v>
      </c>
      <c r="B5" s="7" t="n">
        <v>976000</v>
      </c>
    </row>
    <row r="6" spans="1:7">
      <c r="A6" s="3" t="s">
        <v>592</v>
      </c>
    </row>
    <row r="7" spans="1:7">
      <c r="A7" s="4" t="s">
        <v>593</v>
      </c>
      <c r="B7" s="4" t="s">
        <v>594</v>
      </c>
    </row>
    <row r="8" spans="1:7">
      <c r="A8" s="4" t="s">
        <v>595</v>
      </c>
      <c r="B8" s="4" t="s">
        <v>596</v>
      </c>
    </row>
    <row r="9" spans="1:7">
      <c r="A9" s="4" t="s">
        <v>597</v>
      </c>
      <c r="B9" s="4" t="s">
        <v>598</v>
      </c>
    </row>
    <row r="10" spans="1:7">
      <c r="A10" s="4" t="s">
        <v>599</v>
      </c>
      <c r="B10" s="7" t="n">
        <v>2100000</v>
      </c>
      <c r="C10" s="7" t="n">
        <v>2100000</v>
      </c>
      <c r="D10" s="7" t="n">
        <v>2000000</v>
      </c>
    </row>
    <row r="11" spans="1:7">
      <c r="A11" s="4" t="s">
        <v>600</v>
      </c>
      <c r="E11" s="7" t="n">
        <v>250000</v>
      </c>
    </row>
    <row r="12" spans="1:7">
      <c r="A12" s="4" t="s">
        <v>601</v>
      </c>
      <c r="E12" s="4" t="s">
        <v>602</v>
      </c>
    </row>
    <row r="13" spans="1:7">
      <c r="A13" s="4" t="s">
        <v>603</v>
      </c>
      <c r="E13" s="7" t="n">
        <v>250000</v>
      </c>
    </row>
    <row r="14" spans="1:7">
      <c r="A14" s="4" t="s">
        <v>604</v>
      </c>
      <c r="E14" s="6" t="n">
        <v>250000</v>
      </c>
    </row>
    <row r="15" spans="1:7">
      <c r="A15" s="4" t="s">
        <v>605</v>
      </c>
    </row>
    <row r="16" spans="1:7">
      <c r="A16" s="3" t="s">
        <v>592</v>
      </c>
    </row>
    <row r="17" spans="1:7">
      <c r="A17" s="4" t="s">
        <v>606</v>
      </c>
      <c r="C17" s="6" t="n">
        <v>2300000</v>
      </c>
    </row>
    <row r="18" spans="1:7">
      <c r="A18" s="4" t="s">
        <v>607</v>
      </c>
      <c r="C18" s="6" t="n">
        <v>2800000</v>
      </c>
    </row>
    <row r="19" spans="1:7">
      <c r="A19" s="4" t="s">
        <v>608</v>
      </c>
    </row>
    <row r="20" spans="1:7">
      <c r="A20" s="3" t="s">
        <v>609</v>
      </c>
    </row>
    <row r="21" spans="1:7">
      <c r="A21" s="4" t="s">
        <v>610</v>
      </c>
      <c r="B21" s="6" t="n">
        <v>28728000</v>
      </c>
      <c r="C21" s="6" t="n">
        <v>23402000</v>
      </c>
    </row>
    <row r="22" spans="1:7">
      <c r="A22" s="4" t="s">
        <v>611</v>
      </c>
      <c r="B22" s="6" t="n">
        <v>1159000</v>
      </c>
      <c r="C22" s="6" t="n">
        <v>1131000</v>
      </c>
      <c r="D22" s="6" t="n">
        <v>1041000</v>
      </c>
    </row>
    <row r="23" spans="1:7">
      <c r="A23" s="4" t="s">
        <v>612</v>
      </c>
      <c r="B23" s="6" t="n">
        <v>-1618000</v>
      </c>
      <c r="C23" s="6" t="n">
        <v>5067000</v>
      </c>
    </row>
    <row r="24" spans="1:7">
      <c r="A24" s="4" t="s">
        <v>613</v>
      </c>
      <c r="B24" s="6" t="n">
        <v>-988000</v>
      </c>
      <c r="C24" s="6" t="n">
        <v>-872000</v>
      </c>
    </row>
    <row r="25" spans="1:7">
      <c r="A25" s="4" t="s">
        <v>614</v>
      </c>
      <c r="B25" s="6" t="n">
        <v>27281000</v>
      </c>
      <c r="C25" s="6" t="n">
        <v>28728000</v>
      </c>
      <c r="D25" s="6" t="n">
        <v>23402000</v>
      </c>
    </row>
    <row r="26" spans="1:7">
      <c r="A26" s="3" t="s">
        <v>615</v>
      </c>
    </row>
    <row r="27" spans="1:7">
      <c r="A27" s="4" t="s">
        <v>616</v>
      </c>
      <c r="B27" s="6" t="n">
        <v>20638000</v>
      </c>
      <c r="C27" s="6" t="n">
        <v>19632000</v>
      </c>
    </row>
    <row r="28" spans="1:7">
      <c r="A28" s="4" t="s">
        <v>617</v>
      </c>
      <c r="B28" s="6" t="n">
        <v>-433000</v>
      </c>
      <c r="C28" s="6" t="n">
        <v>618000</v>
      </c>
    </row>
    <row r="29" spans="1:7">
      <c r="A29" s="4" t="s">
        <v>613</v>
      </c>
      <c r="B29" s="6" t="n">
        <v>-988000</v>
      </c>
      <c r="C29" s="6" t="n">
        <v>-872000</v>
      </c>
    </row>
    <row r="30" spans="1:7">
      <c r="A30" s="4" t="s">
        <v>618</v>
      </c>
      <c r="B30" s="6" t="n">
        <v>320000</v>
      </c>
      <c r="C30" s="6" t="n">
        <v>1260000</v>
      </c>
      <c r="D30" s="6" t="n">
        <v>700000</v>
      </c>
    </row>
    <row r="31" spans="1:7">
      <c r="A31" s="4" t="s">
        <v>619</v>
      </c>
      <c r="B31" s="6" t="n">
        <v>19537000</v>
      </c>
      <c r="C31" s="6" t="n">
        <v>20638000</v>
      </c>
      <c r="D31" s="6" t="n">
        <v>19632000</v>
      </c>
    </row>
    <row r="32" spans="1:7">
      <c r="A32" s="3" t="s">
        <v>620</v>
      </c>
    </row>
    <row r="33" spans="1:7">
      <c r="A33" s="4" t="s">
        <v>621</v>
      </c>
      <c r="E33" s="6" t="n">
        <v>-7744000</v>
      </c>
      <c r="F33" s="7" t="n">
        <v>-8090000</v>
      </c>
    </row>
    <row r="34" spans="1:7">
      <c r="A34" s="4" t="s">
        <v>622</v>
      </c>
      <c r="B34" s="6" t="n">
        <v>-11488000</v>
      </c>
      <c r="C34" s="6" t="n">
        <v>-6310000</v>
      </c>
      <c r="D34" s="6" t="n">
        <v>-11512000</v>
      </c>
      <c r="E34" s="6" t="n">
        <v>-10591000</v>
      </c>
      <c r="F34" s="6" t="n">
        <v>-11488000</v>
      </c>
      <c r="G34" s="7" t="n">
        <v>-6310000</v>
      </c>
    </row>
    <row r="35" spans="1:7">
      <c r="A35" s="4" t="s">
        <v>623</v>
      </c>
      <c r="B35" s="6" t="n">
        <v>2847000</v>
      </c>
      <c r="C35" s="6" t="n">
        <v>3398000</v>
      </c>
    </row>
    <row r="36" spans="1:7">
      <c r="A36" s="3" t="s">
        <v>624</v>
      </c>
    </row>
    <row r="37" spans="1:7">
      <c r="A37" s="4" t="s">
        <v>625</v>
      </c>
      <c r="E37" s="6" t="n">
        <v>27281000</v>
      </c>
      <c r="F37" s="6" t="n">
        <v>28728000</v>
      </c>
    </row>
    <row r="38" spans="1:7">
      <c r="A38" s="4" t="s">
        <v>626</v>
      </c>
      <c r="E38" s="6" t="n">
        <v>27281000</v>
      </c>
      <c r="F38" s="6" t="n">
        <v>28728000</v>
      </c>
    </row>
    <row r="39" spans="1:7">
      <c r="A39" s="4" t="s">
        <v>627</v>
      </c>
      <c r="E39" s="6" t="n">
        <v>19537000</v>
      </c>
      <c r="F39" s="6" t="n">
        <v>20638000</v>
      </c>
    </row>
    <row r="40" spans="1:7">
      <c r="A40" s="4" t="s">
        <v>628</v>
      </c>
      <c r="E40" s="6" t="n">
        <v>7744000</v>
      </c>
      <c r="F40" s="6" t="n">
        <v>8090000</v>
      </c>
    </row>
    <row r="41" spans="1:7">
      <c r="A41" s="3" t="s">
        <v>629</v>
      </c>
    </row>
    <row r="42" spans="1:7">
      <c r="A42" s="4" t="s">
        <v>630</v>
      </c>
      <c r="F42" s="6" t="n">
        <v>320000</v>
      </c>
    </row>
    <row r="43" spans="1:7">
      <c r="A43" s="4" t="s">
        <v>631</v>
      </c>
      <c r="E43" s="6" t="n">
        <v>7744000</v>
      </c>
      <c r="F43" s="6" t="n">
        <v>7770000</v>
      </c>
    </row>
    <row r="44" spans="1:7">
      <c r="A44" s="4" t="s">
        <v>632</v>
      </c>
      <c r="E44" s="6" t="n">
        <v>7744000</v>
      </c>
      <c r="F44" s="6" t="n">
        <v>8090000</v>
      </c>
    </row>
    <row r="45" spans="1:7">
      <c r="A45" s="3" t="s">
        <v>633</v>
      </c>
    </row>
    <row r="46" spans="1:7">
      <c r="A46" s="4" t="s">
        <v>611</v>
      </c>
      <c r="B46" s="6" t="n">
        <v>1159000</v>
      </c>
      <c r="C46" s="6" t="n">
        <v>1131000</v>
      </c>
      <c r="D46" s="6" t="n">
        <v>1041000</v>
      </c>
    </row>
    <row r="47" spans="1:7">
      <c r="A47" s="4" t="s">
        <v>634</v>
      </c>
      <c r="B47" s="6" t="n">
        <v>-1264000</v>
      </c>
      <c r="C47" s="6" t="n">
        <v>-1270000</v>
      </c>
      <c r="D47" s="6" t="n">
        <v>-1165000</v>
      </c>
    </row>
    <row r="48" spans="1:7">
      <c r="A48" s="4" t="s">
        <v>635</v>
      </c>
      <c r="B48" s="6" t="n">
        <v>976000</v>
      </c>
      <c r="C48" s="6" t="n">
        <v>540000</v>
      </c>
      <c r="D48" s="6" t="n">
        <v>916000</v>
      </c>
    </row>
    <row r="49" spans="1:7">
      <c r="A49" s="4" t="s">
        <v>636</v>
      </c>
      <c r="B49" s="6" t="n">
        <v>871000</v>
      </c>
      <c r="C49" s="6" t="n">
        <v>401000</v>
      </c>
      <c r="D49" s="6" t="n">
        <v>792000</v>
      </c>
    </row>
    <row r="50" spans="1:7">
      <c r="A50" s="3" t="s">
        <v>291</v>
      </c>
    </row>
    <row r="51" spans="1:7">
      <c r="A51" s="4" t="s">
        <v>637</v>
      </c>
      <c r="B51" s="6" t="n">
        <v>-11488000</v>
      </c>
      <c r="C51" s="6" t="n">
        <v>-6310000</v>
      </c>
      <c r="D51" s="6" t="n">
        <v>-11512000</v>
      </c>
    </row>
    <row r="52" spans="1:7">
      <c r="A52" s="4" t="s">
        <v>590</v>
      </c>
      <c r="B52" s="6" t="n">
        <v>-79000</v>
      </c>
      <c r="C52" s="6" t="n">
        <v>-5718000</v>
      </c>
      <c r="D52" s="6" t="n">
        <v>4286000</v>
      </c>
    </row>
    <row r="53" spans="1:7">
      <c r="A53" s="4" t="s">
        <v>591</v>
      </c>
      <c r="B53" s="6" t="n">
        <v>976000</v>
      </c>
      <c r="C53" s="6" t="n">
        <v>540000</v>
      </c>
      <c r="D53" s="6" t="n">
        <v>916000</v>
      </c>
    </row>
    <row r="54" spans="1:7">
      <c r="A54" s="4" t="s">
        <v>638</v>
      </c>
      <c r="B54" s="7" t="n">
        <v>-10591000</v>
      </c>
      <c r="C54" s="7" t="n">
        <v>-11488000</v>
      </c>
      <c r="D54" s="6" t="n">
        <v>-6310000</v>
      </c>
    </row>
    <row r="55" spans="1:7">
      <c r="A55" s="3" t="s">
        <v>639</v>
      </c>
    </row>
    <row r="56" spans="1:7">
      <c r="A56" s="4" t="s">
        <v>640</v>
      </c>
      <c r="B56" s="4" t="s">
        <v>347</v>
      </c>
      <c r="C56" s="4" t="s">
        <v>347</v>
      </c>
    </row>
    <row r="57" spans="1:7">
      <c r="A57" s="4" t="s">
        <v>627</v>
      </c>
      <c r="B57" s="7" t="n">
        <v>20638000</v>
      </c>
      <c r="C57" s="7" t="n">
        <v>19632000</v>
      </c>
      <c r="D57" s="6" t="n">
        <v>19632000</v>
      </c>
      <c r="E57" s="6" t="n">
        <v>19537000</v>
      </c>
      <c r="F57" s="7" t="n">
        <v>20638000</v>
      </c>
      <c r="G57" s="7" t="n">
        <v>19632000</v>
      </c>
    </row>
    <row r="58" spans="1:7">
      <c r="A58" s="3" t="s">
        <v>641</v>
      </c>
    </row>
    <row r="59" spans="1:7">
      <c r="A59" s="4" t="s">
        <v>618</v>
      </c>
      <c r="B59" s="6" t="n">
        <v>320000</v>
      </c>
      <c r="C59" s="7" t="n">
        <v>1260000</v>
      </c>
      <c r="D59" s="7" t="n">
        <v>700000</v>
      </c>
    </row>
    <row r="60" spans="1:7">
      <c r="A60" s="4" t="s">
        <v>642</v>
      </c>
      <c r="B60" s="7" t="n">
        <v>0</v>
      </c>
    </row>
    <row r="61" spans="1:7">
      <c r="A61" s="3" t="s">
        <v>643</v>
      </c>
    </row>
    <row r="62" spans="1:7">
      <c r="A62" s="6" t="n">
        <v>2016</v>
      </c>
      <c r="E62" s="6" t="n">
        <v>1089000</v>
      </c>
    </row>
    <row r="63" spans="1:7">
      <c r="A63" s="6" t="n">
        <v>2017</v>
      </c>
      <c r="E63" s="6" t="n">
        <v>1157000</v>
      </c>
    </row>
    <row r="64" spans="1:7">
      <c r="A64" s="6" t="n">
        <v>2018</v>
      </c>
      <c r="E64" s="6" t="n">
        <v>1196000</v>
      </c>
    </row>
    <row r="65" spans="1:7">
      <c r="A65" s="6" t="n">
        <v>2019</v>
      </c>
      <c r="E65" s="6" t="n">
        <v>1267000</v>
      </c>
    </row>
    <row r="66" spans="1:7">
      <c r="A66" s="6" t="n">
        <v>2020</v>
      </c>
      <c r="E66" s="6" t="n">
        <v>1336000</v>
      </c>
    </row>
    <row r="67" spans="1:7">
      <c r="A67" s="4" t="s">
        <v>644</v>
      </c>
      <c r="E67" s="7" t="n">
        <v>7714000</v>
      </c>
    </row>
    <row r="68" spans="1:7">
      <c r="A68" s="3" t="s">
        <v>645</v>
      </c>
    </row>
    <row r="69" spans="1:7">
      <c r="A69" s="4" t="s">
        <v>646</v>
      </c>
      <c r="E69" s="4" t="s">
        <v>647</v>
      </c>
      <c r="F69" s="4" t="s">
        <v>648</v>
      </c>
      <c r="G69" s="4" t="s">
        <v>649</v>
      </c>
    </row>
    <row r="70" spans="1:7">
      <c r="A70" s="4" t="s">
        <v>650</v>
      </c>
      <c r="E70" s="4" t="s">
        <v>651</v>
      </c>
      <c r="F70" s="4" t="s">
        <v>652</v>
      </c>
      <c r="G70" s="4" t="s">
        <v>653</v>
      </c>
    </row>
    <row r="71" spans="1:7">
      <c r="A71" s="3" t="s">
        <v>654</v>
      </c>
    </row>
    <row r="72" spans="1:7">
      <c r="A72" s="4" t="s">
        <v>646</v>
      </c>
      <c r="B72" s="4" t="s">
        <v>648</v>
      </c>
      <c r="C72" s="4" t="s">
        <v>649</v>
      </c>
      <c r="D72" s="4" t="s">
        <v>655</v>
      </c>
    </row>
    <row r="73" spans="1:7">
      <c r="A73" s="4" t="s">
        <v>650</v>
      </c>
      <c r="B73" s="4" t="s">
        <v>651</v>
      </c>
      <c r="C73" s="4" t="s">
        <v>652</v>
      </c>
      <c r="D73" s="4" t="s">
        <v>653</v>
      </c>
    </row>
    <row r="74" spans="1:7">
      <c r="A74" s="4" t="s">
        <v>656</v>
      </c>
    </row>
    <row r="75" spans="1:7">
      <c r="A75" s="3" t="s">
        <v>615</v>
      </c>
    </row>
    <row r="76" spans="1:7">
      <c r="A76" s="4" t="s">
        <v>616</v>
      </c>
      <c r="B76" s="7" t="n">
        <v>20638000</v>
      </c>
    </row>
    <row r="77" spans="1:7">
      <c r="A77" s="4" t="s">
        <v>619</v>
      </c>
      <c r="B77" s="6" t="n">
        <v>19537000</v>
      </c>
      <c r="C77" s="7" t="n">
        <v>20638000</v>
      </c>
    </row>
    <row r="78" spans="1:7">
      <c r="A78" s="3" t="s">
        <v>639</v>
      </c>
    </row>
    <row r="79" spans="1:7">
      <c r="A79" s="4" t="s">
        <v>627</v>
      </c>
      <c r="B79" s="7" t="n">
        <v>20638000</v>
      </c>
      <c r="C79" s="6" t="n">
        <v>20638000</v>
      </c>
      <c r="E79" s="7" t="n">
        <v>19537000</v>
      </c>
      <c r="F79" s="7" t="n">
        <v>20638000</v>
      </c>
    </row>
    <row r="80" spans="1:7">
      <c r="A80" s="4" t="s">
        <v>657</v>
      </c>
    </row>
    <row r="81" spans="1:7">
      <c r="A81" s="3" t="s">
        <v>639</v>
      </c>
    </row>
    <row r="82" spans="1:7">
      <c r="A82" s="4" t="s">
        <v>640</v>
      </c>
      <c r="B82" s="4" t="s">
        <v>658</v>
      </c>
    </row>
    <row r="83" spans="1:7">
      <c r="A83" s="4" t="s">
        <v>659</v>
      </c>
      <c r="E83" s="4" t="s">
        <v>658</v>
      </c>
      <c r="F83" s="4" t="s">
        <v>660</v>
      </c>
    </row>
    <row r="84" spans="1:7">
      <c r="A84" s="4" t="s">
        <v>661</v>
      </c>
    </row>
    <row r="85" spans="1:7">
      <c r="A85" s="3" t="s">
        <v>639</v>
      </c>
    </row>
    <row r="86" spans="1:7">
      <c r="A86" s="4" t="s">
        <v>640</v>
      </c>
      <c r="B86" s="4" t="s">
        <v>662</v>
      </c>
    </row>
    <row r="87" spans="1:7">
      <c r="A87" s="4" t="s">
        <v>659</v>
      </c>
      <c r="E87" s="4" t="s">
        <v>662</v>
      </c>
      <c r="F87" s="4" t="s">
        <v>663</v>
      </c>
    </row>
    <row r="88" spans="1:7">
      <c r="A88" s="4" t="s">
        <v>664</v>
      </c>
    </row>
    <row r="89" spans="1:7">
      <c r="A89" s="3" t="s">
        <v>615</v>
      </c>
    </row>
    <row r="90" spans="1:7">
      <c r="A90" s="4" t="s">
        <v>616</v>
      </c>
      <c r="B90" s="7" t="n">
        <v>75000</v>
      </c>
    </row>
    <row r="91" spans="1:7">
      <c r="A91" s="4" t="s">
        <v>619</v>
      </c>
      <c r="B91" s="6" t="n">
        <v>86000</v>
      </c>
      <c r="C91" s="6" t="n">
        <v>75000</v>
      </c>
    </row>
    <row r="92" spans="1:7">
      <c r="A92" s="3" t="s">
        <v>639</v>
      </c>
    </row>
    <row r="93" spans="1:7">
      <c r="A93" s="4" t="s">
        <v>627</v>
      </c>
      <c r="B93" s="6" t="n">
        <v>75000</v>
      </c>
      <c r="C93" s="6" t="n">
        <v>75000</v>
      </c>
      <c r="E93" s="7" t="n">
        <v>86000</v>
      </c>
      <c r="F93" s="7" t="n">
        <v>75000</v>
      </c>
    </row>
    <row r="94" spans="1:7">
      <c r="A94" s="4" t="s">
        <v>665</v>
      </c>
    </row>
    <row r="95" spans="1:7">
      <c r="A95" s="3" t="s">
        <v>615</v>
      </c>
    </row>
    <row r="96" spans="1:7">
      <c r="A96" s="4" t="s">
        <v>616</v>
      </c>
      <c r="B96" s="6" t="n">
        <v>75000</v>
      </c>
    </row>
    <row r="97" spans="1:7">
      <c r="A97" s="4" t="s">
        <v>619</v>
      </c>
      <c r="B97" s="6" t="n">
        <v>86000</v>
      </c>
      <c r="C97" s="6" t="n">
        <v>75000</v>
      </c>
    </row>
    <row r="98" spans="1:7">
      <c r="A98" s="3" t="s">
        <v>639</v>
      </c>
    </row>
    <row r="99" spans="1:7">
      <c r="A99" s="4" t="s">
        <v>627</v>
      </c>
      <c r="B99" s="6" t="n">
        <v>75000</v>
      </c>
      <c r="C99" s="6" t="n">
        <v>75000</v>
      </c>
      <c r="E99" s="6" t="n">
        <v>86000</v>
      </c>
      <c r="F99" s="6" t="n">
        <v>75000</v>
      </c>
    </row>
    <row r="100" spans="1:7">
      <c r="A100" s="4" t="s">
        <v>666</v>
      </c>
    </row>
    <row r="101" spans="1:7">
      <c r="A101" s="3" t="s">
        <v>615</v>
      </c>
    </row>
    <row r="102" spans="1:7">
      <c r="A102" s="4" t="s">
        <v>616</v>
      </c>
      <c r="B102" s="6" t="n">
        <v>7544000</v>
      </c>
    </row>
    <row r="103" spans="1:7">
      <c r="A103" s="4" t="s">
        <v>619</v>
      </c>
      <c r="B103" s="6" t="n">
        <v>7060000</v>
      </c>
      <c r="C103" s="6" t="n">
        <v>7544000</v>
      </c>
    </row>
    <row r="104" spans="1:7">
      <c r="A104" s="3" t="s">
        <v>639</v>
      </c>
    </row>
    <row r="105" spans="1:7">
      <c r="A105" s="4" t="s">
        <v>627</v>
      </c>
      <c r="B105" s="6" t="n">
        <v>7544000</v>
      </c>
      <c r="C105" s="6" t="n">
        <v>7544000</v>
      </c>
      <c r="E105" s="6" t="n">
        <v>7060000</v>
      </c>
      <c r="F105" s="6" t="n">
        <v>7544000</v>
      </c>
    </row>
    <row r="106" spans="1:7">
      <c r="A106" s="4" t="s">
        <v>667</v>
      </c>
    </row>
    <row r="107" spans="1:7">
      <c r="A107" s="3" t="s">
        <v>615</v>
      </c>
    </row>
    <row r="108" spans="1:7">
      <c r="A108" s="4" t="s">
        <v>616</v>
      </c>
      <c r="B108" s="6" t="n">
        <v>7544000</v>
      </c>
    </row>
    <row r="109" spans="1:7">
      <c r="A109" s="4" t="s">
        <v>619</v>
      </c>
      <c r="B109" s="6" t="n">
        <v>7060000</v>
      </c>
      <c r="C109" s="6" t="n">
        <v>7544000</v>
      </c>
    </row>
    <row r="110" spans="1:7">
      <c r="A110" s="3" t="s">
        <v>639</v>
      </c>
    </row>
    <row r="111" spans="1:7">
      <c r="A111" s="4" t="s">
        <v>627</v>
      </c>
      <c r="B111" s="6" t="n">
        <v>7544000</v>
      </c>
      <c r="C111" s="6" t="n">
        <v>7544000</v>
      </c>
      <c r="E111" s="6" t="n">
        <v>7060000</v>
      </c>
      <c r="F111" s="6" t="n">
        <v>7544000</v>
      </c>
    </row>
    <row r="112" spans="1:7">
      <c r="A112" s="4" t="s">
        <v>668</v>
      </c>
    </row>
    <row r="113" spans="1:7">
      <c r="A113" s="3" t="s">
        <v>615</v>
      </c>
    </row>
    <row r="114" spans="1:7">
      <c r="A114" s="4" t="s">
        <v>616</v>
      </c>
      <c r="B114" s="6" t="n">
        <v>8195000</v>
      </c>
    </row>
    <row r="115" spans="1:7">
      <c r="A115" s="4" t="s">
        <v>619</v>
      </c>
      <c r="B115" s="6" t="n">
        <v>7922000</v>
      </c>
      <c r="C115" s="6" t="n">
        <v>8195000</v>
      </c>
    </row>
    <row r="116" spans="1:7">
      <c r="A116" s="3" t="s">
        <v>639</v>
      </c>
    </row>
    <row r="117" spans="1:7">
      <c r="A117" s="4" t="s">
        <v>627</v>
      </c>
      <c r="B117" s="6" t="n">
        <v>8195000</v>
      </c>
      <c r="C117" s="6" t="n">
        <v>8195000</v>
      </c>
      <c r="E117" s="6" t="n">
        <v>7922000</v>
      </c>
      <c r="F117" s="6" t="n">
        <v>8195000</v>
      </c>
    </row>
    <row r="118" spans="1:7">
      <c r="A118" s="4" t="s">
        <v>669</v>
      </c>
    </row>
    <row r="119" spans="1:7">
      <c r="A119" s="3" t="s">
        <v>615</v>
      </c>
    </row>
    <row r="120" spans="1:7">
      <c r="A120" s="4" t="s">
        <v>616</v>
      </c>
      <c r="B120" s="6" t="n">
        <v>8195000</v>
      </c>
    </row>
    <row r="121" spans="1:7">
      <c r="A121" s="4" t="s">
        <v>619</v>
      </c>
      <c r="B121" s="6" t="n">
        <v>7922000</v>
      </c>
      <c r="C121" s="6" t="n">
        <v>8195000</v>
      </c>
    </row>
    <row r="122" spans="1:7">
      <c r="A122" s="3" t="s">
        <v>639</v>
      </c>
    </row>
    <row r="123" spans="1:7">
      <c r="A123" s="4" t="s">
        <v>627</v>
      </c>
      <c r="B123" s="6" t="n">
        <v>8195000</v>
      </c>
      <c r="C123" s="6" t="n">
        <v>8195000</v>
      </c>
      <c r="E123" s="6" t="n">
        <v>7922000</v>
      </c>
      <c r="F123" s="6" t="n">
        <v>8195000</v>
      </c>
    </row>
    <row r="124" spans="1:7">
      <c r="A124" s="4" t="s">
        <v>670</v>
      </c>
    </row>
    <row r="125" spans="1:7">
      <c r="A125" s="3" t="s">
        <v>615</v>
      </c>
    </row>
    <row r="126" spans="1:7">
      <c r="A126" s="4" t="s">
        <v>616</v>
      </c>
      <c r="B126" s="6" t="n">
        <v>4824000</v>
      </c>
    </row>
    <row r="127" spans="1:7">
      <c r="A127" s="4" t="s">
        <v>619</v>
      </c>
      <c r="B127" s="6" t="n">
        <v>4469000</v>
      </c>
      <c r="C127" s="6" t="n">
        <v>4824000</v>
      </c>
    </row>
    <row r="128" spans="1:7">
      <c r="A128" s="3" t="s">
        <v>639</v>
      </c>
    </row>
    <row r="129" spans="1:7">
      <c r="A129" s="4" t="s">
        <v>627</v>
      </c>
      <c r="B129" s="6" t="n">
        <v>4824000</v>
      </c>
      <c r="C129" s="6" t="n">
        <v>4824000</v>
      </c>
      <c r="E129" s="6" t="n">
        <v>4469000</v>
      </c>
      <c r="F129" s="6" t="n">
        <v>4824000</v>
      </c>
    </row>
    <row r="130" spans="1:7">
      <c r="A130" s="4" t="s">
        <v>671</v>
      </c>
    </row>
    <row r="131" spans="1:7">
      <c r="A131" s="3" t="s">
        <v>615</v>
      </c>
    </row>
    <row r="132" spans="1:7">
      <c r="A132" s="4" t="s">
        <v>616</v>
      </c>
      <c r="B132" s="6" t="n">
        <v>4824000</v>
      </c>
    </row>
    <row r="133" spans="1:7">
      <c r="A133" s="4" t="s">
        <v>619</v>
      </c>
      <c r="B133" s="6" t="n">
        <v>4469000</v>
      </c>
      <c r="C133" s="6" t="n">
        <v>4824000</v>
      </c>
    </row>
    <row r="134" spans="1:7">
      <c r="A134" s="3" t="s">
        <v>639</v>
      </c>
    </row>
    <row r="135" spans="1:7">
      <c r="A135" s="4" t="s">
        <v>627</v>
      </c>
      <c r="B135" s="7" t="n">
        <v>4824000</v>
      </c>
      <c r="C135" s="7" t="n">
        <v>4824000</v>
      </c>
      <c r="E135" s="7" t="n">
        <v>4469000</v>
      </c>
      <c r="F135" s="7" t="n">
        <v>482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674</v>
      </c>
      <c r="B4" s="7" t="n">
        <v>522</v>
      </c>
      <c r="C4" s="7" t="n">
        <v>426</v>
      </c>
      <c r="D4" s="7" t="n">
        <v>764</v>
      </c>
    </row>
    <row r="5" spans="1:4">
      <c r="A5" s="4" t="s">
        <v>675</v>
      </c>
      <c r="B5" s="6" t="n">
        <v>234</v>
      </c>
      <c r="C5" s="6" t="n">
        <v>-13491</v>
      </c>
      <c r="D5" s="6" t="n">
        <v>-930</v>
      </c>
    </row>
    <row r="6" spans="1:4">
      <c r="A6" s="4" t="s">
        <v>676</v>
      </c>
      <c r="B6" s="7" t="n">
        <v>756</v>
      </c>
      <c r="C6" s="7" t="n">
        <v>-13065</v>
      </c>
      <c r="D6" s="7" t="n">
        <v>-166</v>
      </c>
    </row>
    <row r="7" spans="1:4">
      <c r="A7" s="3" t="s">
        <v>677</v>
      </c>
    </row>
    <row r="8" spans="1:4">
      <c r="A8" s="4" t="s">
        <v>678</v>
      </c>
      <c r="B8" s="4" t="s">
        <v>679</v>
      </c>
      <c r="C8" s="4" t="s">
        <v>679</v>
      </c>
      <c r="D8" s="4" t="s">
        <v>679</v>
      </c>
    </row>
    <row r="9" spans="1:4">
      <c r="A9" s="4" t="s">
        <v>680</v>
      </c>
      <c r="B9" s="4" t="s">
        <v>681</v>
      </c>
      <c r="C9" s="4" t="s">
        <v>682</v>
      </c>
      <c r="D9" s="4" t="s">
        <v>683</v>
      </c>
    </row>
    <row r="10" spans="1:4">
      <c r="A10" s="4" t="s">
        <v>684</v>
      </c>
      <c r="B10" s="4" t="s">
        <v>685</v>
      </c>
      <c r="C10" s="4" t="s">
        <v>686</v>
      </c>
      <c r="D10" s="4" t="s">
        <v>687</v>
      </c>
    </row>
    <row r="11" spans="1:4">
      <c r="A11" s="4" t="s">
        <v>688</v>
      </c>
      <c r="B11" s="4" t="s">
        <v>689</v>
      </c>
      <c r="C11" s="4" t="s">
        <v>482</v>
      </c>
      <c r="D11" s="4" t="s">
        <v>690</v>
      </c>
    </row>
    <row r="12" spans="1:4">
      <c r="A12" s="4" t="s">
        <v>691</v>
      </c>
      <c r="B12" s="4" t="s">
        <v>692</v>
      </c>
      <c r="D12" s="4" t="s">
        <v>693</v>
      </c>
    </row>
    <row r="13" spans="1:4">
      <c r="A13" s="4" t="s">
        <v>694</v>
      </c>
      <c r="B13" s="4" t="s">
        <v>695</v>
      </c>
      <c r="C13" s="4" t="s">
        <v>696</v>
      </c>
      <c r="D13" s="4" t="s">
        <v>697</v>
      </c>
    </row>
    <row r="14" spans="1:4">
      <c r="A14" s="3" t="s">
        <v>698</v>
      </c>
    </row>
    <row r="15" spans="1:4">
      <c r="A15" s="4" t="s">
        <v>146</v>
      </c>
      <c r="B15" s="7" t="n">
        <v>588</v>
      </c>
      <c r="C15" s="7" t="n">
        <v>798</v>
      </c>
    </row>
    <row r="16" spans="1:4">
      <c r="A16" s="4" t="s">
        <v>699</v>
      </c>
      <c r="B16" s="6" t="n">
        <v>6797</v>
      </c>
      <c r="C16" s="6" t="n">
        <v>8045</v>
      </c>
    </row>
    <row r="17" spans="1:4">
      <c r="A17" s="4" t="s">
        <v>35</v>
      </c>
      <c r="B17" s="6" t="n">
        <v>796</v>
      </c>
      <c r="C17" s="6" t="n">
        <v>1146</v>
      </c>
    </row>
    <row r="18" spans="1:4">
      <c r="A18" s="4" t="s">
        <v>700</v>
      </c>
      <c r="B18" s="6" t="n">
        <v>2014</v>
      </c>
      <c r="C18" s="6" t="n">
        <v>1315</v>
      </c>
    </row>
    <row r="19" spans="1:4">
      <c r="A19" s="4" t="s">
        <v>701</v>
      </c>
      <c r="B19" s="6" t="n">
        <v>4160</v>
      </c>
      <c r="C19" s="6" t="n">
        <v>4512</v>
      </c>
    </row>
    <row r="20" spans="1:4">
      <c r="A20" s="4" t="s">
        <v>702</v>
      </c>
      <c r="B20" s="6" t="n">
        <v>83338</v>
      </c>
      <c r="C20" s="6" t="n">
        <v>85694</v>
      </c>
    </row>
    <row r="21" spans="1:4">
      <c r="A21" s="4" t="s">
        <v>698</v>
      </c>
      <c r="B21" s="6" t="n">
        <v>97693</v>
      </c>
      <c r="C21" s="6" t="n">
        <v>101510</v>
      </c>
    </row>
    <row r="22" spans="1:4">
      <c r="A22" s="4" t="s">
        <v>703</v>
      </c>
      <c r="B22" s="6" t="n">
        <v>-59715</v>
      </c>
      <c r="C22" s="6" t="n">
        <v>-55037</v>
      </c>
    </row>
    <row r="23" spans="1:4">
      <c r="A23" s="4" t="s">
        <v>704</v>
      </c>
      <c r="B23" s="6" t="n">
        <v>37978</v>
      </c>
      <c r="C23" s="6" t="n">
        <v>46473</v>
      </c>
    </row>
    <row r="24" spans="1:4">
      <c r="A24" s="3" t="s">
        <v>705</v>
      </c>
    </row>
    <row r="25" spans="1:4">
      <c r="A25" s="4" t="s">
        <v>706</v>
      </c>
      <c r="B25" s="6" t="n">
        <v>-90191</v>
      </c>
      <c r="C25" s="6" t="n">
        <v>-97958</v>
      </c>
    </row>
    <row r="26" spans="1:4">
      <c r="A26" s="4" t="s">
        <v>707</v>
      </c>
      <c r="B26" s="6" t="n">
        <v>-746</v>
      </c>
      <c r="C26" s="6" t="n">
        <v>-1240</v>
      </c>
    </row>
    <row r="27" spans="1:4">
      <c r="A27" s="4" t="s">
        <v>708</v>
      </c>
      <c r="B27" s="6" t="n">
        <v>-90937</v>
      </c>
      <c r="C27" s="6" t="n">
        <v>-99198</v>
      </c>
    </row>
    <row r="28" spans="1:4">
      <c r="A28" s="4" t="s">
        <v>709</v>
      </c>
      <c r="B28" s="6" t="n">
        <v>-52959</v>
      </c>
      <c r="C28" s="7" t="n">
        <v>-52725</v>
      </c>
    </row>
    <row r="29" spans="1:4">
      <c r="A29" s="4" t="s">
        <v>710</v>
      </c>
    </row>
    <row r="30" spans="1:4">
      <c r="A30" s="3" t="s">
        <v>711</v>
      </c>
    </row>
    <row r="31" spans="1:4">
      <c r="A31" s="4" t="s">
        <v>712</v>
      </c>
      <c r="B31" s="7" t="n">
        <v>214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13</v>
      </c>
      <c r="B1" s="2" t="s">
        <v>1</v>
      </c>
    </row>
    <row r="2" spans="1:5">
      <c r="B2" s="2" t="s">
        <v>2</v>
      </c>
      <c r="C2" s="2" t="s">
        <v>30</v>
      </c>
      <c r="D2" s="2" t="s">
        <v>31</v>
      </c>
      <c r="E2" s="2" t="s">
        <v>32</v>
      </c>
    </row>
    <row r="3" spans="1:5">
      <c r="A3" s="3" t="s">
        <v>208</v>
      </c>
    </row>
    <row r="4" spans="1:5">
      <c r="A4" s="4" t="s">
        <v>703</v>
      </c>
      <c r="B4" s="7" t="n">
        <v>59715</v>
      </c>
      <c r="C4" s="7" t="n">
        <v>55037</v>
      </c>
    </row>
    <row r="5" spans="1:5">
      <c r="A5" s="3" t="s">
        <v>714</v>
      </c>
    </row>
    <row r="6" spans="1:5">
      <c r="A6" s="4" t="s">
        <v>399</v>
      </c>
      <c r="B6" s="7" t="n">
        <v>2072</v>
      </c>
      <c r="C6" s="7" t="n">
        <v>2072</v>
      </c>
      <c r="D6" s="7" t="n">
        <v>2072</v>
      </c>
      <c r="E6" s="7" t="n">
        <v>3798</v>
      </c>
    </row>
    <row r="7" spans="1:5">
      <c r="A7" s="4" t="s">
        <v>715</v>
      </c>
      <c r="D7" s="6" t="n">
        <v>-1726</v>
      </c>
    </row>
    <row r="8" spans="1:5">
      <c r="A8" s="4" t="s">
        <v>716</v>
      </c>
      <c r="B8" s="4" t="s">
        <v>62</v>
      </c>
      <c r="C8" s="4" t="s">
        <v>62</v>
      </c>
    </row>
    <row r="9" spans="1:5">
      <c r="A9" s="4" t="s">
        <v>403</v>
      </c>
      <c r="B9" s="7" t="n">
        <v>2072</v>
      </c>
      <c r="C9" s="7" t="n">
        <v>2072</v>
      </c>
      <c r="D9" s="7" t="n">
        <v>2072</v>
      </c>
      <c r="E9" s="7" t="n">
        <v>3798</v>
      </c>
    </row>
    <row r="10" spans="1:5">
      <c r="A10" s="4" t="s">
        <v>717</v>
      </c>
      <c r="B10" s="7" t="n">
        <v>2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8</v>
      </c>
      <c r="B1" s="2" t="s">
        <v>2</v>
      </c>
      <c r="C1" s="2" t="s">
        <v>30</v>
      </c>
      <c r="D1" s="2" t="s">
        <v>31</v>
      </c>
      <c r="E1" s="2" t="s">
        <v>32</v>
      </c>
    </row>
    <row r="2" spans="1:5">
      <c r="A2" s="3" t="s">
        <v>210</v>
      </c>
    </row>
    <row r="3" spans="1:5">
      <c r="A3" s="4" t="s">
        <v>346</v>
      </c>
      <c r="B3" s="4" t="s">
        <v>347</v>
      </c>
    </row>
    <row r="4" spans="1:5">
      <c r="A4" s="3" t="s">
        <v>33</v>
      </c>
    </row>
    <row r="5" spans="1:5">
      <c r="A5" s="4" t="s">
        <v>719</v>
      </c>
      <c r="B5" s="7" t="n">
        <v>71252</v>
      </c>
      <c r="C5" s="7" t="n">
        <v>66256</v>
      </c>
    </row>
    <row r="6" spans="1:5">
      <c r="A6" s="4" t="s">
        <v>35</v>
      </c>
      <c r="B6" s="6" t="n">
        <v>8506</v>
      </c>
      <c r="C6" s="6" t="n">
        <v>7991</v>
      </c>
    </row>
    <row r="7" spans="1:5">
      <c r="A7" s="4" t="s">
        <v>36</v>
      </c>
      <c r="B7" s="6" t="n">
        <v>5834</v>
      </c>
      <c r="C7" s="6" t="n">
        <v>7671</v>
      </c>
    </row>
    <row r="8" spans="1:5">
      <c r="A8" s="4" t="s">
        <v>37</v>
      </c>
      <c r="B8" s="6" t="n">
        <v>85592</v>
      </c>
      <c r="C8" s="6" t="n">
        <v>81918</v>
      </c>
    </row>
    <row r="9" spans="1:5">
      <c r="A9" s="3" t="s">
        <v>38</v>
      </c>
    </row>
    <row r="10" spans="1:5">
      <c r="A10" s="4" t="s">
        <v>39</v>
      </c>
      <c r="B10" s="6" t="n">
        <v>590091</v>
      </c>
      <c r="C10" s="6" t="n">
        <v>591100</v>
      </c>
    </row>
    <row r="11" spans="1:5">
      <c r="A11" s="4" t="s">
        <v>40</v>
      </c>
      <c r="B11" s="6" t="n">
        <v>85341</v>
      </c>
      <c r="C11" s="6" t="n">
        <v>84454</v>
      </c>
    </row>
    <row r="12" spans="1:5">
      <c r="A12" s="4" t="s">
        <v>41</v>
      </c>
      <c r="B12" s="6" t="n">
        <v>-462818</v>
      </c>
      <c r="C12" s="6" t="n">
        <v>-445481</v>
      </c>
    </row>
    <row r="13" spans="1:5">
      <c r="A13" s="4" t="s">
        <v>42</v>
      </c>
      <c r="B13" s="6" t="n">
        <v>212614</v>
      </c>
      <c r="C13" s="6" t="n">
        <v>230073</v>
      </c>
    </row>
    <row r="14" spans="1:5">
      <c r="A14" s="3" t="s">
        <v>43</v>
      </c>
    </row>
    <row r="15" spans="1:5">
      <c r="A15" s="4" t="s">
        <v>44</v>
      </c>
      <c r="B15" s="6" t="n">
        <v>336595</v>
      </c>
      <c r="C15" s="6" t="n">
        <v>335577</v>
      </c>
    </row>
    <row r="16" spans="1:5">
      <c r="A16" s="4" t="s">
        <v>45</v>
      </c>
      <c r="B16" s="6" t="n">
        <v>162354</v>
      </c>
      <c r="C16" s="6" t="n">
        <v>172905</v>
      </c>
    </row>
    <row r="17" spans="1:5">
      <c r="A17" s="4" t="s">
        <v>46</v>
      </c>
      <c r="B17" s="6" t="n">
        <v>10725</v>
      </c>
      <c r="C17" s="6" t="n">
        <v>12166</v>
      </c>
    </row>
    <row r="18" spans="1:5">
      <c r="A18" s="4" t="s">
        <v>47</v>
      </c>
      <c r="B18" s="6" t="n">
        <v>807880</v>
      </c>
      <c r="C18" s="6" t="n">
        <v>832639</v>
      </c>
      <c r="D18" s="7" t="n">
        <v>913774</v>
      </c>
    </row>
    <row r="19" spans="1:5">
      <c r="A19" s="3" t="s">
        <v>48</v>
      </c>
    </row>
    <row r="20" spans="1:5">
      <c r="A20" s="4" t="s">
        <v>49</v>
      </c>
      <c r="B20" s="6" t="n">
        <v>4867</v>
      </c>
      <c r="C20" s="6" t="n">
        <v>5640</v>
      </c>
    </row>
    <row r="21" spans="1:5">
      <c r="A21" s="4" t="s">
        <v>50</v>
      </c>
      <c r="B21" s="6" t="n">
        <v>6444</v>
      </c>
      <c r="C21" s="6" t="n">
        <v>5944</v>
      </c>
    </row>
    <row r="22" spans="1:5">
      <c r="A22" s="4" t="s">
        <v>51</v>
      </c>
      <c r="B22" s="6" t="n">
        <v>31073</v>
      </c>
      <c r="C22" s="6" t="n">
        <v>30114</v>
      </c>
    </row>
    <row r="23" spans="1:5">
      <c r="A23" s="4" t="s">
        <v>52</v>
      </c>
      <c r="B23" s="6" t="n">
        <v>23600</v>
      </c>
      <c r="C23" s="6" t="n">
        <v>15108</v>
      </c>
    </row>
    <row r="24" spans="1:5">
      <c r="A24" s="4" t="s">
        <v>53</v>
      </c>
      <c r="B24" s="6" t="n">
        <v>18742</v>
      </c>
      <c r="C24" s="6" t="n">
        <v>18823</v>
      </c>
    </row>
    <row r="25" spans="1:5">
      <c r="A25" s="4" t="s">
        <v>54</v>
      </c>
      <c r="B25" s="6" t="n">
        <v>24</v>
      </c>
      <c r="C25" s="6" t="n">
        <v>39</v>
      </c>
    </row>
    <row r="26" spans="1:5">
      <c r="A26" s="4" t="s">
        <v>55</v>
      </c>
      <c r="B26" s="6" t="n">
        <v>14564</v>
      </c>
      <c r="C26" s="6" t="n">
        <v>11108</v>
      </c>
    </row>
    <row r="27" spans="1:5">
      <c r="A27" s="4" t="s">
        <v>56</v>
      </c>
      <c r="B27" s="6" t="n">
        <v>99314</v>
      </c>
      <c r="C27" s="6" t="n">
        <v>86776</v>
      </c>
    </row>
    <row r="28" spans="1:5">
      <c r="A28" s="4" t="s">
        <v>57</v>
      </c>
      <c r="B28" s="6" t="n">
        <v>692896</v>
      </c>
      <c r="C28" s="6" t="n">
        <v>704546</v>
      </c>
    </row>
    <row r="29" spans="1:5">
      <c r="A29" s="4" t="s">
        <v>58</v>
      </c>
      <c r="B29" s="6" t="n">
        <v>11869</v>
      </c>
      <c r="C29" s="6" t="n">
        <v>12428</v>
      </c>
    </row>
    <row r="30" spans="1:5">
      <c r="A30" s="4" t="s">
        <v>59</v>
      </c>
      <c r="C30" s="6" t="n">
        <v>24911</v>
      </c>
    </row>
    <row r="31" spans="1:5">
      <c r="A31" s="4" t="s">
        <v>60</v>
      </c>
      <c r="B31" s="7" t="n">
        <v>52959</v>
      </c>
      <c r="C31" s="7" t="n">
        <v>52725</v>
      </c>
    </row>
    <row r="32" spans="1:5">
      <c r="A32" s="4" t="s">
        <v>720</v>
      </c>
      <c r="B32" s="4" t="s">
        <v>62</v>
      </c>
      <c r="C32" s="4" t="s">
        <v>62</v>
      </c>
    </row>
    <row r="33" spans="1:5">
      <c r="A33" s="3" t="s">
        <v>63</v>
      </c>
    </row>
    <row r="34" spans="1:5">
      <c r="A34" s="4" t="s">
        <v>721</v>
      </c>
      <c r="B34" s="4" t="s">
        <v>62</v>
      </c>
      <c r="C34" s="4" t="s">
        <v>62</v>
      </c>
    </row>
    <row r="35" spans="1:5">
      <c r="A35" s="4" t="s">
        <v>65</v>
      </c>
      <c r="B35" s="7" t="n">
        <v>241833</v>
      </c>
      <c r="C35" s="7" t="n">
        <v>214514</v>
      </c>
    </row>
    <row r="36" spans="1:5">
      <c r="A36" s="4" t="s">
        <v>66</v>
      </c>
      <c r="B36" s="6" t="n">
        <v>-283066</v>
      </c>
      <c r="C36" s="6" t="n">
        <v>-254418</v>
      </c>
    </row>
    <row r="37" spans="1:5">
      <c r="A37" s="4" t="s">
        <v>67</v>
      </c>
      <c r="B37" s="6" t="n">
        <v>-8165</v>
      </c>
      <c r="C37" s="6" t="n">
        <v>-9062</v>
      </c>
    </row>
    <row r="38" spans="1:5">
      <c r="A38" s="4" t="s">
        <v>68</v>
      </c>
      <c r="B38" s="6" t="n">
        <v>-49398</v>
      </c>
      <c r="C38" s="6" t="n">
        <v>-48966</v>
      </c>
    </row>
    <row r="39" spans="1:5">
      <c r="A39" s="4" t="s">
        <v>69</v>
      </c>
      <c r="B39" s="6" t="n">
        <v>240</v>
      </c>
      <c r="C39" s="6" t="n">
        <v>219</v>
      </c>
    </row>
    <row r="40" spans="1:5">
      <c r="A40" s="4" t="s">
        <v>70</v>
      </c>
      <c r="B40" s="6" t="n">
        <v>-49158</v>
      </c>
      <c r="C40" s="6" t="n">
        <v>-48747</v>
      </c>
      <c r="D40" s="7" t="n">
        <v>23020</v>
      </c>
      <c r="E40" s="7" t="n">
        <v>60875</v>
      </c>
    </row>
    <row r="41" spans="1:5">
      <c r="A41" s="4" t="s">
        <v>71</v>
      </c>
      <c r="B41" s="6" t="n">
        <v>807880</v>
      </c>
      <c r="C41" s="6" t="n">
        <v>832639</v>
      </c>
    </row>
    <row r="42" spans="1:5">
      <c r="A42" s="4" t="s">
        <v>722</v>
      </c>
    </row>
    <row r="43" spans="1:5">
      <c r="A43" s="3" t="s">
        <v>33</v>
      </c>
    </row>
    <row r="44" spans="1:5">
      <c r="A44" s="4" t="s">
        <v>723</v>
      </c>
      <c r="B44" s="6" t="n">
        <v>-29145</v>
      </c>
      <c r="C44" s="6" t="n">
        <v>-28701</v>
      </c>
    </row>
    <row r="45" spans="1:5">
      <c r="A45" s="4" t="s">
        <v>37</v>
      </c>
      <c r="B45" s="6" t="n">
        <v>-29145</v>
      </c>
      <c r="C45" s="6" t="n">
        <v>-28701</v>
      </c>
    </row>
    <row r="46" spans="1:5">
      <c r="A46" s="3" t="s">
        <v>43</v>
      </c>
    </row>
    <row r="47" spans="1:5">
      <c r="A47" s="4" t="s">
        <v>724</v>
      </c>
      <c r="B47" s="6" t="n">
        <v>-54383</v>
      </c>
      <c r="C47" s="6" t="n">
        <v>-53123</v>
      </c>
    </row>
    <row r="48" spans="1:5">
      <c r="A48" s="4" t="s">
        <v>47</v>
      </c>
      <c r="B48" s="6" t="n">
        <v>-83528</v>
      </c>
      <c r="C48" s="6" t="n">
        <v>-81824</v>
      </c>
    </row>
    <row r="49" spans="1:5">
      <c r="A49" s="3" t="s">
        <v>48</v>
      </c>
    </row>
    <row r="50" spans="1:5">
      <c r="A50" s="4" t="s">
        <v>725</v>
      </c>
      <c r="B50" s="6" t="n">
        <v>-29145</v>
      </c>
      <c r="C50" s="6" t="n">
        <v>-28701</v>
      </c>
    </row>
    <row r="51" spans="1:5">
      <c r="A51" s="4" t="s">
        <v>56</v>
      </c>
      <c r="B51" s="7" t="n">
        <v>-29145</v>
      </c>
      <c r="C51" s="7" t="n">
        <v>-28701</v>
      </c>
    </row>
    <row r="52" spans="1:5">
      <c r="A52" s="4" t="s">
        <v>720</v>
      </c>
      <c r="B52" s="4" t="s">
        <v>62</v>
      </c>
      <c r="C52" s="4" t="s">
        <v>62</v>
      </c>
    </row>
    <row r="53" spans="1:5">
      <c r="A53" s="3" t="s">
        <v>63</v>
      </c>
    </row>
    <row r="54" spans="1:5">
      <c r="A54" s="4" t="s">
        <v>65</v>
      </c>
      <c r="B54" s="7" t="n">
        <v>-60019</v>
      </c>
      <c r="C54" s="7" t="n">
        <v>-60019</v>
      </c>
    </row>
    <row r="55" spans="1:5">
      <c r="A55" s="4" t="s">
        <v>726</v>
      </c>
      <c r="B55" s="6" t="n">
        <v>5636</v>
      </c>
      <c r="C55" s="6" t="n">
        <v>6896</v>
      </c>
    </row>
    <row r="56" spans="1:5">
      <c r="A56" s="4" t="s">
        <v>68</v>
      </c>
      <c r="B56" s="6" t="n">
        <v>-54383</v>
      </c>
      <c r="C56" s="6" t="n">
        <v>-53123</v>
      </c>
    </row>
    <row r="57" spans="1:5">
      <c r="A57" s="4" t="s">
        <v>70</v>
      </c>
      <c r="B57" s="6" t="n">
        <v>-54383</v>
      </c>
      <c r="C57" s="6" t="n">
        <v>-53123</v>
      </c>
    </row>
    <row r="58" spans="1:5">
      <c r="A58" s="4" t="s">
        <v>71</v>
      </c>
      <c r="B58" s="6" t="n">
        <v>-83528</v>
      </c>
      <c r="C58" s="6" t="n">
        <v>-81824</v>
      </c>
    </row>
    <row r="59" spans="1:5">
      <c r="A59" s="4" t="s">
        <v>727</v>
      </c>
    </row>
    <row r="60" spans="1:5">
      <c r="A60" s="3" t="s">
        <v>33</v>
      </c>
    </row>
    <row r="61" spans="1:5">
      <c r="A61" s="4" t="s">
        <v>719</v>
      </c>
      <c r="B61" s="6" t="n">
        <v>62288</v>
      </c>
      <c r="C61" s="6" t="n">
        <v>57767</v>
      </c>
    </row>
    <row r="62" spans="1:5">
      <c r="A62" s="4" t="s">
        <v>723</v>
      </c>
      <c r="B62" s="6" t="n">
        <v>29145</v>
      </c>
      <c r="C62" s="6" t="n">
        <v>28701</v>
      </c>
    </row>
    <row r="63" spans="1:5">
      <c r="A63" s="4" t="s">
        <v>35</v>
      </c>
      <c r="B63" s="6" t="n">
        <v>4533</v>
      </c>
      <c r="C63" s="6" t="n">
        <v>4269</v>
      </c>
    </row>
    <row r="64" spans="1:5">
      <c r="A64" s="4" t="s">
        <v>36</v>
      </c>
      <c r="B64" s="6" t="n">
        <v>5670</v>
      </c>
      <c r="C64" s="6" t="n">
        <v>7434</v>
      </c>
    </row>
    <row r="65" spans="1:5">
      <c r="A65" s="4" t="s">
        <v>37</v>
      </c>
      <c r="B65" s="6" t="n">
        <v>101636</v>
      </c>
      <c r="C65" s="6" t="n">
        <v>98171</v>
      </c>
    </row>
    <row r="66" spans="1:5">
      <c r="A66" s="3" t="s">
        <v>38</v>
      </c>
    </row>
    <row r="67" spans="1:5">
      <c r="A67" s="4" t="s">
        <v>39</v>
      </c>
      <c r="B67" s="6" t="n">
        <v>541200</v>
      </c>
      <c r="C67" s="6" t="n">
        <v>551098</v>
      </c>
    </row>
    <row r="68" spans="1:5">
      <c r="A68" s="4" t="s">
        <v>40</v>
      </c>
      <c r="B68" s="6" t="n">
        <v>76436</v>
      </c>
      <c r="C68" s="6" t="n">
        <v>77234</v>
      </c>
    </row>
    <row r="69" spans="1:5">
      <c r="A69" s="4" t="s">
        <v>41</v>
      </c>
      <c r="B69" s="6" t="n">
        <v>-425574</v>
      </c>
      <c r="C69" s="6" t="n">
        <v>-415131</v>
      </c>
    </row>
    <row r="70" spans="1:5">
      <c r="A70" s="4" t="s">
        <v>42</v>
      </c>
      <c r="B70" s="6" t="n">
        <v>192062</v>
      </c>
      <c r="C70" s="6" t="n">
        <v>213201</v>
      </c>
    </row>
    <row r="71" spans="1:5">
      <c r="A71" s="3" t="s">
        <v>43</v>
      </c>
    </row>
    <row r="72" spans="1:5">
      <c r="A72" s="4" t="s">
        <v>44</v>
      </c>
      <c r="B72" s="6" t="n">
        <v>283141</v>
      </c>
      <c r="C72" s="6" t="n">
        <v>283141</v>
      </c>
    </row>
    <row r="73" spans="1:5">
      <c r="A73" s="4" t="s">
        <v>724</v>
      </c>
      <c r="B73" s="6" t="n">
        <v>54383</v>
      </c>
      <c r="C73" s="6" t="n">
        <v>53123</v>
      </c>
    </row>
    <row r="74" spans="1:5">
      <c r="A74" s="4" t="s">
        <v>45</v>
      </c>
      <c r="B74" s="6" t="n">
        <v>148520</v>
      </c>
      <c r="C74" s="6" t="n">
        <v>157174</v>
      </c>
    </row>
    <row r="75" spans="1:5">
      <c r="A75" s="4" t="s">
        <v>46</v>
      </c>
      <c r="B75" s="6" t="n">
        <v>10669</v>
      </c>
      <c r="C75" s="6" t="n">
        <v>12020</v>
      </c>
    </row>
    <row r="76" spans="1:5">
      <c r="A76" s="4" t="s">
        <v>47</v>
      </c>
      <c r="B76" s="6" t="n">
        <v>790411</v>
      </c>
      <c r="C76" s="6" t="n">
        <v>816830</v>
      </c>
    </row>
    <row r="77" spans="1:5">
      <c r="A77" s="3" t="s">
        <v>48</v>
      </c>
    </row>
    <row r="78" spans="1:5">
      <c r="A78" s="4" t="s">
        <v>49</v>
      </c>
      <c r="B78" s="6" t="n">
        <v>3801</v>
      </c>
      <c r="C78" s="6" t="n">
        <v>4935</v>
      </c>
    </row>
    <row r="79" spans="1:5">
      <c r="A79" s="4" t="s">
        <v>50</v>
      </c>
      <c r="B79" s="6" t="n">
        <v>5875</v>
      </c>
      <c r="C79" s="6" t="n">
        <v>3526</v>
      </c>
    </row>
    <row r="80" spans="1:5">
      <c r="A80" s="4" t="s">
        <v>51</v>
      </c>
      <c r="B80" s="6" t="n">
        <v>25260</v>
      </c>
      <c r="C80" s="6" t="n">
        <v>27458</v>
      </c>
    </row>
    <row r="81" spans="1:5">
      <c r="A81" s="4" t="s">
        <v>52</v>
      </c>
      <c r="B81" s="6" t="n">
        <v>21266</v>
      </c>
      <c r="C81" s="6" t="n">
        <v>12406</v>
      </c>
    </row>
    <row r="82" spans="1:5">
      <c r="A82" s="4" t="s">
        <v>53</v>
      </c>
      <c r="B82" s="6" t="n">
        <v>18742</v>
      </c>
      <c r="C82" s="6" t="n">
        <v>18823</v>
      </c>
    </row>
    <row r="83" spans="1:5">
      <c r="A83" s="4" t="s">
        <v>54</v>
      </c>
      <c r="B83" s="6" t="n">
        <v>24</v>
      </c>
      <c r="C83" s="6" t="n">
        <v>39</v>
      </c>
    </row>
    <row r="84" spans="1:5">
      <c r="A84" s="4" t="s">
        <v>55</v>
      </c>
      <c r="B84" s="6" t="n">
        <v>13913</v>
      </c>
      <c r="C84" s="6" t="n">
        <v>11027</v>
      </c>
    </row>
    <row r="85" spans="1:5">
      <c r="A85" s="4" t="s">
        <v>56</v>
      </c>
      <c r="B85" s="6" t="n">
        <v>88881</v>
      </c>
      <c r="C85" s="6" t="n">
        <v>78214</v>
      </c>
    </row>
    <row r="86" spans="1:5">
      <c r="A86" s="4" t="s">
        <v>57</v>
      </c>
      <c r="B86" s="6" t="n">
        <v>689626</v>
      </c>
      <c r="C86" s="6" t="n">
        <v>702471</v>
      </c>
    </row>
    <row r="87" spans="1:5">
      <c r="A87" s="4" t="s">
        <v>58</v>
      </c>
      <c r="B87" s="6" t="n">
        <v>11850</v>
      </c>
      <c r="C87" s="6" t="n">
        <v>12428</v>
      </c>
    </row>
    <row r="88" spans="1:5">
      <c r="A88" s="4" t="s">
        <v>59</v>
      </c>
      <c r="C88" s="6" t="n">
        <v>24911</v>
      </c>
    </row>
    <row r="89" spans="1:5">
      <c r="A89" s="4" t="s">
        <v>60</v>
      </c>
      <c r="B89" s="7" t="n">
        <v>49437</v>
      </c>
      <c r="C89" s="7" t="n">
        <v>47761</v>
      </c>
    </row>
    <row r="90" spans="1:5">
      <c r="A90" s="4" t="s">
        <v>720</v>
      </c>
      <c r="B90" s="4" t="s">
        <v>62</v>
      </c>
      <c r="C90" s="4" t="s">
        <v>62</v>
      </c>
    </row>
    <row r="91" spans="1:5">
      <c r="A91" s="3" t="s">
        <v>63</v>
      </c>
    </row>
    <row r="92" spans="1:5">
      <c r="A92" s="4" t="s">
        <v>65</v>
      </c>
      <c r="B92" s="7" t="n">
        <v>241848</v>
      </c>
      <c r="C92" s="7" t="n">
        <v>214525</v>
      </c>
    </row>
    <row r="93" spans="1:5">
      <c r="A93" s="4" t="s">
        <v>66</v>
      </c>
      <c r="B93" s="6" t="n">
        <v>-277430</v>
      </c>
      <c r="C93" s="6" t="n">
        <v>-247522</v>
      </c>
    </row>
    <row r="94" spans="1:5">
      <c r="A94" s="4" t="s">
        <v>726</v>
      </c>
      <c r="B94" s="6" t="n">
        <v>-5636</v>
      </c>
      <c r="C94" s="6" t="n">
        <v>-6896</v>
      </c>
    </row>
    <row r="95" spans="1:5">
      <c r="A95" s="4" t="s">
        <v>67</v>
      </c>
      <c r="B95" s="6" t="n">
        <v>-8165</v>
      </c>
      <c r="C95" s="6" t="n">
        <v>-9062</v>
      </c>
    </row>
    <row r="96" spans="1:5">
      <c r="A96" s="4" t="s">
        <v>68</v>
      </c>
      <c r="B96" s="6" t="n">
        <v>-49383</v>
      </c>
      <c r="C96" s="6" t="n">
        <v>-48955</v>
      </c>
    </row>
    <row r="97" spans="1:5">
      <c r="A97" s="4" t="s">
        <v>70</v>
      </c>
      <c r="B97" s="6" t="n">
        <v>-49383</v>
      </c>
      <c r="C97" s="6" t="n">
        <v>-48955</v>
      </c>
    </row>
    <row r="98" spans="1:5">
      <c r="A98" s="4" t="s">
        <v>71</v>
      </c>
      <c r="B98" s="6" t="n">
        <v>790411</v>
      </c>
      <c r="C98" s="6" t="n">
        <v>816830</v>
      </c>
    </row>
    <row r="99" spans="1:5">
      <c r="A99" s="4" t="s">
        <v>728</v>
      </c>
    </row>
    <row r="100" spans="1:5">
      <c r="A100" s="3" t="s">
        <v>33</v>
      </c>
    </row>
    <row r="101" spans="1:5">
      <c r="A101" s="4" t="s">
        <v>719</v>
      </c>
      <c r="B101" s="6" t="n">
        <v>8964</v>
      </c>
      <c r="C101" s="6" t="n">
        <v>8489</v>
      </c>
    </row>
    <row r="102" spans="1:5">
      <c r="A102" s="4" t="s">
        <v>35</v>
      </c>
      <c r="B102" s="6" t="n">
        <v>3973</v>
      </c>
      <c r="C102" s="6" t="n">
        <v>3722</v>
      </c>
    </row>
    <row r="103" spans="1:5">
      <c r="A103" s="4" t="s">
        <v>36</v>
      </c>
      <c r="B103" s="6" t="n">
        <v>164</v>
      </c>
      <c r="C103" s="6" t="n">
        <v>237</v>
      </c>
    </row>
    <row r="104" spans="1:5">
      <c r="A104" s="4" t="s">
        <v>37</v>
      </c>
      <c r="B104" s="6" t="n">
        <v>13101</v>
      </c>
      <c r="C104" s="6" t="n">
        <v>12448</v>
      </c>
    </row>
    <row r="105" spans="1:5">
      <c r="A105" s="3" t="s">
        <v>38</v>
      </c>
    </row>
    <row r="106" spans="1:5">
      <c r="A106" s="4" t="s">
        <v>39</v>
      </c>
      <c r="B106" s="6" t="n">
        <v>48891</v>
      </c>
      <c r="C106" s="6" t="n">
        <v>40002</v>
      </c>
    </row>
    <row r="107" spans="1:5">
      <c r="A107" s="4" t="s">
        <v>40</v>
      </c>
      <c r="B107" s="6" t="n">
        <v>8905</v>
      </c>
      <c r="C107" s="6" t="n">
        <v>7220</v>
      </c>
    </row>
    <row r="108" spans="1:5">
      <c r="A108" s="4" t="s">
        <v>41</v>
      </c>
      <c r="B108" s="6" t="n">
        <v>-37244</v>
      </c>
      <c r="C108" s="6" t="n">
        <v>-30350</v>
      </c>
    </row>
    <row r="109" spans="1:5">
      <c r="A109" s="4" t="s">
        <v>42</v>
      </c>
      <c r="B109" s="6" t="n">
        <v>20552</v>
      </c>
      <c r="C109" s="6" t="n">
        <v>16872</v>
      </c>
    </row>
    <row r="110" spans="1:5">
      <c r="A110" s="3" t="s">
        <v>43</v>
      </c>
    </row>
    <row r="111" spans="1:5">
      <c r="A111" s="4" t="s">
        <v>44</v>
      </c>
      <c r="B111" s="6" t="n">
        <v>53454</v>
      </c>
      <c r="C111" s="6" t="n">
        <v>52436</v>
      </c>
    </row>
    <row r="112" spans="1:5">
      <c r="A112" s="4" t="s">
        <v>45</v>
      </c>
      <c r="B112" s="6" t="n">
        <v>13834</v>
      </c>
      <c r="C112" s="6" t="n">
        <v>15731</v>
      </c>
    </row>
    <row r="113" spans="1:5">
      <c r="A113" s="4" t="s">
        <v>46</v>
      </c>
      <c r="B113" s="6" t="n">
        <v>56</v>
      </c>
      <c r="C113" s="6" t="n">
        <v>146</v>
      </c>
    </row>
    <row r="114" spans="1:5">
      <c r="A114" s="4" t="s">
        <v>47</v>
      </c>
      <c r="B114" s="6" t="n">
        <v>100997</v>
      </c>
      <c r="C114" s="6" t="n">
        <v>97633</v>
      </c>
    </row>
    <row r="115" spans="1:5">
      <c r="A115" s="3" t="s">
        <v>48</v>
      </c>
    </row>
    <row r="116" spans="1:5">
      <c r="A116" s="4" t="s">
        <v>49</v>
      </c>
      <c r="B116" s="6" t="n">
        <v>1066</v>
      </c>
      <c r="C116" s="6" t="n">
        <v>705</v>
      </c>
    </row>
    <row r="117" spans="1:5">
      <c r="A117" s="4" t="s">
        <v>50</v>
      </c>
      <c r="B117" s="6" t="n">
        <v>569</v>
      </c>
      <c r="C117" s="6" t="n">
        <v>2418</v>
      </c>
    </row>
    <row r="118" spans="1:5">
      <c r="A118" s="4" t="s">
        <v>725</v>
      </c>
      <c r="B118" s="6" t="n">
        <v>29145</v>
      </c>
      <c r="C118" s="6" t="n">
        <v>28701</v>
      </c>
    </row>
    <row r="119" spans="1:5">
      <c r="A119" s="4" t="s">
        <v>51</v>
      </c>
      <c r="B119" s="6" t="n">
        <v>5813</v>
      </c>
      <c r="C119" s="6" t="n">
        <v>2656</v>
      </c>
    </row>
    <row r="120" spans="1:5">
      <c r="A120" s="4" t="s">
        <v>52</v>
      </c>
      <c r="B120" s="6" t="n">
        <v>2334</v>
      </c>
      <c r="C120" s="6" t="n">
        <v>2702</v>
      </c>
    </row>
    <row r="121" spans="1:5">
      <c r="A121" s="4" t="s">
        <v>55</v>
      </c>
      <c r="B121" s="6" t="n">
        <v>651</v>
      </c>
      <c r="C121" s="6" t="n">
        <v>81</v>
      </c>
    </row>
    <row r="122" spans="1:5">
      <c r="A122" s="4" t="s">
        <v>56</v>
      </c>
      <c r="B122" s="6" t="n">
        <v>39578</v>
      </c>
      <c r="C122" s="6" t="n">
        <v>37263</v>
      </c>
    </row>
    <row r="123" spans="1:5">
      <c r="A123" s="4" t="s">
        <v>57</v>
      </c>
      <c r="B123" s="6" t="n">
        <v>3270</v>
      </c>
      <c r="C123" s="6" t="n">
        <v>2075</v>
      </c>
    </row>
    <row r="124" spans="1:5">
      <c r="A124" s="4" t="s">
        <v>58</v>
      </c>
      <c r="B124" s="6" t="n">
        <v>19</v>
      </c>
    </row>
    <row r="125" spans="1:5">
      <c r="A125" s="4" t="s">
        <v>60</v>
      </c>
      <c r="B125" s="7" t="n">
        <v>3522</v>
      </c>
      <c r="C125" s="7" t="n">
        <v>4964</v>
      </c>
    </row>
    <row r="126" spans="1:5">
      <c r="A126" s="4" t="s">
        <v>720</v>
      </c>
      <c r="B126" s="4" t="s">
        <v>62</v>
      </c>
      <c r="C126" s="4" t="s">
        <v>62</v>
      </c>
    </row>
    <row r="127" spans="1:5">
      <c r="A127" s="3" t="s">
        <v>63</v>
      </c>
    </row>
    <row r="128" spans="1:5">
      <c r="A128" s="4" t="s">
        <v>65</v>
      </c>
      <c r="B128" s="7" t="n">
        <v>60004</v>
      </c>
      <c r="C128" s="7" t="n">
        <v>60008</v>
      </c>
    </row>
    <row r="129" spans="1:5">
      <c r="A129" s="4" t="s">
        <v>66</v>
      </c>
      <c r="B129" s="6" t="n">
        <v>-5636</v>
      </c>
      <c r="C129" s="6" t="n">
        <v>-6896</v>
      </c>
    </row>
    <row r="130" spans="1:5">
      <c r="A130" s="4" t="s">
        <v>68</v>
      </c>
      <c r="B130" s="6" t="n">
        <v>54368</v>
      </c>
      <c r="C130" s="6" t="n">
        <v>53112</v>
      </c>
    </row>
    <row r="131" spans="1:5">
      <c r="A131" s="4" t="s">
        <v>69</v>
      </c>
      <c r="B131" s="6" t="n">
        <v>240</v>
      </c>
      <c r="C131" s="6" t="n">
        <v>219</v>
      </c>
    </row>
    <row r="132" spans="1:5">
      <c r="A132" s="4" t="s">
        <v>70</v>
      </c>
      <c r="B132" s="6" t="n">
        <v>54608</v>
      </c>
      <c r="C132" s="6" t="n">
        <v>53331</v>
      </c>
    </row>
    <row r="133" spans="1:5">
      <c r="A133" s="4" t="s">
        <v>71</v>
      </c>
      <c r="B133" s="7" t="n">
        <v>100997</v>
      </c>
      <c r="C133" s="7" t="n">
        <v>976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31</v>
      </c>
    </row>
    <row r="3" spans="1:4">
      <c r="A3" s="3" t="s">
        <v>80</v>
      </c>
    </row>
    <row r="4" spans="1:4">
      <c r="A4" s="4" t="s">
        <v>430</v>
      </c>
      <c r="B4" s="7" t="n">
        <v>285059</v>
      </c>
      <c r="C4" s="7" t="n">
        <v>285497</v>
      </c>
      <c r="D4" s="7" t="n">
        <v>285510</v>
      </c>
    </row>
    <row r="5" spans="1:4">
      <c r="A5" s="4" t="s">
        <v>431</v>
      </c>
      <c r="B5" s="6" t="n">
        <v>99188</v>
      </c>
      <c r="C5" s="6" t="n">
        <v>92092</v>
      </c>
      <c r="D5" s="6" t="n">
        <v>86864</v>
      </c>
    </row>
    <row r="6" spans="1:4">
      <c r="A6" s="4" t="s">
        <v>83</v>
      </c>
      <c r="B6" s="6" t="n">
        <v>64434</v>
      </c>
      <c r="C6" s="6" t="n">
        <v>59075</v>
      </c>
      <c r="D6" s="6" t="n">
        <v>56066</v>
      </c>
    </row>
    <row r="7" spans="1:4">
      <c r="A7" s="4" t="s">
        <v>84</v>
      </c>
      <c r="B7" s="6" t="n">
        <v>448681</v>
      </c>
      <c r="C7" s="6" t="n">
        <v>436664</v>
      </c>
      <c r="D7" s="6" t="n">
        <v>428440</v>
      </c>
    </row>
    <row r="8" spans="1:4">
      <c r="A8" s="3" t="s">
        <v>85</v>
      </c>
    </row>
    <row r="9" spans="1:4">
      <c r="A9" s="4" t="s">
        <v>730</v>
      </c>
      <c r="B9" s="6" t="n">
        <v>123664</v>
      </c>
      <c r="C9" s="6" t="n">
        <v>130117</v>
      </c>
      <c r="D9" s="6" t="n">
        <v>128864</v>
      </c>
    </row>
    <row r="10" spans="1:4">
      <c r="A10" s="4" t="s">
        <v>731</v>
      </c>
      <c r="B10" s="6" t="n">
        <v>78988</v>
      </c>
      <c r="C10" s="6" t="n">
        <v>73547</v>
      </c>
      <c r="D10" s="6" t="n">
        <v>67747</v>
      </c>
    </row>
    <row r="11" spans="1:4">
      <c r="A11" s="4" t="s">
        <v>88</v>
      </c>
      <c r="B11" s="6" t="n">
        <v>34459</v>
      </c>
      <c r="C11" s="6" t="n">
        <v>32721</v>
      </c>
      <c r="D11" s="6" t="n">
        <v>31557</v>
      </c>
    </row>
    <row r="12" spans="1:4">
      <c r="A12" s="4" t="s">
        <v>89</v>
      </c>
      <c r="B12" s="6" t="n">
        <v>66778</v>
      </c>
      <c r="C12" s="6" t="n">
        <v>73518</v>
      </c>
      <c r="D12" s="6" t="n">
        <v>73034</v>
      </c>
    </row>
    <row r="13" spans="1:4">
      <c r="A13" s="4" t="s">
        <v>90</v>
      </c>
      <c r="B13" s="6" t="n">
        <v>303889</v>
      </c>
      <c r="C13" s="6" t="n">
        <v>309903</v>
      </c>
      <c r="D13" s="6" t="n">
        <v>301202</v>
      </c>
    </row>
    <row r="14" spans="1:4">
      <c r="A14" s="4" t="s">
        <v>91</v>
      </c>
      <c r="B14" s="6" t="n">
        <v>144792</v>
      </c>
      <c r="C14" s="6" t="n">
        <v>126761</v>
      </c>
      <c r="D14" s="6" t="n">
        <v>127238</v>
      </c>
    </row>
    <row r="15" spans="1:4">
      <c r="A15" s="4" t="s">
        <v>92</v>
      </c>
      <c r="B15" s="6" t="n">
        <v>122454</v>
      </c>
      <c r="C15" s="6" t="n">
        <v>114596</v>
      </c>
      <c r="D15" s="6" t="n">
        <v>112649</v>
      </c>
    </row>
    <row r="16" spans="1:4">
      <c r="A16" s="4" t="s">
        <v>93</v>
      </c>
      <c r="B16" s="6" t="n">
        <v>2321</v>
      </c>
      <c r="C16" s="6" t="n">
        <v>3059</v>
      </c>
      <c r="D16" s="6" t="n">
        <v>236</v>
      </c>
    </row>
    <row r="17" spans="1:4">
      <c r="A17" s="4" t="s">
        <v>94</v>
      </c>
      <c r="B17" s="6" t="n">
        <v>-5718</v>
      </c>
    </row>
    <row r="18" spans="1:4">
      <c r="A18" s="4" t="s">
        <v>95</v>
      </c>
      <c r="C18" s="6" t="n">
        <v>34900</v>
      </c>
    </row>
    <row r="19" spans="1:4">
      <c r="A19" s="4" t="s">
        <v>96</v>
      </c>
      <c r="B19" s="6" t="n">
        <v>25735</v>
      </c>
      <c r="C19" s="6" t="n">
        <v>-25794</v>
      </c>
      <c r="D19" s="6" t="n">
        <v>14353</v>
      </c>
    </row>
    <row r="20" spans="1:4">
      <c r="A20" s="4" t="s">
        <v>97</v>
      </c>
      <c r="D20" s="6" t="n">
        <v>1853</v>
      </c>
    </row>
    <row r="21" spans="1:4">
      <c r="A21" s="4" t="s">
        <v>98</v>
      </c>
      <c r="B21" s="6" t="n">
        <v>53195</v>
      </c>
      <c r="C21" s="6" t="n">
        <v>53285</v>
      </c>
      <c r="D21" s="6" t="n">
        <v>55015</v>
      </c>
    </row>
    <row r="22" spans="1:4">
      <c r="A22" s="4" t="s">
        <v>99</v>
      </c>
      <c r="B22" s="6" t="n">
        <v>-27460</v>
      </c>
      <c r="C22" s="6" t="n">
        <v>-79079</v>
      </c>
      <c r="D22" s="6" t="n">
        <v>-42515</v>
      </c>
    </row>
    <row r="23" spans="1:4">
      <c r="A23" s="4" t="s">
        <v>100</v>
      </c>
      <c r="B23" s="6" t="n">
        <v>756</v>
      </c>
      <c r="C23" s="6" t="n">
        <v>-13065</v>
      </c>
      <c r="D23" s="6" t="n">
        <v>-166</v>
      </c>
    </row>
    <row r="24" spans="1:4">
      <c r="A24" s="4" t="s">
        <v>101</v>
      </c>
      <c r="B24" s="6" t="n">
        <v>-28216</v>
      </c>
      <c r="C24" s="6" t="n">
        <v>-66014</v>
      </c>
      <c r="D24" s="6" t="n">
        <v>-42349</v>
      </c>
    </row>
    <row r="25" spans="1:4">
      <c r="A25" s="4" t="s">
        <v>102</v>
      </c>
      <c r="B25" s="6" t="n">
        <v>432</v>
      </c>
      <c r="C25" s="6" t="n">
        <v>503</v>
      </c>
      <c r="D25" s="6" t="n">
        <v>688</v>
      </c>
    </row>
    <row r="26" spans="1:4">
      <c r="A26" s="4" t="s">
        <v>103</v>
      </c>
      <c r="B26" s="6" t="n">
        <v>-28648</v>
      </c>
      <c r="C26" s="6" t="n">
        <v>-66517</v>
      </c>
      <c r="D26" s="6" t="n">
        <v>-43037</v>
      </c>
    </row>
    <row r="27" spans="1:4">
      <c r="A27" s="4" t="s">
        <v>722</v>
      </c>
    </row>
    <row r="28" spans="1:4">
      <c r="A28" s="3" t="s">
        <v>85</v>
      </c>
    </row>
    <row r="29" spans="1:4">
      <c r="A29" s="4" t="s">
        <v>732</v>
      </c>
      <c r="B29" s="6" t="n">
        <v>1692</v>
      </c>
      <c r="C29" s="6" t="n">
        <v>-337</v>
      </c>
      <c r="D29" s="6" t="n">
        <v>-255</v>
      </c>
    </row>
    <row r="30" spans="1:4">
      <c r="A30" s="4" t="s">
        <v>99</v>
      </c>
      <c r="B30" s="6" t="n">
        <v>-1692</v>
      </c>
      <c r="C30" s="6" t="n">
        <v>337</v>
      </c>
      <c r="D30" s="6" t="n">
        <v>255</v>
      </c>
    </row>
    <row r="31" spans="1:4">
      <c r="A31" s="4" t="s">
        <v>101</v>
      </c>
      <c r="B31" s="6" t="n">
        <v>-1692</v>
      </c>
      <c r="C31" s="6" t="n">
        <v>337</v>
      </c>
      <c r="D31" s="6" t="n">
        <v>255</v>
      </c>
    </row>
    <row r="32" spans="1:4">
      <c r="A32" s="4" t="s">
        <v>103</v>
      </c>
      <c r="B32" s="6" t="n">
        <v>-1692</v>
      </c>
      <c r="C32" s="6" t="n">
        <v>337</v>
      </c>
      <c r="D32" s="6" t="n">
        <v>255</v>
      </c>
    </row>
    <row r="33" spans="1:4">
      <c r="A33" s="4" t="s">
        <v>727</v>
      </c>
    </row>
    <row r="34" spans="1:4">
      <c r="A34" s="3" t="s">
        <v>80</v>
      </c>
    </row>
    <row r="35" spans="1:4">
      <c r="A35" s="4" t="s">
        <v>430</v>
      </c>
      <c r="B35" s="6" t="n">
        <v>285059</v>
      </c>
      <c r="C35" s="6" t="n">
        <v>285497</v>
      </c>
      <c r="D35" s="6" t="n">
        <v>285510</v>
      </c>
    </row>
    <row r="36" spans="1:4">
      <c r="A36" s="4" t="s">
        <v>431</v>
      </c>
      <c r="B36" s="6" t="n">
        <v>99188</v>
      </c>
      <c r="C36" s="6" t="n">
        <v>92092</v>
      </c>
      <c r="D36" s="6" t="n">
        <v>86864</v>
      </c>
    </row>
    <row r="37" spans="1:4">
      <c r="A37" s="4" t="s">
        <v>84</v>
      </c>
      <c r="B37" s="6" t="n">
        <v>384247</v>
      </c>
      <c r="C37" s="6" t="n">
        <v>377589</v>
      </c>
      <c r="D37" s="6" t="n">
        <v>372374</v>
      </c>
    </row>
    <row r="38" spans="1:4">
      <c r="A38" s="3" t="s">
        <v>85</v>
      </c>
    </row>
    <row r="39" spans="1:4">
      <c r="A39" s="4" t="s">
        <v>730</v>
      </c>
      <c r="B39" s="6" t="n">
        <v>123664</v>
      </c>
      <c r="C39" s="6" t="n">
        <v>130117</v>
      </c>
      <c r="D39" s="6" t="n">
        <v>128864</v>
      </c>
    </row>
    <row r="40" spans="1:4">
      <c r="A40" s="4" t="s">
        <v>731</v>
      </c>
      <c r="B40" s="6" t="n">
        <v>78988</v>
      </c>
      <c r="C40" s="6" t="n">
        <v>73547</v>
      </c>
      <c r="D40" s="6" t="n">
        <v>67747</v>
      </c>
    </row>
    <row r="41" spans="1:4">
      <c r="A41" s="4" t="s">
        <v>89</v>
      </c>
      <c r="B41" s="6" t="n">
        <v>60465</v>
      </c>
      <c r="C41" s="6" t="n">
        <v>67719</v>
      </c>
      <c r="D41" s="6" t="n">
        <v>67615</v>
      </c>
    </row>
    <row r="42" spans="1:4">
      <c r="A42" s="4" t="s">
        <v>90</v>
      </c>
      <c r="B42" s="6" t="n">
        <v>263117</v>
      </c>
      <c r="C42" s="6" t="n">
        <v>271383</v>
      </c>
      <c r="D42" s="6" t="n">
        <v>264226</v>
      </c>
    </row>
    <row r="43" spans="1:4">
      <c r="A43" s="4" t="s">
        <v>91</v>
      </c>
      <c r="B43" s="6" t="n">
        <v>121130</v>
      </c>
      <c r="C43" s="6" t="n">
        <v>106206</v>
      </c>
      <c r="D43" s="6" t="n">
        <v>108148</v>
      </c>
    </row>
    <row r="44" spans="1:4">
      <c r="A44" s="4" t="s">
        <v>92</v>
      </c>
      <c r="B44" s="6" t="n">
        <v>104193</v>
      </c>
      <c r="C44" s="6" t="n">
        <v>95231</v>
      </c>
      <c r="D44" s="6" t="n">
        <v>93970</v>
      </c>
    </row>
    <row r="45" spans="1:4">
      <c r="A45" s="4" t="s">
        <v>93</v>
      </c>
      <c r="B45" s="6" t="n">
        <v>2321</v>
      </c>
      <c r="C45" s="6" t="n">
        <v>3059</v>
      </c>
      <c r="D45" s="6" t="n">
        <v>-129</v>
      </c>
    </row>
    <row r="46" spans="1:4">
      <c r="A46" s="4" t="s">
        <v>94</v>
      </c>
      <c r="B46" s="6" t="n">
        <v>-5718</v>
      </c>
    </row>
    <row r="47" spans="1:4">
      <c r="A47" s="4" t="s">
        <v>95</v>
      </c>
      <c r="C47" s="6" t="n">
        <v>34900</v>
      </c>
    </row>
    <row r="48" spans="1:4">
      <c r="A48" s="4" t="s">
        <v>96</v>
      </c>
      <c r="B48" s="6" t="n">
        <v>20334</v>
      </c>
      <c r="C48" s="6" t="n">
        <v>-26984</v>
      </c>
      <c r="D48" s="6" t="n">
        <v>14307</v>
      </c>
    </row>
    <row r="49" spans="1:4">
      <c r="A49" s="4" t="s">
        <v>732</v>
      </c>
      <c r="B49" s="6" t="n">
        <v>-1692</v>
      </c>
      <c r="C49" s="6" t="n">
        <v>337</v>
      </c>
      <c r="D49" s="6" t="n">
        <v>255</v>
      </c>
    </row>
    <row r="50" spans="1:4">
      <c r="A50" s="4" t="s">
        <v>97</v>
      </c>
      <c r="D50" s="6" t="n">
        <v>1853</v>
      </c>
    </row>
    <row r="51" spans="1:4">
      <c r="A51" s="4" t="s">
        <v>98</v>
      </c>
      <c r="B51" s="6" t="n">
        <v>51086</v>
      </c>
      <c r="C51" s="6" t="n">
        <v>51127</v>
      </c>
      <c r="D51" s="6" t="n">
        <v>52876</v>
      </c>
    </row>
    <row r="52" spans="1:4">
      <c r="A52" s="4" t="s">
        <v>99</v>
      </c>
      <c r="B52" s="6" t="n">
        <v>-29060</v>
      </c>
      <c r="C52" s="6" t="n">
        <v>-78448</v>
      </c>
      <c r="D52" s="6" t="n">
        <v>-40677</v>
      </c>
    </row>
    <row r="53" spans="1:4">
      <c r="A53" s="4" t="s">
        <v>100</v>
      </c>
      <c r="B53" s="6" t="n">
        <v>-844</v>
      </c>
      <c r="C53" s="6" t="n">
        <v>-12434</v>
      </c>
      <c r="D53" s="6" t="n">
        <v>1672</v>
      </c>
    </row>
    <row r="54" spans="1:4">
      <c r="A54" s="4" t="s">
        <v>101</v>
      </c>
      <c r="B54" s="6" t="n">
        <v>-28216</v>
      </c>
      <c r="C54" s="6" t="n">
        <v>-66014</v>
      </c>
      <c r="D54" s="6" t="n">
        <v>-42349</v>
      </c>
    </row>
    <row r="55" spans="1:4">
      <c r="A55" s="4" t="s">
        <v>103</v>
      </c>
      <c r="B55" s="6" t="n">
        <v>-28216</v>
      </c>
      <c r="C55" s="6" t="n">
        <v>-66014</v>
      </c>
      <c r="D55" s="6" t="n">
        <v>-42349</v>
      </c>
    </row>
    <row r="56" spans="1:4">
      <c r="A56" s="4" t="s">
        <v>728</v>
      </c>
    </row>
    <row r="57" spans="1:4">
      <c r="A57" s="3" t="s">
        <v>80</v>
      </c>
    </row>
    <row r="58" spans="1:4">
      <c r="A58" s="4" t="s">
        <v>83</v>
      </c>
      <c r="B58" s="6" t="n">
        <v>64434</v>
      </c>
      <c r="C58" s="6" t="n">
        <v>59075</v>
      </c>
      <c r="D58" s="6" t="n">
        <v>56066</v>
      </c>
    </row>
    <row r="59" spans="1:4">
      <c r="A59" s="4" t="s">
        <v>84</v>
      </c>
      <c r="B59" s="6" t="n">
        <v>64434</v>
      </c>
      <c r="C59" s="6" t="n">
        <v>59075</v>
      </c>
      <c r="D59" s="6" t="n">
        <v>56066</v>
      </c>
    </row>
    <row r="60" spans="1:4">
      <c r="A60" s="3" t="s">
        <v>85</v>
      </c>
    </row>
    <row r="61" spans="1:4">
      <c r="A61" s="4" t="s">
        <v>88</v>
      </c>
      <c r="B61" s="6" t="n">
        <v>34459</v>
      </c>
      <c r="C61" s="6" t="n">
        <v>32721</v>
      </c>
      <c r="D61" s="6" t="n">
        <v>31557</v>
      </c>
    </row>
    <row r="62" spans="1:4">
      <c r="A62" s="4" t="s">
        <v>89</v>
      </c>
      <c r="B62" s="6" t="n">
        <v>6313</v>
      </c>
      <c r="C62" s="6" t="n">
        <v>5799</v>
      </c>
      <c r="D62" s="6" t="n">
        <v>5419</v>
      </c>
    </row>
    <row r="63" spans="1:4">
      <c r="A63" s="4" t="s">
        <v>90</v>
      </c>
      <c r="B63" s="6" t="n">
        <v>40772</v>
      </c>
      <c r="C63" s="6" t="n">
        <v>38520</v>
      </c>
      <c r="D63" s="6" t="n">
        <v>36976</v>
      </c>
    </row>
    <row r="64" spans="1:4">
      <c r="A64" s="4" t="s">
        <v>91</v>
      </c>
      <c r="B64" s="6" t="n">
        <v>23662</v>
      </c>
      <c r="C64" s="6" t="n">
        <v>20555</v>
      </c>
      <c r="D64" s="6" t="n">
        <v>19090</v>
      </c>
    </row>
    <row r="65" spans="1:4">
      <c r="A65" s="4" t="s">
        <v>92</v>
      </c>
      <c r="B65" s="6" t="n">
        <v>18261</v>
      </c>
      <c r="C65" s="6" t="n">
        <v>19365</v>
      </c>
      <c r="D65" s="6" t="n">
        <v>18679</v>
      </c>
    </row>
    <row r="66" spans="1:4">
      <c r="A66" s="4" t="s">
        <v>93</v>
      </c>
      <c r="D66" s="6" t="n">
        <v>365</v>
      </c>
    </row>
    <row r="67" spans="1:4">
      <c r="A67" s="4" t="s">
        <v>96</v>
      </c>
      <c r="B67" s="6" t="n">
        <v>5401</v>
      </c>
      <c r="C67" s="6" t="n">
        <v>1190</v>
      </c>
      <c r="D67" s="6" t="n">
        <v>46</v>
      </c>
    </row>
    <row r="68" spans="1:4">
      <c r="A68" s="4" t="s">
        <v>98</v>
      </c>
      <c r="B68" s="6" t="n">
        <v>2109</v>
      </c>
      <c r="C68" s="6" t="n">
        <v>2158</v>
      </c>
      <c r="D68" s="6" t="n">
        <v>2139</v>
      </c>
    </row>
    <row r="69" spans="1:4">
      <c r="A69" s="4" t="s">
        <v>99</v>
      </c>
      <c r="B69" s="6" t="n">
        <v>3292</v>
      </c>
      <c r="C69" s="6" t="n">
        <v>-968</v>
      </c>
      <c r="D69" s="6" t="n">
        <v>-2093</v>
      </c>
    </row>
    <row r="70" spans="1:4">
      <c r="A70" s="4" t="s">
        <v>100</v>
      </c>
      <c r="B70" s="6" t="n">
        <v>1600</v>
      </c>
      <c r="C70" s="6" t="n">
        <v>-631</v>
      </c>
      <c r="D70" s="6" t="n">
        <v>-1838</v>
      </c>
    </row>
    <row r="71" spans="1:4">
      <c r="A71" s="4" t="s">
        <v>101</v>
      </c>
      <c r="B71" s="6" t="n">
        <v>1692</v>
      </c>
      <c r="C71" s="6" t="n">
        <v>-337</v>
      </c>
      <c r="D71" s="6" t="n">
        <v>-255</v>
      </c>
    </row>
    <row r="72" spans="1:4">
      <c r="A72" s="4" t="s">
        <v>102</v>
      </c>
      <c r="B72" s="6" t="n">
        <v>432</v>
      </c>
      <c r="C72" s="6" t="n">
        <v>503</v>
      </c>
      <c r="D72" s="6" t="n">
        <v>688</v>
      </c>
    </row>
    <row r="73" spans="1:4">
      <c r="A73" s="4" t="s">
        <v>103</v>
      </c>
      <c r="B73" s="7" t="n">
        <v>1260</v>
      </c>
      <c r="C73" s="7" t="n">
        <v>-840</v>
      </c>
      <c r="D73" s="7" t="n">
        <v>-9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9"/>
    <col customWidth="1" max="2" min="2" width="40"/>
    <col customWidth="1" max="3" min="3" width="27"/>
    <col customWidth="1" max="4" min="4" width="20"/>
    <col customWidth="1" max="5" min="5" width="37"/>
    <col customWidth="1" max="6" min="6" width="26"/>
    <col customWidth="1" max="7" min="7" width="10"/>
  </cols>
  <sheetData>
    <row r="1" spans="1:7">
      <c r="A1" s="1" t="s">
        <v>114</v>
      </c>
      <c r="B1" s="2" t="s">
        <v>115</v>
      </c>
      <c r="C1" s="2" t="s">
        <v>116</v>
      </c>
      <c r="D1" s="2" t="s">
        <v>117</v>
      </c>
      <c r="E1" s="2" t="s">
        <v>118</v>
      </c>
      <c r="F1" s="2" t="s">
        <v>119</v>
      </c>
      <c r="G1" s="2" t="s">
        <v>120</v>
      </c>
    </row>
    <row r="2" spans="1:7">
      <c r="A2" s="4" t="s">
        <v>121</v>
      </c>
      <c r="B2" s="7" t="n">
        <v>60531</v>
      </c>
      <c r="C2" s="7" t="n">
        <v>214481</v>
      </c>
      <c r="D2" s="7" t="n">
        <v>-144864</v>
      </c>
      <c r="E2" s="7" t="n">
        <v>-9086</v>
      </c>
      <c r="F2" s="7" t="n">
        <v>344</v>
      </c>
      <c r="G2" s="7" t="n">
        <v>60875</v>
      </c>
    </row>
    <row r="3" spans="1:7">
      <c r="A3" s="3" t="s">
        <v>122</v>
      </c>
    </row>
    <row r="4" spans="1:7">
      <c r="A4" s="4" t="s">
        <v>123</v>
      </c>
      <c r="B4" s="6" t="n">
        <v>-43037</v>
      </c>
      <c r="D4" s="6" t="n">
        <v>-43037</v>
      </c>
      <c r="F4" s="6" t="n">
        <v>688</v>
      </c>
      <c r="G4" s="6" t="n">
        <v>-42349</v>
      </c>
    </row>
    <row r="5" spans="1:7">
      <c r="A5" s="4" t="s">
        <v>124</v>
      </c>
      <c r="B5" s="6" t="n">
        <v>5202</v>
      </c>
      <c r="E5" s="6" t="n">
        <v>5202</v>
      </c>
      <c r="G5" s="6" t="n">
        <v>5202</v>
      </c>
    </row>
    <row r="6" spans="1:7">
      <c r="A6" s="4" t="s">
        <v>125</v>
      </c>
      <c r="F6" s="6" t="n">
        <v>-732</v>
      </c>
      <c r="G6" s="6" t="n">
        <v>-732</v>
      </c>
    </row>
    <row r="7" spans="1:7">
      <c r="A7" s="4" t="s">
        <v>126</v>
      </c>
      <c r="B7" s="6" t="n">
        <v>24</v>
      </c>
      <c r="C7" s="6" t="n">
        <v>24</v>
      </c>
      <c r="G7" s="6" t="n">
        <v>24</v>
      </c>
    </row>
    <row r="8" spans="1:7">
      <c r="A8" s="4" t="s">
        <v>127</v>
      </c>
      <c r="B8" s="6" t="n">
        <v>22720</v>
      </c>
      <c r="C8" s="6" t="n">
        <v>214505</v>
      </c>
      <c r="D8" s="6" t="n">
        <v>-187901</v>
      </c>
      <c r="E8" s="6" t="n">
        <v>-3884</v>
      </c>
      <c r="F8" s="6" t="n">
        <v>300</v>
      </c>
      <c r="G8" s="6" t="n">
        <v>23020</v>
      </c>
    </row>
    <row r="9" spans="1:7">
      <c r="A9" s="3" t="s">
        <v>122</v>
      </c>
    </row>
    <row r="10" spans="1:7">
      <c r="A10" s="4" t="s">
        <v>123</v>
      </c>
      <c r="B10" s="6" t="n">
        <v>-66517</v>
      </c>
      <c r="D10" s="6" t="n">
        <v>-66517</v>
      </c>
      <c r="F10" s="6" t="n">
        <v>503</v>
      </c>
      <c r="G10" s="6" t="n">
        <v>-66014</v>
      </c>
    </row>
    <row r="11" spans="1:7">
      <c r="A11" s="4" t="s">
        <v>124</v>
      </c>
      <c r="B11" s="6" t="n">
        <v>-5178</v>
      </c>
      <c r="E11" s="6" t="n">
        <v>-5178</v>
      </c>
      <c r="G11" s="6" t="n">
        <v>-5178</v>
      </c>
    </row>
    <row r="12" spans="1:7">
      <c r="A12" s="4" t="s">
        <v>125</v>
      </c>
      <c r="F12" s="6" t="n">
        <v>-549</v>
      </c>
      <c r="G12" s="6" t="n">
        <v>-549</v>
      </c>
    </row>
    <row r="13" spans="1:7">
      <c r="A13" s="4" t="s">
        <v>128</v>
      </c>
      <c r="B13" s="6" t="n">
        <v>-11</v>
      </c>
      <c r="C13" s="6" t="n">
        <v>-11</v>
      </c>
      <c r="F13" s="6" t="n">
        <v>-35</v>
      </c>
      <c r="G13" s="6" t="n">
        <v>-46</v>
      </c>
    </row>
    <row r="14" spans="1:7">
      <c r="A14" s="4" t="s">
        <v>126</v>
      </c>
      <c r="B14" s="6" t="n">
        <v>20</v>
      </c>
      <c r="C14" s="6" t="n">
        <v>20</v>
      </c>
      <c r="G14" s="6" t="n">
        <v>20</v>
      </c>
    </row>
    <row r="15" spans="1:7">
      <c r="A15" s="4" t="s">
        <v>129</v>
      </c>
      <c r="B15" s="6" t="n">
        <v>-48966</v>
      </c>
      <c r="C15" s="6" t="n">
        <v>214514</v>
      </c>
      <c r="D15" s="6" t="n">
        <v>-254418</v>
      </c>
      <c r="E15" s="6" t="n">
        <v>-9062</v>
      </c>
      <c r="F15" s="6" t="n">
        <v>219</v>
      </c>
      <c r="G15" s="6" t="n">
        <v>-48747</v>
      </c>
    </row>
    <row r="16" spans="1:7">
      <c r="A16" s="3" t="s">
        <v>122</v>
      </c>
    </row>
    <row r="17" spans="1:7">
      <c r="A17" s="4" t="s">
        <v>123</v>
      </c>
      <c r="B17" s="6" t="n">
        <v>-28648</v>
      </c>
      <c r="D17" s="6" t="n">
        <v>-28648</v>
      </c>
      <c r="F17" s="6" t="n">
        <v>432</v>
      </c>
      <c r="G17" s="6" t="n">
        <v>-28216</v>
      </c>
    </row>
    <row r="18" spans="1:7">
      <c r="A18" s="4" t="s">
        <v>124</v>
      </c>
      <c r="B18" s="6" t="n">
        <v>897</v>
      </c>
      <c r="E18" s="6" t="n">
        <v>897</v>
      </c>
      <c r="G18" s="6" t="n">
        <v>897</v>
      </c>
    </row>
    <row r="19" spans="1:7">
      <c r="A19" s="4" t="s">
        <v>125</v>
      </c>
      <c r="F19" s="6" t="n">
        <v>-460</v>
      </c>
      <c r="G19" s="6" t="n">
        <v>-460</v>
      </c>
    </row>
    <row r="20" spans="1:7">
      <c r="A20" s="4" t="s">
        <v>130</v>
      </c>
      <c r="B20" s="6" t="n">
        <v>27318</v>
      </c>
      <c r="C20" s="6" t="n">
        <v>27318</v>
      </c>
      <c r="G20" s="6" t="n">
        <v>27318</v>
      </c>
    </row>
    <row r="21" spans="1:7">
      <c r="A21" s="4" t="s">
        <v>128</v>
      </c>
      <c r="B21" s="6" t="n">
        <v>-4</v>
      </c>
      <c r="C21" s="6" t="n">
        <v>-4</v>
      </c>
      <c r="F21" s="6" t="n">
        <v>-21</v>
      </c>
      <c r="G21" s="6" t="n">
        <v>-25</v>
      </c>
    </row>
    <row r="22" spans="1:7">
      <c r="A22" s="4" t="s">
        <v>131</v>
      </c>
      <c r="F22" s="6" t="n">
        <v>70</v>
      </c>
      <c r="G22" s="6" t="n">
        <v>70</v>
      </c>
    </row>
    <row r="23" spans="1:7">
      <c r="A23" s="4" t="s">
        <v>126</v>
      </c>
      <c r="B23" s="6" t="n">
        <v>5</v>
      </c>
      <c r="C23" s="6" t="n">
        <v>5</v>
      </c>
      <c r="G23" s="6" t="n">
        <v>5</v>
      </c>
    </row>
    <row r="24" spans="1:7">
      <c r="A24" s="4" t="s">
        <v>132</v>
      </c>
      <c r="B24" s="7" t="n">
        <v>-49398</v>
      </c>
      <c r="C24" s="7" t="n">
        <v>241833</v>
      </c>
      <c r="D24" s="7" t="n">
        <v>-283066</v>
      </c>
      <c r="E24" s="7" t="n">
        <v>-8165</v>
      </c>
      <c r="F24" s="7" t="n">
        <v>240</v>
      </c>
      <c r="G24" s="7" t="n">
        <v>-491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31</v>
      </c>
    </row>
    <row r="3" spans="1:4">
      <c r="A3" s="3" t="s">
        <v>210</v>
      </c>
    </row>
    <row r="4" spans="1:4">
      <c r="A4" s="4" t="s">
        <v>101</v>
      </c>
      <c r="B4" s="7" t="n">
        <v>-28216</v>
      </c>
      <c r="C4" s="7" t="n">
        <v>-66014</v>
      </c>
      <c r="D4" s="7" t="n">
        <v>-42349</v>
      </c>
    </row>
    <row r="5" spans="1:4">
      <c r="A5" s="4" t="s">
        <v>734</v>
      </c>
      <c r="B5" s="6" t="n">
        <v>897</v>
      </c>
      <c r="C5" s="6" t="n">
        <v>-5178</v>
      </c>
      <c r="D5" s="6" t="n">
        <v>5202</v>
      </c>
    </row>
    <row r="6" spans="1:4">
      <c r="A6" s="4" t="s">
        <v>108</v>
      </c>
      <c r="B6" s="6" t="n">
        <v>897</v>
      </c>
      <c r="C6" s="6" t="n">
        <v>-5178</v>
      </c>
      <c r="D6" s="6" t="n">
        <v>5202</v>
      </c>
    </row>
    <row r="7" spans="1:4">
      <c r="A7" s="4" t="s">
        <v>109</v>
      </c>
      <c r="B7" s="6" t="n">
        <v>-27319</v>
      </c>
      <c r="C7" s="6" t="n">
        <v>-71192</v>
      </c>
      <c r="D7" s="6" t="n">
        <v>-37147</v>
      </c>
    </row>
    <row r="8" spans="1:4">
      <c r="A8" s="4" t="s">
        <v>110</v>
      </c>
      <c r="B8" s="6" t="n">
        <v>432</v>
      </c>
      <c r="C8" s="6" t="n">
        <v>503</v>
      </c>
      <c r="D8" s="6" t="n">
        <v>688</v>
      </c>
    </row>
    <row r="9" spans="1:4">
      <c r="A9" s="4" t="s">
        <v>111</v>
      </c>
      <c r="B9" s="6" t="n">
        <v>-27751</v>
      </c>
      <c r="C9" s="6" t="n">
        <v>-71695</v>
      </c>
      <c r="D9" s="6" t="n">
        <v>-37835</v>
      </c>
    </row>
    <row r="10" spans="1:4">
      <c r="A10" s="4" t="s">
        <v>722</v>
      </c>
    </row>
    <row r="11" spans="1:4">
      <c r="A11" s="3" t="s">
        <v>210</v>
      </c>
    </row>
    <row r="12" spans="1:4">
      <c r="A12" s="4" t="s">
        <v>101</v>
      </c>
      <c r="B12" s="6" t="n">
        <v>-1692</v>
      </c>
      <c r="C12" s="6" t="n">
        <v>337</v>
      </c>
      <c r="D12" s="6" t="n">
        <v>255</v>
      </c>
    </row>
    <row r="13" spans="1:4">
      <c r="A13" s="4" t="s">
        <v>109</v>
      </c>
      <c r="B13" s="6" t="n">
        <v>-1692</v>
      </c>
      <c r="C13" s="6" t="n">
        <v>337</v>
      </c>
      <c r="D13" s="6" t="n">
        <v>255</v>
      </c>
    </row>
    <row r="14" spans="1:4">
      <c r="A14" s="4" t="s">
        <v>111</v>
      </c>
      <c r="B14" s="6" t="n">
        <v>-1692</v>
      </c>
      <c r="C14" s="6" t="n">
        <v>337</v>
      </c>
      <c r="D14" s="6" t="n">
        <v>255</v>
      </c>
    </row>
    <row r="15" spans="1:4">
      <c r="A15" s="4" t="s">
        <v>727</v>
      </c>
    </row>
    <row r="16" spans="1:4">
      <c r="A16" s="3" t="s">
        <v>210</v>
      </c>
    </row>
    <row r="17" spans="1:4">
      <c r="A17" s="4" t="s">
        <v>101</v>
      </c>
      <c r="B17" s="6" t="n">
        <v>-28216</v>
      </c>
      <c r="C17" s="6" t="n">
        <v>-66014</v>
      </c>
      <c r="D17" s="6" t="n">
        <v>-42349</v>
      </c>
    </row>
    <row r="18" spans="1:4">
      <c r="A18" s="4" t="s">
        <v>734</v>
      </c>
      <c r="B18" s="6" t="n">
        <v>897</v>
      </c>
      <c r="C18" s="6" t="n">
        <v>-5178</v>
      </c>
      <c r="D18" s="6" t="n">
        <v>5202</v>
      </c>
    </row>
    <row r="19" spans="1:4">
      <c r="A19" s="4" t="s">
        <v>108</v>
      </c>
      <c r="B19" s="6" t="n">
        <v>897</v>
      </c>
      <c r="C19" s="6" t="n">
        <v>-5178</v>
      </c>
      <c r="D19" s="6" t="n">
        <v>5202</v>
      </c>
    </row>
    <row r="20" spans="1:4">
      <c r="A20" s="4" t="s">
        <v>109</v>
      </c>
      <c r="B20" s="6" t="n">
        <v>-27319</v>
      </c>
      <c r="C20" s="6" t="n">
        <v>-71192</v>
      </c>
      <c r="D20" s="6" t="n">
        <v>-37147</v>
      </c>
    </row>
    <row r="21" spans="1:4">
      <c r="A21" s="4" t="s">
        <v>111</v>
      </c>
      <c r="B21" s="6" t="n">
        <v>-27319</v>
      </c>
      <c r="C21" s="6" t="n">
        <v>-71192</v>
      </c>
      <c r="D21" s="6" t="n">
        <v>-37147</v>
      </c>
    </row>
    <row r="22" spans="1:4">
      <c r="A22" s="4" t="s">
        <v>728</v>
      </c>
    </row>
    <row r="23" spans="1:4">
      <c r="A23" s="3" t="s">
        <v>210</v>
      </c>
    </row>
    <row r="24" spans="1:4">
      <c r="A24" s="4" t="s">
        <v>101</v>
      </c>
      <c r="B24" s="6" t="n">
        <v>1692</v>
      </c>
      <c r="C24" s="6" t="n">
        <v>-337</v>
      </c>
      <c r="D24" s="6" t="n">
        <v>-255</v>
      </c>
    </row>
    <row r="25" spans="1:4">
      <c r="A25" s="4" t="s">
        <v>109</v>
      </c>
      <c r="B25" s="6" t="n">
        <v>1692</v>
      </c>
      <c r="C25" s="6" t="n">
        <v>-337</v>
      </c>
      <c r="D25" s="6" t="n">
        <v>-255</v>
      </c>
    </row>
    <row r="26" spans="1:4">
      <c r="A26" s="4" t="s">
        <v>110</v>
      </c>
      <c r="B26" s="6" t="n">
        <v>432</v>
      </c>
      <c r="C26" s="6" t="n">
        <v>503</v>
      </c>
      <c r="D26" s="6" t="n">
        <v>688</v>
      </c>
    </row>
    <row r="27" spans="1:4">
      <c r="A27" s="4" t="s">
        <v>111</v>
      </c>
      <c r="B27" s="7" t="n">
        <v>1260</v>
      </c>
      <c r="C27" s="7" t="n">
        <v>-840</v>
      </c>
      <c r="D27" s="7" t="n">
        <v>-9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31</v>
      </c>
    </row>
    <row r="3" spans="1:4">
      <c r="A3" s="3" t="s">
        <v>134</v>
      </c>
    </row>
    <row r="4" spans="1:4">
      <c r="A4" s="4" t="s">
        <v>101</v>
      </c>
      <c r="B4" s="7" t="n">
        <v>-28216</v>
      </c>
      <c r="C4" s="7" t="n">
        <v>-66014</v>
      </c>
      <c r="D4" s="7" t="n">
        <v>-42349</v>
      </c>
    </row>
    <row r="5" spans="1:4">
      <c r="A5" s="3" t="s">
        <v>135</v>
      </c>
    </row>
    <row r="6" spans="1:4">
      <c r="A6" s="4" t="s">
        <v>136</v>
      </c>
      <c r="B6" s="6" t="n">
        <v>76588</v>
      </c>
      <c r="C6" s="6" t="n">
        <v>85237</v>
      </c>
      <c r="D6" s="6" t="n">
        <v>85036</v>
      </c>
    </row>
    <row r="7" spans="1:4">
      <c r="A7" s="4" t="s">
        <v>137</v>
      </c>
      <c r="B7" s="6" t="n">
        <v>3287</v>
      </c>
      <c r="C7" s="6" t="n">
        <v>2025</v>
      </c>
    </row>
    <row r="8" spans="1:4">
      <c r="A8" s="4" t="s">
        <v>95</v>
      </c>
      <c r="C8" s="6" t="n">
        <v>34900</v>
      </c>
    </row>
    <row r="9" spans="1:4">
      <c r="A9" s="4" t="s">
        <v>138</v>
      </c>
      <c r="B9" s="6" t="n">
        <v>13010</v>
      </c>
      <c r="C9" s="6" t="n">
        <v>13671</v>
      </c>
      <c r="D9" s="6" t="n">
        <v>15168</v>
      </c>
    </row>
    <row r="10" spans="1:4">
      <c r="A10" s="4" t="s">
        <v>139</v>
      </c>
      <c r="D10" s="6" t="n">
        <v>1853</v>
      </c>
    </row>
    <row r="11" spans="1:4">
      <c r="A11" s="4" t="s">
        <v>140</v>
      </c>
      <c r="B11" s="6" t="n">
        <v>69</v>
      </c>
      <c r="C11" s="6" t="n">
        <v>816</v>
      </c>
      <c r="D11" s="6" t="n">
        <v>1182</v>
      </c>
    </row>
    <row r="12" spans="1:4">
      <c r="A12" s="4" t="s">
        <v>141</v>
      </c>
      <c r="B12" s="6" t="n">
        <v>493</v>
      </c>
      <c r="C12" s="6" t="n">
        <v>232</v>
      </c>
      <c r="D12" s="6" t="n">
        <v>366</v>
      </c>
    </row>
    <row r="13" spans="1:4">
      <c r="A13" s="4" t="s">
        <v>736</v>
      </c>
      <c r="B13" s="6" t="n">
        <v>2435</v>
      </c>
      <c r="C13" s="6" t="n">
        <v>2301</v>
      </c>
      <c r="D13" s="6" t="n">
        <v>1044</v>
      </c>
    </row>
    <row r="14" spans="1:4">
      <c r="A14" s="4" t="s">
        <v>737</v>
      </c>
      <c r="B14" s="6" t="n">
        <v>-4587</v>
      </c>
      <c r="C14" s="6" t="n">
        <v>-2273</v>
      </c>
      <c r="D14" s="6" t="n">
        <v>-816</v>
      </c>
    </row>
    <row r="15" spans="1:4">
      <c r="A15" s="4" t="s">
        <v>144</v>
      </c>
      <c r="B15" s="6" t="n">
        <v>234</v>
      </c>
      <c r="C15" s="6" t="n">
        <v>-13491</v>
      </c>
      <c r="D15" s="6" t="n">
        <v>-930</v>
      </c>
    </row>
    <row r="16" spans="1:4">
      <c r="A16" s="3" t="s">
        <v>145</v>
      </c>
    </row>
    <row r="17" spans="1:4">
      <c r="A17" s="4" t="s">
        <v>146</v>
      </c>
      <c r="B17" s="6" t="n">
        <v>-2668</v>
      </c>
      <c r="C17" s="6" t="n">
        <v>2595</v>
      </c>
      <c r="D17" s="6" t="n">
        <v>-2371</v>
      </c>
    </row>
    <row r="18" spans="1:4">
      <c r="A18" s="4" t="s">
        <v>35</v>
      </c>
      <c r="B18" s="6" t="n">
        <v>-1008</v>
      </c>
      <c r="C18" s="6" t="n">
        <v>1258</v>
      </c>
      <c r="D18" s="6" t="n">
        <v>-979</v>
      </c>
    </row>
    <row r="19" spans="1:4">
      <c r="A19" s="4" t="s">
        <v>147</v>
      </c>
      <c r="B19" s="6" t="n">
        <v>1055</v>
      </c>
      <c r="C19" s="6" t="n">
        <v>-2257</v>
      </c>
      <c r="D19" s="6" t="n">
        <v>-65</v>
      </c>
    </row>
    <row r="20" spans="1:4">
      <c r="A20" s="4" t="s">
        <v>51</v>
      </c>
      <c r="B20" s="6" t="n">
        <v>2297</v>
      </c>
      <c r="C20" s="6" t="n">
        <v>-1663</v>
      </c>
      <c r="D20" s="6" t="n">
        <v>-522</v>
      </c>
    </row>
    <row r="21" spans="1:4">
      <c r="A21" s="4" t="s">
        <v>148</v>
      </c>
      <c r="B21" s="6" t="n">
        <v>9295</v>
      </c>
      <c r="C21" s="6" t="n">
        <v>3235</v>
      </c>
      <c r="D21" s="6" t="n">
        <v>957</v>
      </c>
    </row>
    <row r="22" spans="1:4">
      <c r="A22" s="4" t="s">
        <v>149</v>
      </c>
      <c r="B22" s="6" t="n">
        <v>72284</v>
      </c>
      <c r="C22" s="6" t="n">
        <v>60572</v>
      </c>
      <c r="D22" s="6" t="n">
        <v>57574</v>
      </c>
    </row>
    <row r="23" spans="1:4">
      <c r="A23" s="3" t="s">
        <v>150</v>
      </c>
    </row>
    <row r="24" spans="1:4">
      <c r="A24" s="4" t="s">
        <v>151</v>
      </c>
      <c r="B24" s="6" t="n">
        <v>-57780</v>
      </c>
      <c r="C24" s="6" t="n">
        <v>-58978</v>
      </c>
      <c r="D24" s="6" t="n">
        <v>-51475</v>
      </c>
    </row>
    <row r="25" spans="1:4">
      <c r="A25" s="4" t="s">
        <v>152</v>
      </c>
      <c r="B25" s="6" t="n">
        <v>-4718</v>
      </c>
      <c r="C25" s="6" t="n">
        <v>-4908</v>
      </c>
      <c r="D25" s="6" t="n">
        <v>-8649</v>
      </c>
    </row>
    <row r="26" spans="1:4">
      <c r="A26" s="4" t="s">
        <v>153</v>
      </c>
      <c r="B26" s="6" t="n">
        <v>12492</v>
      </c>
      <c r="C26" s="6" t="n">
        <v>8422</v>
      </c>
      <c r="D26" s="6" t="n">
        <v>3691</v>
      </c>
    </row>
    <row r="27" spans="1:4">
      <c r="A27" s="4" t="s">
        <v>154</v>
      </c>
      <c r="B27" s="6" t="n">
        <v>-2600</v>
      </c>
    </row>
    <row r="28" spans="1:4">
      <c r="A28" s="4" t="s">
        <v>155</v>
      </c>
      <c r="B28" s="6" t="n">
        <v>-52606</v>
      </c>
      <c r="C28" s="6" t="n">
        <v>-55464</v>
      </c>
      <c r="D28" s="6" t="n">
        <v>-56433</v>
      </c>
    </row>
    <row r="29" spans="1:4">
      <c r="A29" s="3" t="s">
        <v>156</v>
      </c>
    </row>
    <row r="30" spans="1:4">
      <c r="A30" s="4" t="s">
        <v>157</v>
      </c>
      <c r="B30" s="6" t="n">
        <v>127952</v>
      </c>
      <c r="C30" s="6" t="n">
        <v>149500</v>
      </c>
      <c r="D30" s="6" t="n">
        <v>100600</v>
      </c>
    </row>
    <row r="31" spans="1:4">
      <c r="A31" s="4" t="s">
        <v>158</v>
      </c>
      <c r="B31" s="6" t="n">
        <v>-138952</v>
      </c>
      <c r="C31" s="6" t="n">
        <v>-143500</v>
      </c>
      <c r="D31" s="6" t="n">
        <v>-95600</v>
      </c>
    </row>
    <row r="32" spans="1:4">
      <c r="A32" s="4" t="s">
        <v>159</v>
      </c>
      <c r="B32" s="6" t="n">
        <v>-7343</v>
      </c>
      <c r="C32" s="6" t="n">
        <v>-6915</v>
      </c>
      <c r="D32" s="6" t="n">
        <v>-7421</v>
      </c>
    </row>
    <row r="33" spans="1:4">
      <c r="A33" s="4" t="s">
        <v>160</v>
      </c>
      <c r="D33" s="6" t="n">
        <v>-230000</v>
      </c>
    </row>
    <row r="34" spans="1:4">
      <c r="A34" s="4" t="s">
        <v>161</v>
      </c>
      <c r="D34" s="6" t="n">
        <v>234025</v>
      </c>
    </row>
    <row r="35" spans="1:4">
      <c r="A35" s="4" t="s">
        <v>162</v>
      </c>
      <c r="D35" s="6" t="n">
        <v>8620</v>
      </c>
    </row>
    <row r="36" spans="1:4">
      <c r="A36" s="4" t="s">
        <v>163</v>
      </c>
      <c r="D36" s="6" t="n">
        <v>-8620</v>
      </c>
    </row>
    <row r="37" spans="1:4">
      <c r="A37" s="4" t="s">
        <v>167</v>
      </c>
      <c r="B37" s="6" t="n">
        <v>-1382</v>
      </c>
      <c r="D37" s="6" t="n">
        <v>-4116</v>
      </c>
    </row>
    <row r="38" spans="1:4">
      <c r="A38" s="4" t="s">
        <v>164</v>
      </c>
      <c r="B38" s="6" t="n">
        <v>-460</v>
      </c>
      <c r="C38" s="6" t="n">
        <v>-549</v>
      </c>
      <c r="D38" s="6" t="n">
        <v>-732</v>
      </c>
    </row>
    <row r="39" spans="1:4">
      <c r="A39" s="4" t="s">
        <v>165</v>
      </c>
      <c r="B39" s="6" t="n">
        <v>70</v>
      </c>
    </row>
    <row r="40" spans="1:4">
      <c r="A40" s="4" t="s">
        <v>166</v>
      </c>
      <c r="B40" s="6" t="n">
        <v>-38</v>
      </c>
      <c r="C40" s="6" t="n">
        <v>-73</v>
      </c>
      <c r="D40" s="6" t="n">
        <v>-6</v>
      </c>
    </row>
    <row r="41" spans="1:4">
      <c r="A41" s="4" t="s">
        <v>128</v>
      </c>
      <c r="B41" s="6" t="n">
        <v>-25</v>
      </c>
      <c r="C41" s="6" t="n">
        <v>-46</v>
      </c>
    </row>
    <row r="42" spans="1:4">
      <c r="A42" s="4" t="s">
        <v>168</v>
      </c>
      <c r="B42" s="6" t="n">
        <v>500</v>
      </c>
      <c r="C42" s="6" t="n">
        <v>-3525</v>
      </c>
      <c r="D42" s="6" t="n">
        <v>5564</v>
      </c>
    </row>
    <row r="43" spans="1:4">
      <c r="A43" s="4" t="s">
        <v>738</v>
      </c>
      <c r="D43" s="6" t="n">
        <v>-3455</v>
      </c>
    </row>
    <row r="44" spans="1:4">
      <c r="A44" s="4" t="s">
        <v>170</v>
      </c>
      <c r="B44" s="6" t="n">
        <v>-19678</v>
      </c>
      <c r="C44" s="6" t="n">
        <v>-5108</v>
      </c>
      <c r="D44" s="6" t="n">
        <v>-1141</v>
      </c>
    </row>
    <row r="45" spans="1:4">
      <c r="A45" s="4" t="s">
        <v>722</v>
      </c>
    </row>
    <row r="46" spans="1:4">
      <c r="A46" s="3" t="s">
        <v>134</v>
      </c>
    </row>
    <row r="47" spans="1:4">
      <c r="A47" s="4" t="s">
        <v>101</v>
      </c>
      <c r="B47" s="6" t="n">
        <v>-1692</v>
      </c>
      <c r="C47" s="6" t="n">
        <v>337</v>
      </c>
      <c r="D47" s="6" t="n">
        <v>255</v>
      </c>
    </row>
    <row r="48" spans="1:4">
      <c r="A48" s="3" t="s">
        <v>135</v>
      </c>
    </row>
    <row r="49" spans="1:4">
      <c r="A49" s="4" t="s">
        <v>732</v>
      </c>
      <c r="B49" s="6" t="n">
        <v>1692</v>
      </c>
      <c r="C49" s="6" t="n">
        <v>-337</v>
      </c>
      <c r="D49" s="6" t="n">
        <v>-255</v>
      </c>
    </row>
    <row r="50" spans="1:4">
      <c r="A50" s="3" t="s">
        <v>145</v>
      </c>
    </row>
    <row r="51" spans="1:4">
      <c r="A51" s="4" t="s">
        <v>739</v>
      </c>
      <c r="B51" s="6" t="n">
        <v>444</v>
      </c>
    </row>
    <row r="52" spans="1:4">
      <c r="A52" s="4" t="s">
        <v>149</v>
      </c>
      <c r="B52" s="6" t="n">
        <v>444</v>
      </c>
    </row>
    <row r="53" spans="1:4">
      <c r="A53" s="3" t="s">
        <v>156</v>
      </c>
    </row>
    <row r="54" spans="1:4">
      <c r="A54" s="4" t="s">
        <v>725</v>
      </c>
      <c r="B54" s="6" t="n">
        <v>-444</v>
      </c>
    </row>
    <row r="55" spans="1:4">
      <c r="A55" s="4" t="s">
        <v>170</v>
      </c>
      <c r="B55" s="6" t="n">
        <v>-444</v>
      </c>
    </row>
    <row r="56" spans="1:4">
      <c r="A56" s="4" t="s">
        <v>727</v>
      </c>
    </row>
    <row r="57" spans="1:4">
      <c r="A57" s="3" t="s">
        <v>134</v>
      </c>
    </row>
    <row r="58" spans="1:4">
      <c r="A58" s="4" t="s">
        <v>101</v>
      </c>
      <c r="B58" s="6" t="n">
        <v>-28216</v>
      </c>
      <c r="C58" s="6" t="n">
        <v>-66014</v>
      </c>
      <c r="D58" s="6" t="n">
        <v>-42349</v>
      </c>
    </row>
    <row r="59" spans="1:4">
      <c r="A59" s="3" t="s">
        <v>135</v>
      </c>
    </row>
    <row r="60" spans="1:4">
      <c r="A60" s="4" t="s">
        <v>136</v>
      </c>
      <c r="B60" s="6" t="n">
        <v>68957</v>
      </c>
      <c r="C60" s="6" t="n">
        <v>78303</v>
      </c>
      <c r="D60" s="6" t="n">
        <v>78772</v>
      </c>
    </row>
    <row r="61" spans="1:4">
      <c r="A61" s="4" t="s">
        <v>137</v>
      </c>
      <c r="B61" s="6" t="n">
        <v>3287</v>
      </c>
      <c r="C61" s="6" t="n">
        <v>2025</v>
      </c>
    </row>
    <row r="62" spans="1:4">
      <c r="A62" s="4" t="s">
        <v>95</v>
      </c>
      <c r="C62" s="6" t="n">
        <v>34900</v>
      </c>
    </row>
    <row r="63" spans="1:4">
      <c r="A63" s="4" t="s">
        <v>138</v>
      </c>
      <c r="B63" s="6" t="n">
        <v>9638</v>
      </c>
      <c r="C63" s="6" t="n">
        <v>10367</v>
      </c>
      <c r="D63" s="6" t="n">
        <v>11811</v>
      </c>
    </row>
    <row r="64" spans="1:4">
      <c r="A64" s="4" t="s">
        <v>139</v>
      </c>
      <c r="D64" s="6" t="n">
        <v>1853</v>
      </c>
    </row>
    <row r="65" spans="1:4">
      <c r="A65" s="4" t="s">
        <v>732</v>
      </c>
      <c r="B65" s="6" t="n">
        <v>-1692</v>
      </c>
      <c r="C65" s="6" t="n">
        <v>337</v>
      </c>
      <c r="D65" s="6" t="n">
        <v>255</v>
      </c>
    </row>
    <row r="66" spans="1:4">
      <c r="A66" s="4" t="s">
        <v>140</v>
      </c>
      <c r="B66" s="6" t="n">
        <v>-12</v>
      </c>
      <c r="C66" s="6" t="n">
        <v>752</v>
      </c>
      <c r="D66" s="6" t="n">
        <v>1365</v>
      </c>
    </row>
    <row r="67" spans="1:4">
      <c r="A67" s="4" t="s">
        <v>141</v>
      </c>
      <c r="B67" s="6" t="n">
        <v>428</v>
      </c>
      <c r="C67" s="6" t="n">
        <v>226</v>
      </c>
      <c r="D67" s="6" t="n">
        <v>214</v>
      </c>
    </row>
    <row r="68" spans="1:4">
      <c r="A68" s="4" t="s">
        <v>736</v>
      </c>
      <c r="B68" s="6" t="n">
        <v>2435</v>
      </c>
      <c r="C68" s="6" t="n">
        <v>1920</v>
      </c>
      <c r="D68" s="6" t="n">
        <v>807</v>
      </c>
    </row>
    <row r="69" spans="1:4">
      <c r="A69" s="4" t="s">
        <v>737</v>
      </c>
      <c r="B69" s="6" t="n">
        <v>-4440</v>
      </c>
      <c r="C69" s="6" t="n">
        <v>-2167</v>
      </c>
      <c r="D69" s="6" t="n">
        <v>-815</v>
      </c>
    </row>
    <row r="70" spans="1:4">
      <c r="A70" s="4" t="s">
        <v>144</v>
      </c>
      <c r="B70" s="6" t="n">
        <v>1676</v>
      </c>
      <c r="C70" s="6" t="n">
        <v>-11142</v>
      </c>
      <c r="D70" s="6" t="n">
        <v>1857</v>
      </c>
    </row>
    <row r="71" spans="1:4">
      <c r="A71" s="3" t="s">
        <v>145</v>
      </c>
    </row>
    <row r="72" spans="1:4">
      <c r="A72" s="4" t="s">
        <v>146</v>
      </c>
      <c r="B72" s="6" t="n">
        <v>-2112</v>
      </c>
      <c r="C72" s="6" t="n">
        <v>3190</v>
      </c>
      <c r="D72" s="6" t="n">
        <v>-2269</v>
      </c>
    </row>
    <row r="73" spans="1:4">
      <c r="A73" s="4" t="s">
        <v>739</v>
      </c>
      <c r="B73" s="6" t="n">
        <v>-444</v>
      </c>
      <c r="C73" s="6" t="n">
        <v>-21</v>
      </c>
      <c r="D73" s="6" t="n">
        <v>-2924</v>
      </c>
    </row>
    <row r="74" spans="1:4">
      <c r="A74" s="4" t="s">
        <v>35</v>
      </c>
      <c r="B74" s="6" t="n">
        <v>-692</v>
      </c>
      <c r="C74" s="6" t="n">
        <v>1392</v>
      </c>
      <c r="D74" s="6" t="n">
        <v>-330</v>
      </c>
    </row>
    <row r="75" spans="1:4">
      <c r="A75" s="4" t="s">
        <v>147</v>
      </c>
      <c r="B75" s="6" t="n">
        <v>892</v>
      </c>
      <c r="C75" s="6" t="n">
        <v>-2341</v>
      </c>
      <c r="D75" s="6" t="n">
        <v>-197</v>
      </c>
    </row>
    <row r="76" spans="1:4">
      <c r="A76" s="4" t="s">
        <v>51</v>
      </c>
      <c r="B76" s="6" t="n">
        <v>642</v>
      </c>
      <c r="C76" s="6" t="n">
        <v>-381</v>
      </c>
      <c r="D76" s="6" t="n">
        <v>-566</v>
      </c>
    </row>
    <row r="77" spans="1:4">
      <c r="A77" s="4" t="s">
        <v>148</v>
      </c>
      <c r="B77" s="6" t="n">
        <v>9587</v>
      </c>
      <c r="C77" s="6" t="n">
        <v>2914</v>
      </c>
      <c r="D77" s="6" t="n">
        <v>483</v>
      </c>
    </row>
    <row r="78" spans="1:4">
      <c r="A78" s="4" t="s">
        <v>149</v>
      </c>
      <c r="B78" s="6" t="n">
        <v>59934</v>
      </c>
      <c r="C78" s="6" t="n">
        <v>54260</v>
      </c>
      <c r="D78" s="6" t="n">
        <v>47967</v>
      </c>
    </row>
    <row r="79" spans="1:4">
      <c r="A79" s="3" t="s">
        <v>150</v>
      </c>
    </row>
    <row r="80" spans="1:4">
      <c r="A80" s="4" t="s">
        <v>151</v>
      </c>
      <c r="B80" s="6" t="n">
        <v>-51166</v>
      </c>
      <c r="C80" s="6" t="n">
        <v>-53700</v>
      </c>
      <c r="D80" s="6" t="n">
        <v>-46752</v>
      </c>
    </row>
    <row r="81" spans="1:4">
      <c r="A81" s="4" t="s">
        <v>152</v>
      </c>
      <c r="B81" s="6" t="n">
        <v>-4753</v>
      </c>
      <c r="C81" s="6" t="n">
        <v>-4690</v>
      </c>
      <c r="D81" s="6" t="n">
        <v>-8027</v>
      </c>
    </row>
    <row r="82" spans="1:4">
      <c r="A82" s="4" t="s">
        <v>153</v>
      </c>
      <c r="B82" s="6" t="n">
        <v>12267</v>
      </c>
      <c r="C82" s="6" t="n">
        <v>8250</v>
      </c>
      <c r="D82" s="6" t="n">
        <v>3671</v>
      </c>
    </row>
    <row r="83" spans="1:4">
      <c r="A83" s="4" t="s">
        <v>155</v>
      </c>
      <c r="B83" s="6" t="n">
        <v>-43652</v>
      </c>
      <c r="C83" s="6" t="n">
        <v>-50140</v>
      </c>
      <c r="D83" s="6" t="n">
        <v>-51108</v>
      </c>
    </row>
    <row r="84" spans="1:4">
      <c r="A84" s="3" t="s">
        <v>156</v>
      </c>
    </row>
    <row r="85" spans="1:4">
      <c r="A85" s="4" t="s">
        <v>157</v>
      </c>
      <c r="B85" s="6" t="n">
        <v>127952</v>
      </c>
      <c r="C85" s="6" t="n">
        <v>149500</v>
      </c>
      <c r="D85" s="6" t="n">
        <v>100600</v>
      </c>
    </row>
    <row r="86" spans="1:4">
      <c r="A86" s="4" t="s">
        <v>158</v>
      </c>
      <c r="B86" s="6" t="n">
        <v>-138952</v>
      </c>
      <c r="C86" s="6" t="n">
        <v>-143500</v>
      </c>
      <c r="D86" s="6" t="n">
        <v>-95600</v>
      </c>
    </row>
    <row r="87" spans="1:4">
      <c r="A87" s="4" t="s">
        <v>159</v>
      </c>
      <c r="B87" s="6" t="n">
        <v>-6211</v>
      </c>
      <c r="C87" s="6" t="n">
        <v>-5624</v>
      </c>
      <c r="D87" s="6" t="n">
        <v>-6067</v>
      </c>
    </row>
    <row r="88" spans="1:4">
      <c r="A88" s="4" t="s">
        <v>160</v>
      </c>
      <c r="D88" s="6" t="n">
        <v>-230000</v>
      </c>
    </row>
    <row r="89" spans="1:4">
      <c r="A89" s="4" t="s">
        <v>161</v>
      </c>
      <c r="D89" s="6" t="n">
        <v>234025</v>
      </c>
    </row>
    <row r="90" spans="1:4">
      <c r="A90" s="4" t="s">
        <v>162</v>
      </c>
      <c r="D90" s="6" t="n">
        <v>8620</v>
      </c>
    </row>
    <row r="91" spans="1:4">
      <c r="A91" s="4" t="s">
        <v>163</v>
      </c>
      <c r="D91" s="6" t="n">
        <v>-8620</v>
      </c>
    </row>
    <row r="92" spans="1:4">
      <c r="A92" s="4" t="s">
        <v>167</v>
      </c>
      <c r="B92" s="6" t="n">
        <v>-1382</v>
      </c>
      <c r="D92" s="6" t="n">
        <v>-4116</v>
      </c>
    </row>
    <row r="93" spans="1:4">
      <c r="A93" s="4" t="s">
        <v>166</v>
      </c>
      <c r="B93" s="6" t="n">
        <v>-38</v>
      </c>
      <c r="C93" s="6" t="n">
        <v>-73</v>
      </c>
      <c r="D93" s="6" t="n">
        <v>-6</v>
      </c>
    </row>
    <row r="94" spans="1:4">
      <c r="A94" s="4" t="s">
        <v>168</v>
      </c>
      <c r="B94" s="6" t="n">
        <v>2349</v>
      </c>
      <c r="C94" s="6" t="n">
        <v>-4423</v>
      </c>
      <c r="D94" s="6" t="n">
        <v>4305</v>
      </c>
    </row>
    <row r="95" spans="1:4">
      <c r="A95" s="4" t="s">
        <v>170</v>
      </c>
      <c r="B95" s="6" t="n">
        <v>-16282</v>
      </c>
      <c r="C95" s="6" t="n">
        <v>-4120</v>
      </c>
      <c r="D95" s="6" t="n">
        <v>3141</v>
      </c>
    </row>
    <row r="96" spans="1:4">
      <c r="A96" s="4" t="s">
        <v>728</v>
      </c>
    </row>
    <row r="97" spans="1:4">
      <c r="A97" s="3" t="s">
        <v>134</v>
      </c>
    </row>
    <row r="98" spans="1:4">
      <c r="A98" s="4" t="s">
        <v>101</v>
      </c>
      <c r="B98" s="6" t="n">
        <v>1692</v>
      </c>
      <c r="C98" s="6" t="n">
        <v>-337</v>
      </c>
      <c r="D98" s="6" t="n">
        <v>-255</v>
      </c>
    </row>
    <row r="99" spans="1:4">
      <c r="A99" s="3" t="s">
        <v>135</v>
      </c>
    </row>
    <row r="100" spans="1:4">
      <c r="A100" s="4" t="s">
        <v>136</v>
      </c>
      <c r="B100" s="6" t="n">
        <v>7631</v>
      </c>
      <c r="C100" s="6" t="n">
        <v>6934</v>
      </c>
      <c r="D100" s="6" t="n">
        <v>6264</v>
      </c>
    </row>
    <row r="101" spans="1:4">
      <c r="A101" s="4" t="s">
        <v>138</v>
      </c>
      <c r="B101" s="6" t="n">
        <v>3372</v>
      </c>
      <c r="C101" s="6" t="n">
        <v>3304</v>
      </c>
      <c r="D101" s="6" t="n">
        <v>3357</v>
      </c>
    </row>
    <row r="102" spans="1:4">
      <c r="A102" s="4" t="s">
        <v>140</v>
      </c>
      <c r="B102" s="6" t="n">
        <v>81</v>
      </c>
      <c r="C102" s="6" t="n">
        <v>64</v>
      </c>
      <c r="D102" s="6" t="n">
        <v>-183</v>
      </c>
    </row>
    <row r="103" spans="1:4">
      <c r="A103" s="4" t="s">
        <v>141</v>
      </c>
      <c r="B103" s="6" t="n">
        <v>65</v>
      </c>
      <c r="C103" s="6" t="n">
        <v>6</v>
      </c>
      <c r="D103" s="6" t="n">
        <v>152</v>
      </c>
    </row>
    <row r="104" spans="1:4">
      <c r="A104" s="4" t="s">
        <v>736</v>
      </c>
      <c r="C104" s="6" t="n">
        <v>381</v>
      </c>
      <c r="D104" s="6" t="n">
        <v>237</v>
      </c>
    </row>
    <row r="105" spans="1:4">
      <c r="A105" s="4" t="s">
        <v>737</v>
      </c>
      <c r="B105" s="6" t="n">
        <v>-147</v>
      </c>
      <c r="C105" s="6" t="n">
        <v>-106</v>
      </c>
      <c r="D105" s="6" t="n">
        <v>-1</v>
      </c>
    </row>
    <row r="106" spans="1:4">
      <c r="A106" s="4" t="s">
        <v>144</v>
      </c>
      <c r="B106" s="6" t="n">
        <v>-1442</v>
      </c>
      <c r="C106" s="6" t="n">
        <v>-2349</v>
      </c>
      <c r="D106" s="6" t="n">
        <v>-2787</v>
      </c>
    </row>
    <row r="107" spans="1:4">
      <c r="A107" s="3" t="s">
        <v>145</v>
      </c>
    </row>
    <row r="108" spans="1:4">
      <c r="A108" s="4" t="s">
        <v>146</v>
      </c>
      <c r="B108" s="6" t="n">
        <v>-556</v>
      </c>
      <c r="C108" s="6" t="n">
        <v>-595</v>
      </c>
      <c r="D108" s="6" t="n">
        <v>-102</v>
      </c>
    </row>
    <row r="109" spans="1:4">
      <c r="A109" s="4" t="s">
        <v>739</v>
      </c>
      <c r="C109" s="6" t="n">
        <v>21</v>
      </c>
      <c r="D109" s="6" t="n">
        <v>2924</v>
      </c>
    </row>
    <row r="110" spans="1:4">
      <c r="A110" s="4" t="s">
        <v>35</v>
      </c>
      <c r="B110" s="6" t="n">
        <v>-316</v>
      </c>
      <c r="C110" s="6" t="n">
        <v>-134</v>
      </c>
      <c r="D110" s="6" t="n">
        <v>-649</v>
      </c>
    </row>
    <row r="111" spans="1:4">
      <c r="A111" s="4" t="s">
        <v>147</v>
      </c>
      <c r="B111" s="6" t="n">
        <v>163</v>
      </c>
      <c r="C111" s="6" t="n">
        <v>84</v>
      </c>
      <c r="D111" s="6" t="n">
        <v>132</v>
      </c>
    </row>
    <row r="112" spans="1:4">
      <c r="A112" s="4" t="s">
        <v>51</v>
      </c>
      <c r="B112" s="6" t="n">
        <v>1655</v>
      </c>
      <c r="C112" s="6" t="n">
        <v>-1282</v>
      </c>
      <c r="D112" s="6" t="n">
        <v>44</v>
      </c>
    </row>
    <row r="113" spans="1:4">
      <c r="A113" s="4" t="s">
        <v>148</v>
      </c>
      <c r="B113" s="6" t="n">
        <v>-292</v>
      </c>
      <c r="C113" s="6" t="n">
        <v>321</v>
      </c>
      <c r="D113" s="6" t="n">
        <v>474</v>
      </c>
    </row>
    <row r="114" spans="1:4">
      <c r="A114" s="4" t="s">
        <v>149</v>
      </c>
      <c r="B114" s="6" t="n">
        <v>11906</v>
      </c>
      <c r="C114" s="6" t="n">
        <v>6312</v>
      </c>
      <c r="D114" s="6" t="n">
        <v>9607</v>
      </c>
    </row>
    <row r="115" spans="1:4">
      <c r="A115" s="3" t="s">
        <v>150</v>
      </c>
    </row>
    <row r="116" spans="1:4">
      <c r="A116" s="4" t="s">
        <v>151</v>
      </c>
      <c r="B116" s="6" t="n">
        <v>-6614</v>
      </c>
      <c r="C116" s="6" t="n">
        <v>-5278</v>
      </c>
      <c r="D116" s="6" t="n">
        <v>-4723</v>
      </c>
    </row>
    <row r="117" spans="1:4">
      <c r="A117" s="4" t="s">
        <v>152</v>
      </c>
      <c r="B117" s="6" t="n">
        <v>35</v>
      </c>
      <c r="C117" s="6" t="n">
        <v>-218</v>
      </c>
      <c r="D117" s="6" t="n">
        <v>-622</v>
      </c>
    </row>
    <row r="118" spans="1:4">
      <c r="A118" s="4" t="s">
        <v>153</v>
      </c>
      <c r="B118" s="6" t="n">
        <v>225</v>
      </c>
      <c r="C118" s="6" t="n">
        <v>172</v>
      </c>
      <c r="D118" s="6" t="n">
        <v>20</v>
      </c>
    </row>
    <row r="119" spans="1:4">
      <c r="A119" s="4" t="s">
        <v>154</v>
      </c>
      <c r="B119" s="6" t="n">
        <v>-2600</v>
      </c>
    </row>
    <row r="120" spans="1:4">
      <c r="A120" s="4" t="s">
        <v>155</v>
      </c>
      <c r="B120" s="6" t="n">
        <v>-8954</v>
      </c>
      <c r="C120" s="6" t="n">
        <v>-5324</v>
      </c>
      <c r="D120" s="6" t="n">
        <v>-5325</v>
      </c>
    </row>
    <row r="121" spans="1:4">
      <c r="A121" s="3" t="s">
        <v>156</v>
      </c>
    </row>
    <row r="122" spans="1:4">
      <c r="A122" s="4" t="s">
        <v>159</v>
      </c>
      <c r="B122" s="6" t="n">
        <v>-1132</v>
      </c>
      <c r="C122" s="6" t="n">
        <v>-1291</v>
      </c>
      <c r="D122" s="6" t="n">
        <v>-1354</v>
      </c>
    </row>
    <row r="123" spans="1:4">
      <c r="A123" s="4" t="s">
        <v>164</v>
      </c>
      <c r="B123" s="6" t="n">
        <v>-460</v>
      </c>
      <c r="C123" s="6" t="n">
        <v>-549</v>
      </c>
      <c r="D123" s="6" t="n">
        <v>-732</v>
      </c>
    </row>
    <row r="124" spans="1:4">
      <c r="A124" s="4" t="s">
        <v>165</v>
      </c>
      <c r="B124" s="6" t="n">
        <v>70</v>
      </c>
    </row>
    <row r="125" spans="1:4">
      <c r="A125" s="4" t="s">
        <v>128</v>
      </c>
      <c r="B125" s="6" t="n">
        <v>-25</v>
      </c>
      <c r="C125" s="6" t="n">
        <v>-46</v>
      </c>
    </row>
    <row r="126" spans="1:4">
      <c r="A126" s="4" t="s">
        <v>725</v>
      </c>
      <c r="B126" s="6" t="n">
        <v>444</v>
      </c>
    </row>
    <row r="127" spans="1:4">
      <c r="A127" s="4" t="s">
        <v>168</v>
      </c>
      <c r="B127" s="6" t="n">
        <v>-1849</v>
      </c>
      <c r="C127" s="6" t="n">
        <v>898</v>
      </c>
      <c r="D127" s="6" t="n">
        <v>1259</v>
      </c>
    </row>
    <row r="128" spans="1:4">
      <c r="A128" s="4" t="s">
        <v>738</v>
      </c>
      <c r="D128" s="6" t="n">
        <v>-3455</v>
      </c>
    </row>
    <row r="129" spans="1:4">
      <c r="A129" s="4" t="s">
        <v>170</v>
      </c>
      <c r="B129" s="7" t="n">
        <v>-2952</v>
      </c>
      <c r="C129" s="7" t="n">
        <v>-988</v>
      </c>
      <c r="D129" s="7" t="n">
        <v>-42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r="1" spans="1:2">
      <c r="A1" s="1" t="s">
        <v>740</v>
      </c>
      <c r="B1" s="2" t="s">
        <v>1</v>
      </c>
    </row>
    <row r="2" spans="1:2">
      <c r="B2" s="2" t="s">
        <v>344</v>
      </c>
    </row>
    <row r="3" spans="1:2">
      <c r="A3" s="3" t="s">
        <v>251</v>
      </c>
    </row>
    <row r="4" spans="1:2">
      <c r="A4" s="4" t="s">
        <v>345</v>
      </c>
      <c r="B4" s="6" t="n">
        <v>3</v>
      </c>
    </row>
    <row r="5" spans="1:2">
      <c r="A5" s="4" t="s">
        <v>741</v>
      </c>
    </row>
    <row r="6" spans="1:2">
      <c r="A6" s="3" t="s">
        <v>251</v>
      </c>
    </row>
    <row r="7" spans="1:2">
      <c r="A7" s="4" t="s">
        <v>742</v>
      </c>
      <c r="B7" s="6" t="n">
        <v>7000</v>
      </c>
    </row>
    <row r="8" spans="1:2">
      <c r="A8" s="4" t="s">
        <v>743</v>
      </c>
      <c r="B8" s="6" t="n">
        <v>3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251</v>
      </c>
    </row>
    <row r="4" spans="1:4">
      <c r="A4" s="4" t="s">
        <v>745</v>
      </c>
      <c r="B4" s="7" t="n">
        <v>448681</v>
      </c>
      <c r="C4" s="7" t="n">
        <v>436664</v>
      </c>
      <c r="D4" s="7" t="n">
        <v>428440</v>
      </c>
    </row>
    <row r="5" spans="1:4">
      <c r="A5" s="4" t="s">
        <v>89</v>
      </c>
      <c r="B5" s="6" t="n">
        <v>66778</v>
      </c>
      <c r="C5" s="6" t="n">
        <v>73518</v>
      </c>
      <c r="D5" s="6" t="n">
        <v>73034</v>
      </c>
    </row>
    <row r="6" spans="1:4">
      <c r="A6" s="4" t="s">
        <v>91</v>
      </c>
      <c r="B6" s="6" t="n">
        <v>144792</v>
      </c>
      <c r="C6" s="6" t="n">
        <v>126761</v>
      </c>
      <c r="D6" s="6" t="n">
        <v>127238</v>
      </c>
    </row>
    <row r="7" spans="1:4">
      <c r="A7" s="4" t="s">
        <v>92</v>
      </c>
      <c r="B7" s="6" t="n">
        <v>122454</v>
      </c>
      <c r="C7" s="6" t="n">
        <v>114596</v>
      </c>
      <c r="D7" s="6" t="n">
        <v>112649</v>
      </c>
    </row>
    <row r="8" spans="1:4">
      <c r="A8" s="4" t="s">
        <v>93</v>
      </c>
      <c r="B8" s="6" t="n">
        <v>2321</v>
      </c>
      <c r="C8" s="6" t="n">
        <v>3059</v>
      </c>
      <c r="D8" s="6" t="n">
        <v>236</v>
      </c>
    </row>
    <row r="9" spans="1:4">
      <c r="A9" s="4" t="s">
        <v>94</v>
      </c>
      <c r="B9" s="6" t="n">
        <v>-5718</v>
      </c>
    </row>
    <row r="10" spans="1:4">
      <c r="A10" s="4" t="s">
        <v>95</v>
      </c>
      <c r="C10" s="6" t="n">
        <v>34900</v>
      </c>
    </row>
    <row r="11" spans="1:4">
      <c r="A11" s="4" t="s">
        <v>97</v>
      </c>
      <c r="D11" s="6" t="n">
        <v>1853</v>
      </c>
    </row>
    <row r="12" spans="1:4">
      <c r="A12" s="4" t="s">
        <v>98</v>
      </c>
      <c r="B12" s="6" t="n">
        <v>53195</v>
      </c>
      <c r="C12" s="6" t="n">
        <v>53285</v>
      </c>
      <c r="D12" s="6" t="n">
        <v>55015</v>
      </c>
    </row>
    <row r="13" spans="1:4">
      <c r="A13" s="4" t="s">
        <v>99</v>
      </c>
      <c r="B13" s="6" t="n">
        <v>-27460</v>
      </c>
      <c r="C13" s="6" t="n">
        <v>-79079</v>
      </c>
      <c r="D13" s="6" t="n">
        <v>-42515</v>
      </c>
    </row>
    <row r="14" spans="1:4">
      <c r="A14" s="4" t="s">
        <v>746</v>
      </c>
      <c r="B14" s="6" t="n">
        <v>807880</v>
      </c>
      <c r="C14" s="6" t="n">
        <v>832639</v>
      </c>
      <c r="D14" s="6" t="n">
        <v>913774</v>
      </c>
    </row>
    <row r="15" spans="1:4">
      <c r="A15" s="4" t="s">
        <v>434</v>
      </c>
      <c r="B15" s="6" t="n">
        <v>13010</v>
      </c>
      <c r="C15" s="6" t="n">
        <v>13671</v>
      </c>
      <c r="D15" s="6" t="n">
        <v>15168</v>
      </c>
    </row>
    <row r="16" spans="1:4">
      <c r="A16" s="4" t="s">
        <v>747</v>
      </c>
      <c r="B16" s="6" t="n">
        <v>91901</v>
      </c>
      <c r="C16" s="6" t="n">
        <v>100088</v>
      </c>
      <c r="D16" s="6" t="n">
        <v>98796</v>
      </c>
    </row>
    <row r="17" spans="1:4">
      <c r="A17" s="4" t="s">
        <v>748</v>
      </c>
      <c r="B17" s="6" t="n">
        <v>62498</v>
      </c>
      <c r="C17" s="6" t="n">
        <v>63886</v>
      </c>
      <c r="D17" s="6" t="n">
        <v>60124</v>
      </c>
    </row>
    <row r="18" spans="1:4">
      <c r="A18" s="4" t="s">
        <v>749</v>
      </c>
    </row>
    <row r="19" spans="1:4">
      <c r="A19" s="3" t="s">
        <v>251</v>
      </c>
    </row>
    <row r="20" spans="1:4">
      <c r="A20" s="4" t="s">
        <v>747</v>
      </c>
      <c r="B20" s="6" t="n">
        <v>13097</v>
      </c>
      <c r="C20" s="6" t="n">
        <v>13744</v>
      </c>
      <c r="D20" s="6" t="n">
        <v>12002</v>
      </c>
    </row>
    <row r="21" spans="1:4">
      <c r="A21" s="4" t="s">
        <v>748</v>
      </c>
      <c r="B21" s="6" t="n">
        <v>62498</v>
      </c>
      <c r="C21" s="6" t="n">
        <v>63886</v>
      </c>
      <c r="D21" s="6" t="n">
        <v>60124</v>
      </c>
    </row>
    <row r="22" spans="1:4">
      <c r="A22" s="4" t="s">
        <v>430</v>
      </c>
    </row>
    <row r="23" spans="1:4">
      <c r="A23" s="3" t="s">
        <v>251</v>
      </c>
    </row>
    <row r="24" spans="1:4">
      <c r="A24" s="4" t="s">
        <v>745</v>
      </c>
      <c r="B24" s="6" t="n">
        <v>285059</v>
      </c>
      <c r="C24" s="6" t="n">
        <v>285497</v>
      </c>
      <c r="D24" s="6" t="n">
        <v>285510</v>
      </c>
    </row>
    <row r="25" spans="1:4">
      <c r="A25" s="4" t="s">
        <v>89</v>
      </c>
      <c r="B25" s="6" t="n">
        <v>60465</v>
      </c>
      <c r="C25" s="6" t="n">
        <v>67719</v>
      </c>
      <c r="D25" s="6" t="n">
        <v>67615</v>
      </c>
    </row>
    <row r="26" spans="1:4">
      <c r="A26" s="4" t="s">
        <v>91</v>
      </c>
      <c r="B26" s="6" t="n">
        <v>100930</v>
      </c>
      <c r="C26" s="6" t="n">
        <v>87661</v>
      </c>
      <c r="D26" s="6" t="n">
        <v>89031</v>
      </c>
    </row>
    <row r="27" spans="1:4">
      <c r="A27" s="4" t="s">
        <v>746</v>
      </c>
      <c r="B27" s="6" t="n">
        <v>596295</v>
      </c>
      <c r="C27" s="6" t="n">
        <v>624444</v>
      </c>
      <c r="D27" s="6" t="n">
        <v>700706</v>
      </c>
    </row>
    <row r="28" spans="1:4">
      <c r="A28" s="4" t="s">
        <v>434</v>
      </c>
      <c r="B28" s="6" t="n">
        <v>7962</v>
      </c>
      <c r="C28" s="6" t="n">
        <v>8830</v>
      </c>
      <c r="D28" s="6" t="n">
        <v>9711</v>
      </c>
    </row>
    <row r="29" spans="1:4">
      <c r="A29" s="4" t="s">
        <v>431</v>
      </c>
    </row>
    <row r="30" spans="1:4">
      <c r="A30" s="3" t="s">
        <v>251</v>
      </c>
    </row>
    <row r="31" spans="1:4">
      <c r="A31" s="4" t="s">
        <v>745</v>
      </c>
      <c r="B31" s="6" t="n">
        <v>99188</v>
      </c>
      <c r="C31" s="6" t="n">
        <v>92092</v>
      </c>
      <c r="D31" s="6" t="n">
        <v>86864</v>
      </c>
    </row>
    <row r="32" spans="1:4">
      <c r="A32" s="4" t="s">
        <v>91</v>
      </c>
      <c r="B32" s="6" t="n">
        <v>20200</v>
      </c>
      <c r="C32" s="6" t="n">
        <v>18545</v>
      </c>
      <c r="D32" s="6" t="n">
        <v>19117</v>
      </c>
    </row>
    <row r="33" spans="1:4">
      <c r="A33" s="4" t="s">
        <v>746</v>
      </c>
      <c r="B33" s="6" t="n">
        <v>110588</v>
      </c>
      <c r="C33" s="6" t="n">
        <v>110562</v>
      </c>
      <c r="D33" s="6" t="n">
        <v>112502</v>
      </c>
    </row>
    <row r="34" spans="1:4">
      <c r="A34" s="4" t="s">
        <v>434</v>
      </c>
      <c r="B34" s="6" t="n">
        <v>692</v>
      </c>
      <c r="C34" s="6" t="n">
        <v>692</v>
      </c>
      <c r="D34" s="6" t="n">
        <v>692</v>
      </c>
    </row>
    <row r="35" spans="1:4">
      <c r="A35" s="4" t="s">
        <v>432</v>
      </c>
    </row>
    <row r="36" spans="1:4">
      <c r="A36" s="3" t="s">
        <v>251</v>
      </c>
    </row>
    <row r="37" spans="1:4">
      <c r="A37" s="4" t="s">
        <v>745</v>
      </c>
      <c r="B37" s="6" t="n">
        <v>64434</v>
      </c>
      <c r="C37" s="6" t="n">
        <v>59075</v>
      </c>
      <c r="D37" s="6" t="n">
        <v>56066</v>
      </c>
    </row>
    <row r="38" spans="1:4">
      <c r="A38" s="4" t="s">
        <v>89</v>
      </c>
      <c r="B38" s="6" t="n">
        <v>6313</v>
      </c>
      <c r="C38" s="6" t="n">
        <v>5799</v>
      </c>
      <c r="D38" s="6" t="n">
        <v>5419</v>
      </c>
    </row>
    <row r="39" spans="1:4">
      <c r="A39" s="4" t="s">
        <v>91</v>
      </c>
      <c r="B39" s="6" t="n">
        <v>23662</v>
      </c>
      <c r="C39" s="6" t="n">
        <v>20555</v>
      </c>
      <c r="D39" s="6" t="n">
        <v>19090</v>
      </c>
    </row>
    <row r="40" spans="1:4">
      <c r="A40" s="4" t="s">
        <v>746</v>
      </c>
      <c r="B40" s="6" t="n">
        <v>100997</v>
      </c>
      <c r="C40" s="6" t="n">
        <v>97633</v>
      </c>
      <c r="D40" s="6" t="n">
        <v>100566</v>
      </c>
    </row>
    <row r="41" spans="1:4">
      <c r="A41" s="4" t="s">
        <v>434</v>
      </c>
      <c r="B41" s="7" t="n">
        <v>3372</v>
      </c>
      <c r="C41" s="7" t="n">
        <v>3304</v>
      </c>
      <c r="D41" s="7" t="n">
        <v>33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751</v>
      </c>
    </row>
    <row r="4" spans="1:4">
      <c r="A4" s="4" t="s">
        <v>752</v>
      </c>
      <c r="B4" s="4" t="s">
        <v>347</v>
      </c>
    </row>
    <row r="5" spans="1:4">
      <c r="A5" s="4" t="s">
        <v>753</v>
      </c>
    </row>
    <row r="6" spans="1:4">
      <c r="A6" s="3" t="s">
        <v>751</v>
      </c>
    </row>
    <row r="7" spans="1:4">
      <c r="A7" s="4" t="s">
        <v>752</v>
      </c>
      <c r="C7" s="4" t="s">
        <v>347</v>
      </c>
      <c r="D7" s="4" t="s">
        <v>347</v>
      </c>
    </row>
    <row r="8" spans="1:4">
      <c r="A8" s="4" t="s">
        <v>430</v>
      </c>
    </row>
    <row r="9" spans="1:4">
      <c r="A9" s="3" t="s">
        <v>751</v>
      </c>
    </row>
    <row r="10" spans="1:4">
      <c r="A10" s="4" t="s">
        <v>752</v>
      </c>
      <c r="B10" s="4" t="s">
        <v>754</v>
      </c>
    </row>
    <row r="11" spans="1:4">
      <c r="A11" s="4" t="s">
        <v>755</v>
      </c>
    </row>
    <row r="12" spans="1:4">
      <c r="A12" s="3" t="s">
        <v>751</v>
      </c>
    </row>
    <row r="13" spans="1:4">
      <c r="A13" s="4" t="s">
        <v>752</v>
      </c>
      <c r="C13" s="4" t="s">
        <v>756</v>
      </c>
      <c r="D13" s="4" t="s">
        <v>757</v>
      </c>
    </row>
    <row r="14" spans="1:4">
      <c r="A14" s="4" t="s">
        <v>758</v>
      </c>
    </row>
    <row r="15" spans="1:4">
      <c r="A15" s="3" t="s">
        <v>751</v>
      </c>
    </row>
    <row r="16" spans="1:4">
      <c r="A16" s="4" t="s">
        <v>752</v>
      </c>
      <c r="B16" s="4" t="s">
        <v>759</v>
      </c>
    </row>
    <row r="17" spans="1:4">
      <c r="A17" s="4" t="s">
        <v>760</v>
      </c>
    </row>
    <row r="18" spans="1:4">
      <c r="A18" s="3" t="s">
        <v>751</v>
      </c>
    </row>
    <row r="19" spans="1:4">
      <c r="A19" s="4" t="s">
        <v>752</v>
      </c>
      <c r="C19" s="4" t="s">
        <v>761</v>
      </c>
      <c r="D19" s="4" t="s">
        <v>762</v>
      </c>
    </row>
    <row r="20" spans="1:4">
      <c r="A20" s="4" t="s">
        <v>763</v>
      </c>
    </row>
    <row r="21" spans="1:4">
      <c r="A21" s="3" t="s">
        <v>751</v>
      </c>
    </row>
    <row r="22" spans="1:4">
      <c r="A22" s="4" t="s">
        <v>752</v>
      </c>
      <c r="B22" s="4" t="s">
        <v>764</v>
      </c>
    </row>
    <row r="23" spans="1:4">
      <c r="A23" s="4" t="s">
        <v>765</v>
      </c>
    </row>
    <row r="24" spans="1:4">
      <c r="A24" s="3" t="s">
        <v>751</v>
      </c>
    </row>
    <row r="25" spans="1:4">
      <c r="A25" s="4" t="s">
        <v>752</v>
      </c>
      <c r="C25" s="4" t="s">
        <v>469</v>
      </c>
      <c r="D25" s="4" t="s">
        <v>766</v>
      </c>
    </row>
    <row r="26" spans="1:4">
      <c r="A26" s="4" t="s">
        <v>767</v>
      </c>
    </row>
    <row r="27" spans="1:4">
      <c r="A27" s="3" t="s">
        <v>751</v>
      </c>
    </row>
    <row r="28" spans="1:4">
      <c r="A28" s="4" t="s">
        <v>752</v>
      </c>
      <c r="B28" s="4" t="s">
        <v>768</v>
      </c>
    </row>
    <row r="29" spans="1:4">
      <c r="A29" s="4" t="s">
        <v>769</v>
      </c>
    </row>
    <row r="30" spans="1:4">
      <c r="A30" s="3" t="s">
        <v>751</v>
      </c>
    </row>
    <row r="31" spans="1:4">
      <c r="A31" s="4" t="s">
        <v>752</v>
      </c>
      <c r="C31" s="4" t="s">
        <v>770</v>
      </c>
      <c r="D31" s="4" t="s">
        <v>771</v>
      </c>
    </row>
    <row r="32" spans="1:4">
      <c r="A32" s="4" t="s">
        <v>432</v>
      </c>
    </row>
    <row r="33" spans="1:4">
      <c r="A33" s="3" t="s">
        <v>751</v>
      </c>
    </row>
    <row r="34" spans="1:4">
      <c r="A34" s="4" t="s">
        <v>752</v>
      </c>
      <c r="B34" s="4" t="s">
        <v>772</v>
      </c>
    </row>
    <row r="35" spans="1:4">
      <c r="A35" s="4" t="s">
        <v>773</v>
      </c>
    </row>
    <row r="36" spans="1:4">
      <c r="A36" s="3" t="s">
        <v>751</v>
      </c>
    </row>
    <row r="37" spans="1:4">
      <c r="A37" s="4" t="s">
        <v>752</v>
      </c>
      <c r="C37" s="4" t="s">
        <v>774</v>
      </c>
      <c r="D37" s="4" t="s">
        <v>775</v>
      </c>
    </row>
    <row r="38" spans="1:4">
      <c r="A38" s="4" t="s">
        <v>776</v>
      </c>
    </row>
    <row r="39" spans="1:4">
      <c r="A39" s="3" t="s">
        <v>751</v>
      </c>
    </row>
    <row r="40" spans="1:4">
      <c r="A40" s="4" t="s">
        <v>752</v>
      </c>
      <c r="B40" s="4" t="s">
        <v>777</v>
      </c>
    </row>
    <row r="41" spans="1:4">
      <c r="A41" s="4" t="s">
        <v>778</v>
      </c>
    </row>
    <row r="42" spans="1:4">
      <c r="A42" s="3" t="s">
        <v>751</v>
      </c>
    </row>
    <row r="43" spans="1:4">
      <c r="A43" s="4" t="s">
        <v>752</v>
      </c>
      <c r="C43" s="4" t="s">
        <v>779</v>
      </c>
      <c r="D43" s="4" t="s">
        <v>780</v>
      </c>
    </row>
    <row r="44" spans="1:4">
      <c r="A44" s="4" t="s">
        <v>781</v>
      </c>
    </row>
    <row r="45" spans="1:4">
      <c r="A45" s="3" t="s">
        <v>751</v>
      </c>
    </row>
    <row r="46" spans="1:4">
      <c r="A46" s="4" t="s">
        <v>752</v>
      </c>
      <c r="B46" s="4" t="s">
        <v>782</v>
      </c>
    </row>
    <row r="47" spans="1:4">
      <c r="A47" s="4" t="s">
        <v>783</v>
      </c>
    </row>
    <row r="48" spans="1:4">
      <c r="A48" s="3" t="s">
        <v>751</v>
      </c>
    </row>
    <row r="49" spans="1:4">
      <c r="A49" s="4" t="s">
        <v>752</v>
      </c>
      <c r="C49" s="4" t="s">
        <v>782</v>
      </c>
      <c r="D49" s="4" t="s">
        <v>7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31</v>
      </c>
    </row>
    <row r="3" spans="1:4">
      <c r="A3" s="3" t="s">
        <v>786</v>
      </c>
    </row>
    <row r="4" spans="1:4">
      <c r="A4" s="4" t="s">
        <v>787</v>
      </c>
      <c r="B4" s="7" t="n">
        <v>2400</v>
      </c>
      <c r="C4" s="7" t="n">
        <v>1600</v>
      </c>
      <c r="D4" s="7" t="n">
        <v>300</v>
      </c>
    </row>
    <row r="5" spans="1:4">
      <c r="A5" s="4" t="s">
        <v>93</v>
      </c>
      <c r="B5" s="6" t="n">
        <v>2321</v>
      </c>
      <c r="C5" s="6" t="n">
        <v>3059</v>
      </c>
      <c r="D5" s="6" t="n">
        <v>236</v>
      </c>
    </row>
    <row r="6" spans="1:4">
      <c r="A6" s="4" t="s">
        <v>788</v>
      </c>
      <c r="B6" s="6" t="n">
        <v>1500</v>
      </c>
      <c r="C6" s="6" t="n">
        <v>1800</v>
      </c>
    </row>
    <row r="7" spans="1:4">
      <c r="A7" s="4" t="s">
        <v>789</v>
      </c>
    </row>
    <row r="8" spans="1:4">
      <c r="A8" s="3" t="s">
        <v>786</v>
      </c>
    </row>
    <row r="9" spans="1:4">
      <c r="A9" s="4" t="s">
        <v>787</v>
      </c>
      <c r="B9" s="6" t="n">
        <v>2400</v>
      </c>
    </row>
    <row r="10" spans="1:4">
      <c r="A10" s="4" t="s">
        <v>790</v>
      </c>
    </row>
    <row r="11" spans="1:4">
      <c r="A11" s="3" t="s">
        <v>786</v>
      </c>
    </row>
    <row r="12" spans="1:4">
      <c r="A12" s="4" t="s">
        <v>791</v>
      </c>
      <c r="B12" s="7" t="n">
        <v>0</v>
      </c>
      <c r="C12" s="7" t="n">
        <v>0</v>
      </c>
      <c r="D12" s="7"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218</v>
      </c>
    </row>
    <row r="4" spans="1:4">
      <c r="A4" s="4" t="s">
        <v>793</v>
      </c>
      <c r="B4" s="6" t="n">
        <v>1</v>
      </c>
      <c r="C4" s="6" t="n">
        <v>1</v>
      </c>
      <c r="D4" s="6" t="n">
        <v>1</v>
      </c>
    </row>
    <row r="5" spans="1:4">
      <c r="A5" s="4" t="s">
        <v>794</v>
      </c>
    </row>
    <row r="6" spans="1:4">
      <c r="A6" s="3" t="s">
        <v>218</v>
      </c>
    </row>
    <row r="7" spans="1:4">
      <c r="A7" s="4" t="s">
        <v>795</v>
      </c>
      <c r="B7" s="4" t="s">
        <v>796</v>
      </c>
      <c r="C7" s="4" t="s">
        <v>797</v>
      </c>
      <c r="D7" s="4" t="s">
        <v>7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31</v>
      </c>
    </row>
    <row r="3" spans="1:4">
      <c r="A3" s="4" t="s">
        <v>799</v>
      </c>
    </row>
    <row r="4" spans="1:4">
      <c r="A4" s="3" t="s">
        <v>800</v>
      </c>
    </row>
    <row r="5" spans="1:4">
      <c r="A5" s="4" t="s">
        <v>801</v>
      </c>
      <c r="B5" s="7" t="n">
        <v>2035</v>
      </c>
      <c r="C5" s="7" t="n">
        <v>2185</v>
      </c>
      <c r="D5" s="7" t="n">
        <v>2015</v>
      </c>
    </row>
    <row r="6" spans="1:4">
      <c r="A6" s="4" t="s">
        <v>802</v>
      </c>
      <c r="B6" s="6" t="n">
        <v>69</v>
      </c>
      <c r="C6" s="6" t="n">
        <v>816</v>
      </c>
      <c r="D6" s="6" t="n">
        <v>1182</v>
      </c>
    </row>
    <row r="7" spans="1:4">
      <c r="A7" s="4" t="s">
        <v>803</v>
      </c>
      <c r="B7" s="6" t="n">
        <v>604</v>
      </c>
      <c r="C7" s="6" t="n">
        <v>966</v>
      </c>
      <c r="D7" s="6" t="n">
        <v>1012</v>
      </c>
    </row>
    <row r="8" spans="1:4">
      <c r="A8" s="4" t="s">
        <v>804</v>
      </c>
      <c r="B8" s="6" t="n">
        <v>1500</v>
      </c>
      <c r="C8" s="6" t="n">
        <v>2035</v>
      </c>
      <c r="D8" s="6" t="n">
        <v>2185</v>
      </c>
    </row>
    <row r="9" spans="1:4">
      <c r="A9" s="4" t="s">
        <v>805</v>
      </c>
    </row>
    <row r="10" spans="1:4">
      <c r="A10" s="3" t="s">
        <v>800</v>
      </c>
    </row>
    <row r="11" spans="1:4">
      <c r="A11" s="4" t="s">
        <v>801</v>
      </c>
      <c r="B11" s="6" t="n">
        <v>55037</v>
      </c>
      <c r="C11" s="6" t="n">
        <v>36112</v>
      </c>
      <c r="D11" s="6" t="n">
        <v>25800</v>
      </c>
    </row>
    <row r="12" spans="1:4">
      <c r="A12" s="4" t="s">
        <v>802</v>
      </c>
      <c r="B12" s="6" t="n">
        <v>4678</v>
      </c>
      <c r="C12" s="6" t="n">
        <v>18925</v>
      </c>
      <c r="D12" s="6" t="n">
        <v>12041</v>
      </c>
    </row>
    <row r="13" spans="1:4">
      <c r="A13" s="4" t="s">
        <v>803</v>
      </c>
      <c r="D13" s="6" t="n">
        <v>1729</v>
      </c>
    </row>
    <row r="14" spans="1:4">
      <c r="A14" s="4" t="s">
        <v>804</v>
      </c>
      <c r="B14" s="7" t="n">
        <v>59715</v>
      </c>
      <c r="C14" s="7" t="n">
        <v>55037</v>
      </c>
      <c r="D14" s="7" t="n">
        <v>361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31</v>
      </c>
    </row>
    <row r="3" spans="1:4">
      <c r="A3" s="3" t="s">
        <v>134</v>
      </c>
    </row>
    <row r="4" spans="1:4">
      <c r="A4" s="4" t="s">
        <v>101</v>
      </c>
      <c r="B4" s="7" t="n">
        <v>-28216</v>
      </c>
      <c r="C4" s="7" t="n">
        <v>-66014</v>
      </c>
      <c r="D4" s="7" t="n">
        <v>-42349</v>
      </c>
    </row>
    <row r="5" spans="1:4">
      <c r="A5" s="3" t="s">
        <v>135</v>
      </c>
    </row>
    <row r="6" spans="1:4">
      <c r="A6" s="4" t="s">
        <v>136</v>
      </c>
      <c r="B6" s="6" t="n">
        <v>76588</v>
      </c>
      <c r="C6" s="6" t="n">
        <v>85237</v>
      </c>
      <c r="D6" s="6" t="n">
        <v>85036</v>
      </c>
    </row>
    <row r="7" spans="1:4">
      <c r="A7" s="4" t="s">
        <v>137</v>
      </c>
      <c r="B7" s="6" t="n">
        <v>3287</v>
      </c>
      <c r="C7" s="6" t="n">
        <v>2025</v>
      </c>
    </row>
    <row r="8" spans="1:4">
      <c r="A8" s="4" t="s">
        <v>95</v>
      </c>
      <c r="C8" s="6" t="n">
        <v>34900</v>
      </c>
    </row>
    <row r="9" spans="1:4">
      <c r="A9" s="4" t="s">
        <v>138</v>
      </c>
      <c r="B9" s="6" t="n">
        <v>13010</v>
      </c>
      <c r="C9" s="6" t="n">
        <v>13671</v>
      </c>
      <c r="D9" s="6" t="n">
        <v>15168</v>
      </c>
    </row>
    <row r="10" spans="1:4">
      <c r="A10" s="4" t="s">
        <v>139</v>
      </c>
      <c r="D10" s="6" t="n">
        <v>1853</v>
      </c>
    </row>
    <row r="11" spans="1:4">
      <c r="A11" s="4" t="s">
        <v>140</v>
      </c>
      <c r="B11" s="6" t="n">
        <v>69</v>
      </c>
      <c r="C11" s="6" t="n">
        <v>816</v>
      </c>
      <c r="D11" s="6" t="n">
        <v>1182</v>
      </c>
    </row>
    <row r="12" spans="1:4">
      <c r="A12" s="4" t="s">
        <v>141</v>
      </c>
      <c r="B12" s="6" t="n">
        <v>493</v>
      </c>
      <c r="C12" s="6" t="n">
        <v>232</v>
      </c>
      <c r="D12" s="6" t="n">
        <v>366</v>
      </c>
    </row>
    <row r="13" spans="1:4">
      <c r="A13" s="4" t="s">
        <v>142</v>
      </c>
      <c r="B13" s="6" t="n">
        <v>2435</v>
      </c>
      <c r="C13" s="6" t="n">
        <v>2301</v>
      </c>
      <c r="D13" s="6" t="n">
        <v>1044</v>
      </c>
    </row>
    <row r="14" spans="1:4">
      <c r="A14" s="4" t="s">
        <v>143</v>
      </c>
      <c r="B14" s="6" t="n">
        <v>-4587</v>
      </c>
      <c r="C14" s="6" t="n">
        <v>-2273</v>
      </c>
      <c r="D14" s="6" t="n">
        <v>-816</v>
      </c>
    </row>
    <row r="15" spans="1:4">
      <c r="A15" s="4" t="s">
        <v>144</v>
      </c>
      <c r="B15" s="6" t="n">
        <v>234</v>
      </c>
      <c r="C15" s="6" t="n">
        <v>-13491</v>
      </c>
      <c r="D15" s="6" t="n">
        <v>-930</v>
      </c>
    </row>
    <row r="16" spans="1:4">
      <c r="A16" s="3" t="s">
        <v>145</v>
      </c>
    </row>
    <row r="17" spans="1:4">
      <c r="A17" s="4" t="s">
        <v>146</v>
      </c>
      <c r="B17" s="6" t="n">
        <v>-2668</v>
      </c>
      <c r="C17" s="6" t="n">
        <v>2595</v>
      </c>
      <c r="D17" s="6" t="n">
        <v>-2371</v>
      </c>
    </row>
    <row r="18" spans="1:4">
      <c r="A18" s="4" t="s">
        <v>35</v>
      </c>
      <c r="B18" s="6" t="n">
        <v>-1008</v>
      </c>
      <c r="C18" s="6" t="n">
        <v>1258</v>
      </c>
      <c r="D18" s="6" t="n">
        <v>-979</v>
      </c>
    </row>
    <row r="19" spans="1:4">
      <c r="A19" s="4" t="s">
        <v>147</v>
      </c>
      <c r="B19" s="6" t="n">
        <v>1055</v>
      </c>
      <c r="C19" s="6" t="n">
        <v>-2257</v>
      </c>
      <c r="D19" s="6" t="n">
        <v>-65</v>
      </c>
    </row>
    <row r="20" spans="1:4">
      <c r="A20" s="4" t="s">
        <v>51</v>
      </c>
      <c r="B20" s="6" t="n">
        <v>2297</v>
      </c>
      <c r="C20" s="6" t="n">
        <v>-1663</v>
      </c>
      <c r="D20" s="6" t="n">
        <v>-522</v>
      </c>
    </row>
    <row r="21" spans="1:4">
      <c r="A21" s="4" t="s">
        <v>148</v>
      </c>
      <c r="B21" s="6" t="n">
        <v>9295</v>
      </c>
      <c r="C21" s="6" t="n">
        <v>3235</v>
      </c>
      <c r="D21" s="6" t="n">
        <v>957</v>
      </c>
    </row>
    <row r="22" spans="1:4">
      <c r="A22" s="4" t="s">
        <v>149</v>
      </c>
      <c r="B22" s="6" t="n">
        <v>72284</v>
      </c>
      <c r="C22" s="6" t="n">
        <v>60572</v>
      </c>
      <c r="D22" s="6" t="n">
        <v>57574</v>
      </c>
    </row>
    <row r="23" spans="1:4">
      <c r="A23" s="3" t="s">
        <v>150</v>
      </c>
    </row>
    <row r="24" spans="1:4">
      <c r="A24" s="4" t="s">
        <v>151</v>
      </c>
      <c r="B24" s="6" t="n">
        <v>-57780</v>
      </c>
      <c r="C24" s="6" t="n">
        <v>-58978</v>
      </c>
      <c r="D24" s="6" t="n">
        <v>-51475</v>
      </c>
    </row>
    <row r="25" spans="1:4">
      <c r="A25" s="4" t="s">
        <v>152</v>
      </c>
      <c r="B25" s="6" t="n">
        <v>-4718</v>
      </c>
      <c r="C25" s="6" t="n">
        <v>-4908</v>
      </c>
      <c r="D25" s="6" t="n">
        <v>-8649</v>
      </c>
    </row>
    <row r="26" spans="1:4">
      <c r="A26" s="4" t="s">
        <v>153</v>
      </c>
      <c r="B26" s="6" t="n">
        <v>12492</v>
      </c>
      <c r="C26" s="6" t="n">
        <v>8422</v>
      </c>
      <c r="D26" s="6" t="n">
        <v>3691</v>
      </c>
    </row>
    <row r="27" spans="1:4">
      <c r="A27" s="4" t="s">
        <v>154</v>
      </c>
      <c r="B27" s="6" t="n">
        <v>-2600</v>
      </c>
    </row>
    <row r="28" spans="1:4">
      <c r="A28" s="4" t="s">
        <v>155</v>
      </c>
      <c r="B28" s="6" t="n">
        <v>-52606</v>
      </c>
      <c r="C28" s="6" t="n">
        <v>-55464</v>
      </c>
      <c r="D28" s="6" t="n">
        <v>-56433</v>
      </c>
    </row>
    <row r="29" spans="1:4">
      <c r="A29" s="3" t="s">
        <v>156</v>
      </c>
    </row>
    <row r="30" spans="1:4">
      <c r="A30" s="4" t="s">
        <v>157</v>
      </c>
      <c r="B30" s="6" t="n">
        <v>127952</v>
      </c>
      <c r="C30" s="6" t="n">
        <v>149500</v>
      </c>
      <c r="D30" s="6" t="n">
        <v>100600</v>
      </c>
    </row>
    <row r="31" spans="1:4">
      <c r="A31" s="4" t="s">
        <v>158</v>
      </c>
      <c r="B31" s="6" t="n">
        <v>-138952</v>
      </c>
      <c r="C31" s="6" t="n">
        <v>-143500</v>
      </c>
      <c r="D31" s="6" t="n">
        <v>-95600</v>
      </c>
    </row>
    <row r="32" spans="1:4">
      <c r="A32" s="4" t="s">
        <v>159</v>
      </c>
      <c r="B32" s="6" t="n">
        <v>-7343</v>
      </c>
      <c r="C32" s="6" t="n">
        <v>-6915</v>
      </c>
      <c r="D32" s="6" t="n">
        <v>-7421</v>
      </c>
    </row>
    <row r="33" spans="1:4">
      <c r="A33" s="4" t="s">
        <v>160</v>
      </c>
      <c r="D33" s="6" t="n">
        <v>-230000</v>
      </c>
    </row>
    <row r="34" spans="1:4">
      <c r="A34" s="4" t="s">
        <v>161</v>
      </c>
      <c r="D34" s="6" t="n">
        <v>234025</v>
      </c>
    </row>
    <row r="35" spans="1:4">
      <c r="A35" s="4" t="s">
        <v>162</v>
      </c>
      <c r="D35" s="6" t="n">
        <v>8620</v>
      </c>
    </row>
    <row r="36" spans="1:4">
      <c r="A36" s="4" t="s">
        <v>163</v>
      </c>
      <c r="D36" s="6" t="n">
        <v>-8620</v>
      </c>
    </row>
    <row r="37" spans="1:4">
      <c r="A37" s="4" t="s">
        <v>164</v>
      </c>
      <c r="B37" s="6" t="n">
        <v>-460</v>
      </c>
      <c r="C37" s="6" t="n">
        <v>-549</v>
      </c>
      <c r="D37" s="6" t="n">
        <v>-732</v>
      </c>
    </row>
    <row r="38" spans="1:4">
      <c r="A38" s="4" t="s">
        <v>165</v>
      </c>
      <c r="B38" s="6" t="n">
        <v>70</v>
      </c>
    </row>
    <row r="39" spans="1:4">
      <c r="A39" s="4" t="s">
        <v>166</v>
      </c>
      <c r="B39" s="6" t="n">
        <v>-38</v>
      </c>
      <c r="C39" s="6" t="n">
        <v>-73</v>
      </c>
      <c r="D39" s="6" t="n">
        <v>-6</v>
      </c>
    </row>
    <row r="40" spans="1:4">
      <c r="A40" s="4" t="s">
        <v>128</v>
      </c>
      <c r="B40" s="6" t="n">
        <v>-25</v>
      </c>
      <c r="C40" s="6" t="n">
        <v>-46</v>
      </c>
    </row>
    <row r="41" spans="1:4">
      <c r="A41" s="4" t="s">
        <v>167</v>
      </c>
      <c r="B41" s="6" t="n">
        <v>-1382</v>
      </c>
      <c r="D41" s="6" t="n">
        <v>-4116</v>
      </c>
    </row>
    <row r="42" spans="1:4">
      <c r="A42" s="4" t="s">
        <v>168</v>
      </c>
      <c r="B42" s="6" t="n">
        <v>500</v>
      </c>
      <c r="C42" s="6" t="n">
        <v>-3525</v>
      </c>
      <c r="D42" s="6" t="n">
        <v>5564</v>
      </c>
    </row>
    <row r="43" spans="1:4">
      <c r="A43" s="4" t="s">
        <v>169</v>
      </c>
      <c r="D43" s="6" t="n">
        <v>-3455</v>
      </c>
    </row>
    <row r="44" spans="1:4">
      <c r="A44" s="4" t="s">
        <v>170</v>
      </c>
      <c r="B44" s="6" t="n">
        <v>-19678</v>
      </c>
      <c r="C44" s="6" t="n">
        <v>-5108</v>
      </c>
      <c r="D44" s="6" t="n">
        <v>-1141</v>
      </c>
    </row>
    <row r="45" spans="1:4">
      <c r="A45" s="3" t="s">
        <v>171</v>
      </c>
    </row>
    <row r="46" spans="1:4">
      <c r="A46" s="4" t="s">
        <v>172</v>
      </c>
      <c r="B46" s="6" t="n">
        <v>52205</v>
      </c>
      <c r="C46" s="6" t="n">
        <v>52410</v>
      </c>
      <c r="D46" s="6" t="n">
        <v>48538</v>
      </c>
    </row>
    <row r="47" spans="1:4">
      <c r="A47" s="4" t="s">
        <v>173</v>
      </c>
      <c r="B47" s="6" t="n">
        <v>681</v>
      </c>
      <c r="C47" s="6" t="n">
        <v>327</v>
      </c>
      <c r="D47" s="6" t="n">
        <v>501</v>
      </c>
    </row>
    <row r="48" spans="1:4">
      <c r="A48" s="3" t="s">
        <v>174</v>
      </c>
    </row>
    <row r="49" spans="1:4">
      <c r="A49" s="4" t="s">
        <v>175</v>
      </c>
      <c r="B49" s="6" t="n">
        <v>11592</v>
      </c>
      <c r="C49" s="6" t="n">
        <v>12930</v>
      </c>
      <c r="D49" s="6" t="n">
        <v>13655</v>
      </c>
    </row>
    <row r="50" spans="1:4">
      <c r="A50" s="4" t="s">
        <v>176</v>
      </c>
      <c r="B50" s="6" t="n">
        <v>7614</v>
      </c>
      <c r="C50" s="6" t="n">
        <v>1919</v>
      </c>
      <c r="D50" s="6" t="n">
        <v>11477</v>
      </c>
    </row>
    <row r="51" spans="1:4">
      <c r="A51" s="4" t="s">
        <v>177</v>
      </c>
      <c r="C51" s="6" t="n">
        <v>927</v>
      </c>
    </row>
    <row r="52" spans="1:4">
      <c r="A52" s="4" t="s">
        <v>126</v>
      </c>
      <c r="B52" s="6" t="n">
        <v>-5</v>
      </c>
      <c r="C52" s="7" t="n">
        <v>-20</v>
      </c>
      <c r="D52" s="7" t="n">
        <v>-24</v>
      </c>
    </row>
    <row r="53" spans="1:4">
      <c r="A53" s="4" t="s">
        <v>130</v>
      </c>
      <c r="B53" s="7" t="n">
        <v>273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Cash</vt:lpstr>
      <vt:lpstr>Basis of Presentation</vt:lpstr>
      <vt:lpstr>Significant Accounting Policies</vt:lpstr>
      <vt:lpstr>Acquisitions</vt:lpstr>
      <vt:lpstr>Fair Value Measurements</vt:lpstr>
      <vt:lpstr>Book Overdrafts</vt:lpstr>
      <vt:lpstr>Selected Financial Statement In</vt:lpstr>
      <vt:lpstr>Dividend and Equity Distributio</vt:lpstr>
      <vt:lpstr>Long-Term Debt</vt:lpstr>
      <vt:lpstr>Commitments and Contingencies</vt:lpstr>
      <vt:lpstr>Shareholder_s Equity (Deficit)</vt:lpstr>
      <vt:lpstr>Share-Based Compensation</vt:lpstr>
      <vt:lpstr>Related Party Transactions</vt:lpstr>
      <vt:lpstr>Limited Liability Companies</vt:lpstr>
      <vt:lpstr>Employee Benefit Plans</vt:lpstr>
      <vt:lpstr>Income Taxes</vt:lpstr>
      <vt:lpstr>Consolidating Financial Stateme</vt:lpstr>
      <vt:lpstr>Securityholders Agreement</vt:lpstr>
      <vt:lpstr>Business Segments</vt:lpstr>
      <vt:lpstr>Restructuring</vt:lpstr>
      <vt:lpstr>Concentration</vt:lpstr>
      <vt:lpstr>Subsequent Event</vt:lpstr>
      <vt:lpstr>Schedule II - Valuation and Qua</vt:lpstr>
      <vt:lpstr>Significant Accounting Polici31</vt:lpstr>
      <vt:lpstr>Significant Accounting Polici32</vt:lpstr>
      <vt:lpstr>Acquisitions (Tables)</vt:lpstr>
      <vt:lpstr>Fair Value Measurements (Tables</vt:lpstr>
      <vt:lpstr>Selected Financial Statement 35</vt:lpstr>
      <vt:lpstr>Long-Term Debt (Tables)</vt:lpstr>
      <vt:lpstr>Commitments and Contingencies (</vt:lpstr>
      <vt:lpstr>Shareholder's Equity (Tables)</vt:lpstr>
      <vt:lpstr>Share-Based Compensation (Table</vt:lpstr>
      <vt:lpstr>Employee Benefit Plans (Tables)</vt:lpstr>
      <vt:lpstr>Income Taxes (Tables)</vt:lpstr>
      <vt:lpstr>Consolidating Financial State42</vt:lpstr>
      <vt:lpstr>Business Segments (Tables)</vt:lpstr>
      <vt:lpstr>Basis of Presentation (Details)</vt:lpstr>
      <vt:lpstr>Significant Accounting Polici45</vt:lpstr>
      <vt:lpstr>Significant Accounting Polici46</vt:lpstr>
      <vt:lpstr>Significant Accounting Polici47</vt:lpstr>
      <vt:lpstr>Significant Accounting Polici48</vt:lpstr>
      <vt:lpstr>Acquisitions (Details)</vt:lpstr>
      <vt:lpstr>Fair Value Measurements (Detail</vt:lpstr>
      <vt:lpstr>Selected Financial Statement 51</vt:lpstr>
      <vt:lpstr>Selected Financial Statement 52</vt:lpstr>
      <vt:lpstr>Selected Financial Statement 53</vt:lpstr>
      <vt:lpstr>Dividend and Equity Distribut54</vt:lpstr>
      <vt:lpstr>Long-Term Debt (Details)</vt:lpstr>
      <vt:lpstr>Long-Term Debt - Maturities of </vt:lpstr>
      <vt:lpstr>Commitments and Contingencies57</vt:lpstr>
      <vt:lpstr>Commitments and Contingencies -</vt:lpstr>
      <vt:lpstr>Shareholder's Equity (Details)</vt:lpstr>
      <vt:lpstr>Share-Based Compensation (Detai</vt:lpstr>
      <vt:lpstr>Share-Based Compensation - Assu</vt:lpstr>
      <vt:lpstr>Share-Based Compensation - Unea</vt:lpstr>
      <vt:lpstr>Related Party Transactions (Det</vt:lpstr>
      <vt:lpstr>Limited Liability Companies (De</vt:lpstr>
      <vt:lpstr>Employee Benefit Plans (Details</vt:lpstr>
      <vt:lpstr>Income Taxes (Details)</vt:lpstr>
      <vt:lpstr>Income Taxes - Reconciliation o</vt:lpstr>
      <vt:lpstr>Consolidating Financial State68</vt:lpstr>
      <vt:lpstr>Consolidating Financial State69</vt:lpstr>
      <vt:lpstr>Consolidating Financial State70</vt:lpstr>
      <vt:lpstr>Consolidating Financial State71</vt:lpstr>
      <vt:lpstr>Business Segments (Details)</vt:lpstr>
      <vt:lpstr>Business Segments - Reportable </vt:lpstr>
      <vt:lpstr>Business Segments - Concentrati</vt:lpstr>
      <vt:lpstr>Restructuring (Details)</vt:lpstr>
      <vt:lpstr>Concentration (Details)</vt:lpstr>
      <vt:lpstr>Schedule II - Valuation and Q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0:12Z</dcterms:created>
  <dcterms:modified xmlns:dcterms="http://purl.org/dc/terms/" xmlns:xsi="http://www.w3.org/2001/XMLSchema-instance" xsi:type="dcterms:W3CDTF">2016-03-15T16:20:12Z</dcterms:modified>
  <dc:title xmlns:dc="http://purl.org/dc/elements/1.1/">Untitled</dc:title>
  <dc:description xmlns:dc="http://purl.org/dc/elements/1.1/"/>
  <dc:subject xmlns:dc="http://purl.org/dc/elements/1.1/"/>
  <cp:keywords/>
  <cp:category/>
</cp:coreProperties>
</file>